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Consolidated Statements of Cas9" sheetId="9" r:id="rId9"/>
    <s:sheet name="Nature Of Operations" sheetId="10" r:id="rId10"/>
    <s:sheet name="Summary of Significant Accounti" sheetId="11" r:id="rId11"/>
    <s:sheet name="Accounts Receivable" sheetId="12" r:id="rId12"/>
    <s:sheet name="Property and Equipment" sheetId="13" r:id="rId13"/>
    <s:sheet name="Investments" sheetId="14" r:id="rId14"/>
    <s:sheet name="Goodwill and Intangible Assets" sheetId="15" r:id="rId15"/>
    <s:sheet name="Restructuring" sheetId="16" r:id="rId16"/>
    <s:sheet name="Other Current Liabilities" sheetId="17" r:id="rId17"/>
    <s:sheet name="Debt" sheetId="18" r:id="rId18"/>
    <s:sheet name="Commitments and Contingencies" sheetId="19" r:id="rId19"/>
    <s:sheet name="Defined Benefit Pension Plans" sheetId="20" r:id="rId20"/>
    <s:sheet name="Other Gains (Losses), Net" sheetId="21" r:id="rId21"/>
    <s:sheet name="Share-Based Payments" sheetId="22" r:id="rId22"/>
    <s:sheet name="Income Taxes" sheetId="23" r:id="rId23"/>
    <s:sheet name="Accumulated Other Comprehensive" sheetId="24" r:id="rId24"/>
    <s:sheet name="Statement of Cash Flows Supplem" sheetId="25" r:id="rId25"/>
    <s:sheet name="Stockholders' Equity" sheetId="26" r:id="rId26"/>
    <s:sheet name="Foreign Currency Contracts" sheetId="27" r:id="rId27"/>
    <s:sheet name="Discontinued Operations and Div" sheetId="28" r:id="rId28"/>
    <s:sheet name="Fair Value Measurements" sheetId="29" r:id="rId29"/>
    <s:sheet name="Segment Information" sheetId="30" r:id="rId30"/>
    <s:sheet name="Related Party Transactions" sheetId="31" r:id="rId31"/>
    <s:sheet name="Selected Quarterly Financial In" sheetId="32" r:id="rId32"/>
    <s:sheet name="Subsequent Events" sheetId="33" r:id="rId33"/>
    <s:sheet name="Summary of Significant Accoun34" sheetId="34" r:id="rId34"/>
    <s:sheet name="Summary of Significant Accoun35" sheetId="35" r:id="rId35"/>
    <s:sheet name="Accounts Receivable (Tables)" sheetId="36" r:id="rId36"/>
    <s:sheet name="Property and Equipment (Tables)" sheetId="37" r:id="rId37"/>
    <s:sheet name="Goodwill and Intangible Assets " sheetId="38" r:id="rId38"/>
    <s:sheet name="Restructuring (Tables)" sheetId="39" r:id="rId39"/>
    <s:sheet name="Other Current Liabilities (Tabl" sheetId="40" r:id="rId40"/>
    <s:sheet name="Debt (Tables)" sheetId="41" r:id="rId41"/>
    <s:sheet name="Commitments and Contingencies (" sheetId="42" r:id="rId42"/>
    <s:sheet name="Defined Benefit Pension Plans (" sheetId="43" r:id="rId43"/>
    <s:sheet name="Other Gains (Losses), Net (Tabl" sheetId="44" r:id="rId44"/>
    <s:sheet name="Share-Based Payments (Tables)" sheetId="45" r:id="rId45"/>
    <s:sheet name="Income Taxes (Tables)" sheetId="46" r:id="rId46"/>
    <s:sheet name="Accumulated Other Comprehensi47" sheetId="47" r:id="rId47"/>
    <s:sheet name="Statement of Cash Flows Suppl48" sheetId="48" r:id="rId48"/>
    <s:sheet name="Discontinued Operations and D49" sheetId="49" r:id="rId49"/>
    <s:sheet name="Fair Value Measurements (Tables" sheetId="50" r:id="rId50"/>
    <s:sheet name="Segment Information (Tables)" sheetId="51" r:id="rId51"/>
    <s:sheet name="Selected Quarterly Financial 52" sheetId="52" r:id="rId52"/>
    <s:sheet name="Summary of Significant Accoun53" sheetId="53" r:id="rId53"/>
    <s:sheet name="Cash and Cash Equivalents (Deta" sheetId="54" r:id="rId54"/>
    <s:sheet name="Components of Inventories (Deta" sheetId="55" r:id="rId55"/>
    <s:sheet name="Estimated Useful Lives of Prope" sheetId="56" r:id="rId56"/>
    <s:sheet name="Reconciliation of Earnings (Los" sheetId="57" r:id="rId57"/>
    <s:sheet name="Allowance for Doubtful Accounts" sheetId="58" r:id="rId58"/>
    <s:sheet name="Accounts Receivable - Additiona" sheetId="59" r:id="rId59"/>
    <s:sheet name="Property and Equipment at Cost " sheetId="60" r:id="rId60"/>
    <s:sheet name="Assets under Capital Leases (De" sheetId="61" r:id="rId61"/>
    <s:sheet name="Property and Equipment - Additi" sheetId="62" r:id="rId62"/>
    <s:sheet name="Investments - Additional inform" sheetId="63" r:id="rId63"/>
    <s:sheet name="Goodwill and Intangible Asset64" sheetId="64" r:id="rId64"/>
    <s:sheet name="Components of Intangible Assets" sheetId="65" r:id="rId65"/>
    <s:sheet name="Activity in Restructuring Accru" sheetId="66" r:id="rId66"/>
    <s:sheet name="Restructuring - Additional Info" sheetId="67" r:id="rId67"/>
    <s:sheet name="Net Restructuring Charges (Deta" sheetId="68" r:id="rId68"/>
    <s:sheet name="Summary of Restructuring Accrua" sheetId="69" r:id="rId69"/>
    <s:sheet name="Components of Other Current Lia" sheetId="70" r:id="rId70"/>
    <s:sheet name="Other Current Liabilities - Add" sheetId="71" r:id="rId71"/>
    <s:sheet name="Debt - Additional Information (" sheetId="72" r:id="rId72"/>
    <s:sheet name="Net Carrying Value of the Notes" sheetId="73" r:id="rId73"/>
    <s:sheet name="Summary of Interest Expense Rel" sheetId="74" r:id="rId74"/>
    <s:sheet name="Future Annual Minimum Payments " sheetId="75" r:id="rId75"/>
    <s:sheet name="Commitments and Contingencies -" sheetId="76" r:id="rId76"/>
    <s:sheet name="Defined Benefit Pension Plans -" sheetId="77" r:id="rId77"/>
    <s:sheet name="Schedule of Defined Benefit Pla" sheetId="78" r:id="rId78"/>
    <s:sheet name="Aggregate Change in Benefit Obl" sheetId="79" r:id="rId79"/>
    <s:sheet name="Information for Pension Plans w" sheetId="80" r:id="rId80"/>
    <s:sheet name="Components of Net Periodic Pens" sheetId="81" r:id="rId81"/>
    <s:sheet name="Weighted Average Assumptions Us" sheetId="82" r:id="rId82"/>
    <s:sheet name="Weighted-Average Assumptions Us" sheetId="83" r:id="rId83"/>
    <s:sheet name="Summary of Expected Benefit Pay" sheetId="84" r:id="rId84"/>
    <s:sheet name="Components of Other Gains, Net " sheetId="85" r:id="rId85"/>
    <s:sheet name="Other Gains (Losses), Net - Add" sheetId="86" r:id="rId86"/>
    <s:sheet name="Share-Based Payments - Addition" sheetId="87" r:id="rId87"/>
    <s:sheet name="Summary of Share-Based Compensa" sheetId="88" r:id="rId88"/>
    <s:sheet name="Weighted-Average Grant Date Fai" sheetId="89" r:id="rId89"/>
    <s:sheet name="Summary of Option Activity (Det" sheetId="90" r:id="rId90"/>
    <s:sheet name="Summary of Activity of Nonveste" sheetId="91" r:id="rId91"/>
    <s:sheet name="Components of Loss from Continu" sheetId="92" r:id="rId92"/>
    <s:sheet name="Components of Income Tax Expens" sheetId="93" r:id="rId93"/>
    <s:sheet name="Components of Income Tax Expe94" sheetId="94" r:id="rId94"/>
    <s:sheet name="Income Taxes - Additional Infor" sheetId="95" r:id="rId95"/>
    <s:sheet name="Components of Deferred Tax Asse" sheetId="96" r:id="rId96"/>
    <s:sheet name="Tax Benefits Relating to Valuat" sheetId="97" r:id="rId97"/>
    <s:sheet name="Difference of Income Tax Expens" sheetId="98" r:id="rId98"/>
    <s:sheet name="Reconciliation of Beginning and" sheetId="99" r:id="rId99"/>
    <s:sheet name="Accumulated Other Comprehens100" sheetId="100" r:id="rId100"/>
    <s:sheet name="Accumulated Other Comprehens101" sheetId="101" r:id="rId101"/>
    <s:sheet name="Cash Used for Operating Activit" sheetId="102" r:id="rId102"/>
    <s:sheet name="Statement of Cash Flows Supp103" sheetId="103" r:id="rId103"/>
    <s:sheet name="Stockholders' Equity - Addition" sheetId="104" r:id="rId104"/>
    <s:sheet name="Foreign Currency Contracts - Ad" sheetId="105" r:id="rId105"/>
    <s:sheet name="Discontinued Operations and 106" sheetId="106" r:id="rId106"/>
    <s:sheet name="Summarized Financial Informatio" sheetId="107" r:id="rId107"/>
    <s:sheet name="Fair Value Measurements - Addit" sheetId="108" r:id="rId108"/>
    <s:sheet name="Financial Assets Measured at Fa" sheetId="109" r:id="rId109"/>
    <s:sheet name="Debt not Carried at Fair Value " sheetId="110" r:id="rId110"/>
    <s:sheet name="Segment Information - Additiona" sheetId="111" r:id="rId111"/>
    <s:sheet name="Summarized Financial Informa112" sheetId="112" r:id="rId112"/>
    <s:sheet name="Total Assets of Continuing Oper" sheetId="113" r:id="rId113"/>
    <s:sheet name="Summarized Financial Informa114" sheetId="114" r:id="rId114"/>
    <s:sheet name="Related Party Transactions - Ad" sheetId="115" r:id="rId115"/>
    <s:sheet name="Selected Quarterly Financial116" sheetId="116" r:id="rId116"/>
    <s:sheet name="Subsequent Events - Additional " sheetId="117" r:id="rId117"/>
  </s:sheets>
  <s:definedNames/>
  <s:calcPr calcId="124519" calcMode="auto" fullCalcOnLoad="1"/>
</s:workbook>
</file>

<file path=xl/sharedStrings.xml><?xml version="1.0" encoding="utf-8"?>
<sst xmlns="http://schemas.openxmlformats.org/spreadsheetml/2006/main" uniqueCount="1074">
  <si>
    <t>Document and Entity Information - USD ($)</t>
  </si>
  <si>
    <t>12 Months Ended</t>
  </si>
  <si>
    <t>Jul. 31, 2015</t>
  </si>
  <si>
    <t>Sep. 23, 2015</t>
  </si>
  <si>
    <t>Jan. 31, 2015</t>
  </si>
  <si>
    <t>Document Information [Line Items]</t>
  </si>
  <si>
    <t>Document Type</t>
  </si>
  <si>
    <t>10-K</t>
  </si>
  <si>
    <t>Amendment Flag</t>
  </si>
  <si>
    <t>false</t>
  </si>
  <si>
    <t>Document Period End Date</t>
  </si>
  <si>
    <t>Jul. 31,
		2015</t>
  </si>
  <si>
    <t>Document Fiscal Year Focus</t>
  </si>
  <si>
    <t>Document Fiscal Period Focus</t>
  </si>
  <si>
    <t>FY</t>
  </si>
  <si>
    <t>Trading Symbol</t>
  </si>
  <si>
    <t>MLNK</t>
  </si>
  <si>
    <t>Entity Registrant Name</t>
  </si>
  <si>
    <t>MODUSLINK GLOBAL SOLUTIONS INC</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4</t>
  </si>
  <si>
    <t>Current assets:</t>
  </si>
  <si>
    <t>Cash and cash equivalents</t>
  </si>
  <si>
    <t>Trading securities</t>
  </si>
  <si>
    <t>Accounts receivable, trade, net of allowance for doubtful accounts of $57 and $63 at July 31, 2015 and July 31, 2014, respectively</t>
  </si>
  <si>
    <t>Inventories</t>
  </si>
  <si>
    <t>Funds held for clients</t>
  </si>
  <si>
    <t>Prepaid expenses and other current assets</t>
  </si>
  <si>
    <t>Total current assets</t>
  </si>
  <si>
    <t>Property and equipment, net</t>
  </si>
  <si>
    <t>Investments in affiliates</t>
  </si>
  <si>
    <t>Goodwill</t>
  </si>
  <si>
    <t>Other intangible assets, net</t>
  </si>
  <si>
    <t>Other assets</t>
  </si>
  <si>
    <t>Total assets</t>
  </si>
  <si>
    <t>Current liabilities:</t>
  </si>
  <si>
    <t>Accounts payable</t>
  </si>
  <si>
    <t>Accrued restructuring</t>
  </si>
  <si>
    <t>Accrued expenses</t>
  </si>
  <si>
    <t>Other current liabilities</t>
  </si>
  <si>
    <t>Total current liabilities</t>
  </si>
  <si>
    <t>Long-term portion of accrued restructuring</t>
  </si>
  <si>
    <t>Notes payable</t>
  </si>
  <si>
    <t>Other long-term liabilities</t>
  </si>
  <si>
    <t>Long-term liabilities</t>
  </si>
  <si>
    <t>Total liabilities</t>
  </si>
  <si>
    <t>Commitments and contingencies (Note 10)</t>
  </si>
  <si>
    <t xml:space="preserve"> </t>
  </si>
  <si>
    <t>Stockholders' equity:</t>
  </si>
  <si>
    <t>Preferred stock, $0.01 par value per share. Authorized 5,000,000 shares; zero issued or outstanding shares at July 31, 2015 and July 31, 2014</t>
  </si>
  <si>
    <t>Common stock, $0.01 par value per share. Authorized 1,400,000,000 shares; 52,233,888 issued and outstanding shares at July 31, 2015; 52,100,763 issued and outstanding shares at July 31, 2014</t>
  </si>
  <si>
    <t>Additional paid-in capital</t>
  </si>
  <si>
    <t>Accumulated deficit</t>
  </si>
  <si>
    <t>Accumulated other comprehensive income</t>
  </si>
  <si>
    <t>Total stockholders' equity</t>
  </si>
  <si>
    <t>Total liabilities and stockholders' equity</t>
  </si>
  <si>
    <t>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ul. 31, 2013</t>
  </si>
  <si>
    <t>Net revenue</t>
  </si>
  <si>
    <t>Cost of revenue</t>
  </si>
  <si>
    <t>Gross profit</t>
  </si>
  <si>
    <t>Operating expenses</t>
  </si>
  <si>
    <t>Selling, general and administrative</t>
  </si>
  <si>
    <t>Amortization of intangible assets</t>
  </si>
  <si>
    <t>Impairment of goodwill and long-lived assets</t>
  </si>
  <si>
    <t>Restructuring, net</t>
  </si>
  <si>
    <t>Total operating expenses</t>
  </si>
  <si>
    <t>Operating loss</t>
  </si>
  <si>
    <t>Other income (expense):</t>
  </si>
  <si>
    <t>Interest income</t>
  </si>
  <si>
    <t>Interest expense</t>
  </si>
  <si>
    <t>Other gains (losses), net</t>
  </si>
  <si>
    <t>Impairment of investments in affiliates</t>
  </si>
  <si>
    <t>Total other income (expense)</t>
  </si>
  <si>
    <t>Loss from continuing operations before income taxes</t>
  </si>
  <si>
    <t>Income tax expense</t>
  </si>
  <si>
    <t>(Gains) losses, and equity in losses, of affiliates, net of tax</t>
  </si>
  <si>
    <t>Income (loss) from continuing operations</t>
  </si>
  <si>
    <t>Discontinued operations, net of income taxes:</t>
  </si>
  <si>
    <t>Income (loss) from discontinued operations</t>
  </si>
  <si>
    <t>Net loss</t>
  </si>
  <si>
    <t>Basic and diluted net income per share:</t>
  </si>
  <si>
    <t>Loss from continuing operations</t>
  </si>
  <si>
    <t>Weighted average common shares used in:</t>
  </si>
  <si>
    <t>Basic and diluted earnings per share</t>
  </si>
  <si>
    <t>Consolidated Statements of Comprehensive Loss - USD ($) $ in Thousands</t>
  </si>
  <si>
    <t>Other comprehensive income:</t>
  </si>
  <si>
    <t>Foreign currency translation adjustment</t>
  </si>
  <si>
    <t>Pension liability adjustments, net of tax</t>
  </si>
  <si>
    <t>Net unrealized holding gain on securities, net of tax</t>
  </si>
  <si>
    <t>Other comprehensive income (loss)</t>
  </si>
  <si>
    <t>Comprehensive loss</t>
  </si>
  <si>
    <t>Consolidated Statements of Stockholders' Equity - USD ($) $ in Thousands</t>
  </si>
  <si>
    <t>Total</t>
  </si>
  <si>
    <t>Common Stock</t>
  </si>
  <si>
    <t>Additional Paid-in Capital</t>
  </si>
  <si>
    <t>Accumulated Deficit</t>
  </si>
  <si>
    <t>Accumulated Other Comprehensive Income</t>
  </si>
  <si>
    <t>Balance at Jul. 31, 2012</t>
  </si>
  <si>
    <t>Balance, shares at Jul. 31, 2012</t>
  </si>
  <si>
    <t>Issuance of common stock to Steel Partners Holdings, L.P., shares</t>
  </si>
  <si>
    <t>Issuance of common stock to Steel Partners Holdings, L.P., net of transaction costs of $2.3 million</t>
  </si>
  <si>
    <t>Issuance of common stock pursuant to employee stock purchase plan and stock option exercises, shares</t>
  </si>
  <si>
    <t>Issuance of common stock pursuant to employee stock purchase plan and stock option exercises</t>
  </si>
  <si>
    <t>Restricted stock grants, shares</t>
  </si>
  <si>
    <t>Restricted stock grants</t>
  </si>
  <si>
    <t>Restricted stock forfeitures, shares</t>
  </si>
  <si>
    <t>Restricted stock forfeitures</t>
  </si>
  <si>
    <t>Share-based compensation</t>
  </si>
  <si>
    <t>Other comprehensive items</t>
  </si>
  <si>
    <t>Balance at Jul. 31, 2013</t>
  </si>
  <si>
    <t>Balance, shares at Jul. 31, 2013</t>
  </si>
  <si>
    <t>Equity portion of convertible senior notes</t>
  </si>
  <si>
    <t>Balance at Jul. 31, 2014</t>
  </si>
  <si>
    <t>Balance, shares at Jul. 31, 2014</t>
  </si>
  <si>
    <t>Balance at Jul. 31, 2015</t>
  </si>
  <si>
    <t>Balance, shares at Jul. 31, 2015</t>
  </si>
  <si>
    <t>Consolidated Statements of Stockholders' Equity (Parenthetical) $ in Millions</t>
  </si>
  <si>
    <t>Jul. 31, 2013USD ($)</t>
  </si>
  <si>
    <t>Issuance of common stock to Steel Partners Holdings, L.P., transaction costs</t>
  </si>
  <si>
    <t>Consolidated Statements of Cash Flows - USD ($) $ in Thousands</t>
  </si>
  <si>
    <t>Cash flows from operating activities of continuing operations:</t>
  </si>
  <si>
    <t>Income from discontinued operations</t>
  </si>
  <si>
    <t>Adjustments to reconcile loss from continuing operations to net cash used in operating activities of continuing operations:</t>
  </si>
  <si>
    <t>Depreciation</t>
  </si>
  <si>
    <t>Amortization of deferred financing costs</t>
  </si>
  <si>
    <t>Accretion of debt discount</t>
  </si>
  <si>
    <t>Non-operating (gains) losses, net</t>
  </si>
  <si>
    <t>(Gains) losses, and equity in losses, of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provided by operating activities of continuing operations</t>
  </si>
  <si>
    <t>Cash flows from investing activities of continuing operations:</t>
  </si>
  <si>
    <t>Additions to property and equipment</t>
  </si>
  <si>
    <t>Proceeds from the disposition of the TFL business, net of transaction costs of $81</t>
  </si>
  <si>
    <t>Proceeds from the sale of trading securities</t>
  </si>
  <si>
    <t>Proceeds from the sale of available-for-sale securities</t>
  </si>
  <si>
    <t>Purchase of trading securities</t>
  </si>
  <si>
    <t>Proceeds from investments in affiliates</t>
  </si>
  <si>
    <t>Net cash used in investing activities of continuing operations</t>
  </si>
  <si>
    <t>Cash flows from financing activities of continuing operations:</t>
  </si>
  <si>
    <t>Payment of deferred financing costs</t>
  </si>
  <si>
    <t>Repayments on capital lease obligations</t>
  </si>
  <si>
    <t>Net proceeds (repayments) of revolving line of credit</t>
  </si>
  <si>
    <t>Proceeds from issuance of common stock</t>
  </si>
  <si>
    <t>Repurchase of common stock</t>
  </si>
  <si>
    <t>Proceeds from issuance of convertible notes, net of transaction costs of $3,430</t>
  </si>
  <si>
    <t>Net cash provided by (used in) financing activities of continuing operations</t>
  </si>
  <si>
    <t>Cash flows from discontinued operations:</t>
  </si>
  <si>
    <t>Operating cash flows</t>
  </si>
  <si>
    <t>Net cash used in discontinued operations</t>
  </si>
  <si>
    <t>Net effect of exchange rate changes on cash and cash equivalents</t>
  </si>
  <si>
    <t>Net decrease in cash and cash equivalents</t>
  </si>
  <si>
    <t>Cash and cash equivalents at beginning of period</t>
  </si>
  <si>
    <t>Cash and cash equivalents at end of period</t>
  </si>
  <si>
    <t>Steel Partners Holdings, L.P.</t>
  </si>
  <si>
    <t>Consolidated Statements of Cash Flows (Parenthetical) - USD ($) $ in Thousands</t>
  </si>
  <si>
    <t>Proceeds from the disposition of the TFL business, transaction costs</t>
  </si>
  <si>
    <t>Proceeds from issuance of common stock, transaction costs</t>
  </si>
  <si>
    <t>Convertible notes issuance, transaction cost</t>
  </si>
  <si>
    <t>Nature Of Operations</t>
  </si>
  <si>
    <t>(1) NATURE OF
OPERATIONS
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integrated operations, proven business processes, expansive global
footprint and world-class technology.
The Company has
an integrated network of strategically located facilities in
various countries, including numerous sites throughout North
America, Europe and Asia. The Company previously operated under the
names CMGI, Inc. and CMG Information Services, Inc. and was
incorporated in Delaware in 1986.</t>
  </si>
  <si>
    <t>Summary of Significant Accounting Policies</t>
  </si>
  <si>
    <t>(2) 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 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Reclassification
Certain
reclassifications have been made to prior periods to conform with
current reporting. On the fiscal year 2013 Statements of Operations
the “(Gains) losses, and equity in losses, of
affiliates” are classified after the Loss from continuing
operations before income taxes.
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securities, intangible
assets, income taxes, restructuring, valuation of long-lived
assets, impairments, contingencies, restructuring charges,
litigation, pension obligations and the fair value of stock options
and share bonus awards granted under the Company’s stock
based compensation plan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The
Company’s revenue primarily comes from the sale of supply
chain management services to our clients. Amounts billed to clients
under these arrangements include revenue attributable to the
services performed as well as for materials procured on our
clients’ behalf as part of our service to them. Other sources
of revenue include the sale of products and other services. Revenue
is recognized for services when the services are performed and for
product sales when the products are shipped or in certain cases
when products are built and title had transferred, if the client
has also contracted with us for warehousing and/or logistics
services for a separate fee, assuming all other applicable revenue
recognition criteria are met.
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meaning that title and risk
of loss transfer upon delivery of product to the customer’s
designated carrier. The Company also evaluates the terms of each
major client contract relative to a number of criteria that
management considers in making its determination with respect to
gross versus net reporting of revenue for transactions with its
clients. Management’s criteria for making these judgments
place particular emphasis on determining the primary obligor in a
transaction and which party bears general inventory risk. The
Company records all shipping and handling fees billed to clients as
revenue, and related costs as cost of sales, when
incurred.
The Company
applies the provisions of ASC Topic 985, “Software”
(“ASC Topic 985”), with respect to certain transactions
involving the sale of software products by our e-Business
operations.
The Company
applies the guidance of Accounting Standards Codification
(“ASC”) 605-25 “Revenue—Multiple-Element
Arrangements” for determining whether an arrangement
involving more than one deliverable contains more than one unit of
accounting and how the arrangement consideration should be measured
and allocated to the separate units of accounting. Under this
guidance, when vendor specific objective evidence or third party
evidence for deliverables in an arrangement cannot be determined, a
best estimate of the selling price is required to separate
deliverables and allocate arrangement consideration using the
relative selling price method. For those contracts which contain
multiple deliverables, management must first determine whether each
service, or deliverable, meets the separation criteria. In general,
a deliverable (or a group of deliverables) meets the separation
criteria if the deliverable has standalone value to the client.
Each deliverable that meets the separation criteria is considered a
“separate unit of accounting.” Management allocates the
total arrangement consideration to each separate unit of accounting
based on the relative selling price of each separate unit of
accounting. After the arrangement consideration has been allocated
to each separate unit of accounting, management applies the
appropriate revenue recognition method for each separate unit of
accounting as described previously based on the nature of the
arrangement. In general, revenue is recognized upon completion of
the last deliverable. All deliverables that do not meet the
separation criteria are combined into one unit of accounting and
the appropriate revenue recognition method is applied.
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The Company
considers all highly liquid investments with original maturities of
three months or less at the time of purchase to be cash
equivalents. Investments with maturities greater than 90 days to
twelve months at the time of purchase are considered short- term
investments. Cash and cash equivalents consisted of the
following:
July 31, July 31,
(In thousands
)
Cash and bank
deposits $ 43,154 $ 32,889
Money market
funds 76,277 150,626
$ 119,431 $ 183,515
Fair Value
of Financial Instrument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fair value of our Notes
payable is $88.2 million as of July 31, 2015, which represents
the value at which our lenders could trade our debt with 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Investments
Marketable
securities held by the Company which meet the criteria for
classification as trading securities or available-for-sale are
carried at fair value. Gains and losses on securities classified as
trading are reflected in other income (expense) in the
Company’s Consolidated Statements of Operations. Unrealized
holding gains and losses on securities classified as
available-for-sale are carried net of income taxes, when
applicable, as a component of accumulated other comprehensive
income (loss) in the Consolidated Statements of Stockholders’
Equity.
The Company
maintained interests in a small number of privately held companies
primarily through its various venture capital funds. The
Company’s venture capital investment portfolio, Ventures,
invested in early-stage technology companies. These investments are
generally made in connection with a round of financing with other
third-party investors. Investments in which the Company’s
interest is less than 20% and which are not classified as
available-for-sale securities, are accounted for under the cost
method of accounting, and are carried at the lower of cost or net
realizable value. Under this method, the investment balance,
originally recorded at is cost, is only adjusted for impairments to
the investment. Gains and losses realized upon the sale of the
investment are reflected in “(Gains) losses, and equity in
losses, of affiliates” in the Company’s Consolidated
Statements of Operations. If it is determined that the Company
exercises significant influence over the investee company, then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income or losses of the
investee are reflected in “(Gains) losses, and equity in
losses, of affiliates” in the Company’s Consolidated
Statements of Operations.
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7.3 million, $1.4 million and $2.8
million for the fiscal years ended July 31, 2015, 2014 and
2013, respectively. These impairment losses are reflected in
“Impairment of investments in affiliates” in the
Company’s Consolidated Statements of Operations.
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
Funds held
for clients
Funds held for
clients represent assets that are restricted for use solely for the
purposes of satisfying the obligations to remit client’s
customer funds to the Company’s clients. These funds are
classified as a current asset and a corresponding other current
liability on our Consolidated Balance Sheets.
Inventory
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consumer packaging, shipping boxes and labels, power cords
and cables for client-owned electronic devices.
Inventories
consisted of the following:
July 31, July 31,
(In
thousands)
Raw materials $ 38,922 $ 51,179
Work-in-process 536 910
Finished goods 9,282 13,180
$ 48,740 $ 65,269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
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definite-lived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ASC Topic
350”). The Company’s policy is to perform its annual
impairment testing for all reporting units with goodwill on
July 31 of each fiscal year.
The
Company’s valuation methodology for assessing impairment of
long-lived assets, goodwill and other intangible assets requires
management to make judgments and assumptions based on historical
experience and on projections of future operating performance.
Management may use third party valuation advisors to assist in its
determination of the fair value of reporting units subject to
impairment testing. The Company operates in highly competitive
environments and projections of future operating results and cash
flows may vary significantly from actual results. If our
assumptions used in estimating our valuations of the
Company’s reporting units for purposes of impairment testing
differ materially from actual future results, the Company may
record impairment charges in the future and our financial results
may be materially adversely affected.
Restructuring Expenses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 real estate leases. Restructuring estimates relating
to real estate leases involve consideration of a number of factors
including: potential sublet rental rates, estimated vacancy period
for the property, brokerage commissions and certain other costs.
Estimates relating to potential sublet rates and expected vacancy
periods are most likely to have a material impact on the
Company’s results of operations in the event that actual
amounts differ significantly from estimates. These estimates
involve judgment and uncertainties, and the settlement of these
liabilities could differ materially from recorded
amounts.
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5 years
Furniture &amp; fixtures 5 to 7 years
Automobiles 5 years
Software 3 to 8 years
Leasehold improvements Shorter of the remaining
lease term or the estimated useful life of the asset
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4, “Income
Taxes,” for additional information.
Earnings
(Loss) Per Share
The following
table reconciles earnings per share for the fiscal years ended
July 31, 2015, 2014 and 2013.
Twelve Months
Ended
July 31,
2015 2014 2013
(In thousands, except per share data)
Loss from continuing
operations $ (18,429 ) $ (16,362 ) $ (39,330 )
Income from discontinued
operations — 80 (1,025 )
Net loss $ (18,429 ) $ (16,282 ) $ (40,355 )
Weighted average common
shares outstanding 51,940 51,582 46,654
Weighted average common
equivalent shares arising from dilutive stock options and
restricted stock — — —
Weighted average number of
common and potential common shares 51,940 51,582 46,654
Basic net income (loss) per
common share from:
Continuing
operations $ (0.35 ) $ (0.32 ) $ (0.84 )
Discontinued
operations — — (0.02 )
$ (0.35 ) $ (0.32 ) $ (0.86 )
Diluted net income (loss)
per common share from:
Continuing
operations $ (0.35 ) $ (0.32 ) $ (0.84 )
Discontinued
operations — — (0.02 )
$ (0.35 ) $ (0.32 ) $ (0.86 )
Approximately
21.6 million, 11.6 million and 3.4 million common
stock equivalent shares relating to the effects of outstanding
stock options and restricted stock were excluded from the
denominator in the calculation of diluted earnings per share for
the fiscal years ended July 31, 2015, 2014, and 2013,
respectively, as their effect would be anti-dilutive due to the
fact that the Company recorded a net loss for those periods.
Approximately 16.6 million and 6.2 million common shares
outstanding associated with the convertible Notes, using the
if-converted method, were excluded from the denominator in the
calculation of diluted earnings (loss) per share for the fiscal
years ended July 31, 2015 and 2014, respectively.
Reverse/Forward Split
During the
quarter ended January 31, 2015, the Company commenced a
reverse split of the Company’s common stock, immediately
followed by a forward stock split of the Company’s common
stock (“reverse/forward split”), which was intended to
reduce the costs associated with servicing stockholder accounts
holding relatively small numbers of shares of the Company’s
common stock. The ratio for the reverse stock split as approved by
the Company’s Board of Directors, and by the Company’s
stockholders at the December 9, 2014 Annual Meeting of
Stockholders, was fixed at 1-for-100 and the ratio for the forward
stock split was fixed at 100-for-1. The reverse/forward split did
not change the authorized number of shares of Common Stock or in
the par value of such shares. No fractional shares were issued in
connection with the reverse/forward split. The reverse/forward
split did not impact the earnings-per-shares for the current or
prior years.
Share-Based
Compensation Plans
The Company
recognizes share-based compensation in accordance with the
provisions of ASC Topic 718, “Compensation—Stock
Compensation” (“ASC Topic 718”) which requires
the measurement and recognition of compensation expense for all
share- 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
Major
Clients and Concentration of Credit Risk
Sales to GoPro
accounted for approximately 19%, 11%, and 6% of the Company’s
consolidated net revenue for the fiscal years ended July 31,
2015, 2014 and 2013, respectively. Sales to Hewlett-Packard
accounted for approximately 14%, 29%, and 29% of the
Company’s consolidated net revenue for the fiscal years ended
July 31, 2015, 2014, and 2013, respectively. GoPro accounted
for approximately 14% and 8% of the Company’s Net Accounts
Receivable balance as of July 31, 2015 and 2014, respectively.
Hewlett-Packard accounted for less than 1% and approximately 17% of
the Company’s Net Accounts Receivable balance as of
July 31, 2015 and 2014, respectively. All four reportable
segment report revenues associated with GoPro and Hewlett-Packard.
For the fiscal year ended July 31, 2015, 2014 and 2013, the
Company’s 10 largest clients accounted for approximately 76%,
80% and 76% of consolidated net revenue,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commercial banking
relationships
Recent
Accounting Pronouncements
In April 2014,
the FASB issued ASU No. 2014-08, Reporting Discontinued
Operations and Disclosures of Disposals of Components of an Entity,
which amends ASC 205, Presentation of Financial Statements, and ASC
360, Property, Plant and Equipment. This ASU defines a discontinued
operation as a component or group of components that is disposed of
or meets the criteria as held for sale and represents a strategic
shift that has or will have a major effect on an entity’s
operations and financial results. This ASU requires additional
disclosures about discontinued operations and new disclosures for
components of an entity that are held for sale or disposed of and
are individually significant but do not qualify for presentation as
a discontinued operation. The requirements are effective
prospectively starting with our first quarter of fiscal year 2016,
and is related to presentation only. Early adoption is permitted
but only for disposals (or classifications as held for sale) that
have not been reported in financial statements previously issued or
available for issue. The Company made the decision to early-adopt
this ASU and its adoption did not have a material effect on the
Company’s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August 2014,
the</t>
  </si>
  <si>
    <t>Accounts Receivable</t>
  </si>
  <si>
    <t>(3) ACCOUNTS
RECEIVABLE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doubtful accounts consisted of the
following:
July 31,
2015 2014 2013
(In thousands)
Balance at beginning of
year $ 63 $ 64 $ 344
Provisions charged to
expense — 59 146
Accounts written
off—continued operations (6 ) (60 ) (120 )
Accounts written
off—discontinued operations — — (222 )
Balance reclassified to
discontinued operations — — (84 )
$ 57 $ 63 $ 64
During the
fourth quarter of fiscal 2013, as a part of its working capital
management, the Company entered into a factoring agreement with a
third party financial institution for the sale of certain accounts
receivables without recourse. The activity under this agreement is
accounted for as a sale of accounts receivable under ASC 860
“Transfers and Servicing”. This agreement relates
exclusively to the accounts receivables of one of the
Company’s significant clients. The amount sold varies each
month based on the amount of underlying receivables and cash flow
requirements of the Company. The factoring agreement is permitted
under the Company’s Credit Facility agreement.
The total
amount of accounts receivable factored was $1.0 million and $27.3
million for the years ended July 31, 2015 and 2014,
respectively. The cost incurred on the sale of these receivables
was immaterial and $14 thousand for the years ended July 31,
2015 and 2014, respectively. The cost of selling these receivable
is dependent upon the number of days between the sale date of the
receivable and the date the client’s invoice is due and the
interest rate. The interest rate associated with the sale of these
receivables is equal to LIBOR plus 0.85%. The expense associated
with the sale of these receivables is recorded as a component of
selling, general and administrative expense in the accompanying
consolidated statements of operations.</t>
  </si>
  <si>
    <t>Property and Equipment</t>
  </si>
  <si>
    <t>(4) PROPERTY AND
EQUIPMENT
Property and
equipment at cost, consists of the following:
July 31,
2015 2014
(In thousands
)
Buildings $ 27,294 $ 31,430
Machinery and
equipment 31,264 45,910
Leasehold
improvements 14,799 17,026
Software 42,790 42,554
Other 22,188 33,789
138,335 170,709
Less: Accumulated
depreciation and amortization (115,599 ) (145,583 )
Property and equipment,
net $ 22,736 $ 25,126
Assets under
capital leases which are included in the amounts above are
summarized as follows:
July 31,
2015 2014
(In
thousands)
Machinery and
equipment $ 370 $ 383
Other 212 259
582 642
Less: Accumulated
depreciation and amortization (431 ) (451 )
$ 151 $ 191
The Company
recorded depreciation expense of $8.7 million, $13.2 million and
$14.1 million for the fiscal years ended July 31, 2015, 2014,
and 2013, respectively. Depreciation expense within the Americas,
Asia, Europe, and e-Business was $2.3 million, $3.2 million, $2.5
million, and $0.6 million, respectively, for fiscal year 2015, $3.4
million, $4.8 million, $4.2 million, and $0.8 million,
respectively, for fiscal year 2014, $4.0 million, $4.8 million,
$4.6 million, and $0.7 million, respectively, for fiscal year 2013.
Amortization of assets recorded under capital leases is included in
the depreciation expense amounts.
During the year
ended July 31, 2015, the Company recorded $0.3 million in
impairment charges related to the write-down of leasehold
improvements associated with the planned closure of a facility.
During the second quarter of fiscal year 2014, the Company
determined that the carrying value of its Kildare facility in the
Europe region was not fully recoverable from future cash flows. The
Company recorded an impairment charge of $0.5 million to adjust the
carrying value to its estimated fair value. This charge is
reflected in “impairment of long-lived assets” in the
Consolidated Statements of Operations for the fiscal year ended
July 31, 2014.</t>
  </si>
  <si>
    <t>Investments</t>
  </si>
  <si>
    <t>(5) INVESTMENTS
Trading
securities
Near the end
of the quarter ended July 31, 2014, the Company acquired $12.9
million in convertible debentures of a publicly traded entity.
These trading securities offer higher yields than are currently
available from money market securities or other equivalent
investments. As of July 31, 2014, the trades associated with
these securities had not settled and, as such, the payment
associated with the acquisition of these securities had not been
made. As of July 31, 2014, the liability associated with this
payment is classified under other current liabilities on our
balance sheet. Additionally, near the end of the quarter ended
July 31, 2014 the Company acquired $9.9 million in common
stock of a publicly traded entity. As of July 31, 2014, most
of the trades associated with these securities had not settled and,
as such, $9.4 million of the payment associated with the
acquisition of these securities had not been made. The liability
associated with these payments is classified under other current
liabilities on our balance sheet as of July 31, 2014.
Unrealized gains and losses associated with these securities were
immaterial for the fiscal year ended July 31, 2014.
During the
quarter ended October 31, 2014, the Company continued its
investing activities and acquired additional convertible debentures
of a publicly traded entity and acquired additional common stock of
a publicly traded entity. No acquisition of trading securities was
made subsequent to the quarter ended October 31, 2014. During
quarter ended July 31, 2015, the Company sold
$3.9 million in trading securities, with a cash gain of
$0.8 million. However, the cash associated with $2.1 million
of these trades was received subsequent to July 31, 2015. The
receivable associated with this receipt is classified under other
current assets on our balance sheet as of July 31, 2015. As of
July 31, 2015, the Company had $78.7 million in investments in
trading securities, $41.3 million of which were the publicly
traded convertible debentures. During the year ended July 31,
2015, the Company recognized $12.8 million in net non-cash
gains associated with its Trading Securities held as of the end of
the year. The Company’s purchases of the publicly traded
convertible debentures were on the open market. The chairman of the
board of the company issuing the publicly traded convertible
debentures is also the chairman of the board of ModusLink Global
Solutions, Inc. The trading securities were classified within Level
1 of the fair value hierarchy.
Ventures
The Company
maintained interests in a small number of privately held companies
primarily through its interests in two venture capital funds which
invest as “ Ventures.” The Company invested in early
stage technology companies. These investments were generally made
in connection with a round of financing with other third-party
investors.
During the
fiscal years ended July 31, 2015, 2014 and 2013, $0.3 million,
$0.8 million and $1.7 million, respectively, was invested by
Ventures in privately held companies. As of July 31, 2015,
the value of these investments was fully impaired. At July 31,
2014, the Company’s carrying value of investments in
privately held companies was $7.2 million. During the fiscal years
ended July 31, 2015, 2014, and 2013, the Company recorded
$7.2 million, $1.4 million and $2.8 million, respectively, of
impairment charges related to certain investments in the Ventures
portfolio of companies. During the fiscal years ended July 31,
2015, the Company received distributions of approximately $0.4
million from its investments. During the fiscal year ended
July 31, 2014, Ventures did not receive any distributions
from its investments. During the fiscal years ended July 31,
2013, the Company received distributions of approximately $0.2
million from its investments.
Investments
in which the Company’s interest is less than 20% and which
are not classified as available-for-sale securities, are accounted
for under the cost method of accounting, and are carried at the
lower of cost or net realizable value. Under this method, the
investment balance, originally recorded at is cost, is only
adjusted for impairments to the investment. Gains and losses
realized upon the sale of the investment are reflected in
“(Gains) losses, and equity in losses, of affiliates”
in the Company’s Consolidated Statements of Operations. For
the fiscal years ended July 31, 2015, the Company recorded
gains of $0.2 million associated with its cost method investments.
If it is determined that the Company exercises significant
influence over the investee company, then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income or losses of the
investee are reflected in “(Gains) losses, and equity in
losses, of affiliates” in the Company’s Consolidated
Statements of Operations. For the fiscal years ended July 31,
2015, the Company recorded an immaterial proportionate share of the
affiliates’ gains. For the fiscal years ended July 31,
2014, and 2013, the Company recorded its proportionate share of the
affiliates’ losses of $0.1 million and $1.6 million,
respectively.
The Company
assesses the need to record impairment losses on its investments
and records such losses when the impairment of an investment is
determined to be other than temporary in nature. The process of
assessing whether a particular investment’s net realizable
value is less than its carrying cost requires a significant amount
of judgment. In making this judgment, the Company carefully
considers the investee’s cash position, projected cash flows
(both short and long-term), financing needs, recent financing
rounds, most recent valuation data, the current investing
environment, management/ownership changes and competition. The
valuation process is based primarily on information that the
Company requests from these privately held companies and is not
subject to the same disclosure and audit requirements as the
reports required of U.S. public companies. As such, the reliability
and the accuracy of the data may vary.
During the
year ended July 31, 2015, the Company became aware in various
quarters that there may be indicators of impairment for certain
investments in the Ventures portfolio of companies. During the
year, the Company performed evaluations of its portfolio companies
and determined that due to market conditions and their recent
performance the portfolio companies were unable to secure potential
investors or buyers to fund them as a going concern. As a result,
these investments were impaired and the Company recorded impairment
charges of $7.2 million during the year ended July 31,
2015.
During the
year ended July 31, 2014, the Company became aware in various
quarters that there may be indicators of impairment for a certain
investment in the Ventures portfolio of companies. The Company
completed evaluations for impairment in connection with the
preparation of the financial statements for those periods and
determined that the investment was impaired. As a result, the
Company recorded impairment charges of $1.4 million during the year
ended July 31, 2014.
During the
year ended July 31, 2013, the Company became aware in various
quarters that there may be indicators of impairment for a certain
investment in the Ventures portfolio of companies. The Company
completed evaluations for impairment in connection with the
preparation of the financial statements for those periods and
determined that the investment was impaired. As a result, the
Company recorded impairment charges of $2.8 million during the year
ended July 31, 2013.
As of
July 31, 2015, the Company is not committed to fund any
follow-on investments in any of the Ventures portfolio
companies.</t>
  </si>
  <si>
    <t>Goodwill and Intangible Assets</t>
  </si>
  <si>
    <t>(6) GOODWILL AND INTANGIBLE
ASSETS
The Company
conducts its annual goodwill impairment test on July 31 of
each fiscal year. In addition, if and when events or circumstances
change that would more likely than not reduce the fair value of any
of its reporting units below its carrying value, an interim test
would be performed. In making this assessment, the Company relies
on a number of factors including operating results, business plans,
economic projections, anticipated future cash flows, transactions
and marketplace data. The Company’s reporting units are the
same as the operating segments: Americas, Asia, Europe and
e-Business.
If the carrying
value of a reporting unit exceeds its fair value, we calculate the
implied fair value of the reporting unit’s goodwill and
compare it to the carrying value. If the carrying value of goodwill
exceeds its implied fair value, an impairment charge is recorded
for the difference. The fair value of a reporting unit is primarily
based on a discounted cash flow (“DCF”) method. The DCF
approach requires that we forecast future cash flows for the
reporting unit and discount the cash flow streams based on a
weighted average cost of capital that is derived, in part, from
comparable companies within similar industries. The DCF
calculations also include a terminal value calculation that is
based upon an expected long-term growth rate for the applicable
reporting unit. We believe the use of the income approach is
appropriate due to lack of comparability to guideline companies and
the lack of comparable transactions under the market approach. The
income approach incorporates many assumptions including future
growth rates, discount factors, expected capital expenditures and
income tax cash flows. The carrying values of each reporting unit
include assets and liabilities which relate to the reporting
unit’s operations. During the fourth quarter of fiscal year
2015, the Company completed its annual impairment analysis of
goodwill and determined that the fair value of the reporting unit,
derived from forecasted cash flows, did not exceed its carrying
value. As a result of the annual impairment analysis and in
connection with the preparation of its annual financial statements
for the fiscal year ended July 31, 2015, the Company concluded
that its remaining goodwill was fully impaired and recorded a $3.1
million non-cash goodwill impairment charge. The impairment charge
is not deductible for tax purposes. The impairment charge did not
affect the Company’s liquidity or cash flows and had no
effect on the Company’s compliance with the financial
covenants under its credit agreement. The Company’s goodwill
of $3.1 million as of July 31, 2014 related to the
Company’s e-Business reporting unit.
The components
of intangible assets are as follows:
July 31,
2015 July 31,
2014
(in
thousands)
(in
thousands)
Gross Carrying Amount Accumulated Amortization/ Impairment Net
Book Value Weighted Average Amortization Period Gross Carrying Amount Accumulated Amortization/ Impairment Net
Book Value Weighted Average Amortization Period
Client
Relationships $ 4,399 $ 4,399 $ — 7 years $ 4,399 $ 4,002 $ 397 7 years
Developed
Technology 5,092 5,092 — 3 to 7 years 5,092 4,859 233 3 to 7 years
Trade Names 1,515 1,515 — 3 to 7 years 1,515 1,478 37 3 to 7 years
Non-Competes 83 83 — 1 to 5 years 83 83 — 1 to 5 years
Total $ 11,089 $ 11,089 $ — $ 11,089 $ 10,422 $ 667
Amortization
expense for intangible assets for the fiscal years ended
July 31, 2015, 2014, and 2013 totaled $0.7 million, $1.1
million and $1.1 million, respectively.</t>
  </si>
  <si>
    <t>Restructuring</t>
  </si>
  <si>
    <t>(7) RESTRUCTURING
The following
tables summarize the activity in the restructuring accrual for the
fiscal years ended July 31, 2015, 2014, and 2013:
Employee Contractual Total
(In
thousands)
Accrued restructuring
balance at July 31, 2012 $ 626 $ 1,098 $ 1,724
Restructuring
charges 13,638 1,112 14,750
Restructuring
adjustments (232 ) (21 ) (253 )
Cash paid (9,947 ) (999 ) (10,946 )
Non-cash
adjustments 133 — 133
Restructuring charges,
discontinued operations 42 112 154
Cash paid, discontinued
operations (243 ) (97 ) (340 )
Reclassification of
restructuring charges of discontinued operations (43 ) (15 ) (58 )
Accrued restructuring
balance at July 31, 2013 3,974 1,190 5,164
Restructuring
charges 6,111 294 6,405
Restructuring
adjustments 161 (9 ) 152
Cash paid (8,640 ) (817 ) (9,457 )
Non-cash
adjustments 81 (60 ) 21
Accrued restructuring
balance at July 31, 2014 1,687 598 2,285
Restructuring
charges 5,063 324 5,387
Restructuring
adjustments (193 ) (64 ) (257 )
Cash paid (4,949 ) (691 ) (5,640 )
Non-cash
adjustments (171 ) (76 ) (247 )
Accrued restructuring
balance at July 31, 2015 $ 1,437 $ 91 $ 1,528
It is expected
that the payments of employee-related charges will be substantially
completed during the fiscal year ending July 31, 2016. The
remaining contractual obligations primarily relate to facility
lease obligations for vacant space resulting from the previous
restructuring activities of the Company. The Company anticipates
that contractual obligations will be substantially fulfilled by the
end of October 2015.
During the
fiscal year ended July 31, 2015, the Company recorded a net
restructuring charge of $5.1 million. Of this amount, $4.9 million
primarily related to the workforce reduction of 235 employees
across all operating segments, and $0.2 million related to
contractual obligations
During the
fiscal year ended July 31, 2014, the Company recorded a net
restructuring charge of $6.6 million. Of this amount, $6.3 million
primarily related to the workforce reduction of 181 employees
across all operating segments, and $0.3 million related to
contractual obligations.
During the
fiscal year ended July 31, 2013, the Company recorded a net
restructuring charge of $14.5 million. Of this amount, $13.4
million primarily related to the workforce reduction of 465
employees across all operating segments, and $1.1 million related
to contractual obligations related to a facility closure in
Hungary.
The net
restructuring charges for the fiscal years ended July 31,
2015, 2014, and 2013 would have been allocated as follows had the
Company recorded the expense and adjustments within the functional
department of the restructured activities:
Twelve Months
Ended July
31,
2015 2014 2013
(In thousands)
Cost of revenue $ 4,718 $ 4,283 $ 10,625
Selling, general and
administrative 412 2,274 3,872
$ 5,130 $ 6,557 $ 14,497
The following
tables summarize the restructuring accrual by operating segment for
the fiscal years ended July 31, 2015, 2014, and
2013:
Americas Asia Europe e-Business Discontinued Consolidated
(In
thousands)
Accrued restructuring
balance at July 31, 2012 $ 1,086 $ — $ 51 $ 343 $ 244 $ 1,724
Restructuring
charges 1,614 2,516 9,610 1,010 — 14,750
Restructuring
adjustments (21 ) (89 ) 27 (170 ) — (253 )
Cash paid (2,284 ) (1,899 ) (5,517 ) (1,246 ) — (10,946 )
Non-cash
adjustments (13 ) (8 ) 85 69 — 133
Restructuring charges,
discontinued operations — — — — 154 154
Cash paid, discontinued
operations — — — — (340 ) (340 )
Reclassification of
restructuring charges of discontinued operations — — — — (58 ) (58 )
Accrued restructuring
balance at July 31, 2013 382 520 4,256 6 — 5,164
Restructuring
charges 918 944 4,235 308 — 6,405
Restructuring
adjustments (49 ) (11 ) 102 110 — 152
Cash paid (975 ) (1,161 ) (6,957 ) (364 ) — (9,457 )
Non-cash
adjustments (81 ) (18 ) 114 6 — 21
Accrued restructuring
balance at July 31, 2014 195 274 1,750 66 — 2,285
Restructuring
charges 1,073 1,056 3,158 100 — 5,387
Restructuring
adjustments (164 ) (59 ) 7 (41 ) — (257 )
Cash paid (869 ) (1,106 ) (3,655 ) (10 ) — (5,640 )
Non-cash
adjustments — 88 (234 ) (101 ) — (247 )
Accrued restructuring
balance at July 31, 2015 $ 235 $ 253 $ 1,026 $ 14 $ — $ 1,528</t>
  </si>
  <si>
    <t>Other Current Liabilities</t>
  </si>
  <si>
    <t>(8) OTHER CURRENT
LIABILITIES
The following
schedule reflects the components of “Other Current
Liabilities”:
July 31, July 31,
(In
thousands)
Accrued pricing
liabilities $ 18,882 $ 19,301
Unsettled trading securities
liabilities — 22,430
Line of credit
liability — 4,453
Funds held for
clients 21,807 —
Other 10,048 5,575
$ 50,737 $ 51,759
As of
July 31, 2015 and 2014, the Company had accrued pricing
liabilities of approximately $18.9 million and $19.3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i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f the accrued pricing
liabilities, due in part to the nature of the interactions with its
clients. The remaining accrued pricing liabilities at July 31,
2015 will be derecognized when there is sufficient information for
the Company to conclude that such liabilities have been
extinguished, which may occur through payment, legal release, or
other legal or factual determination.</t>
  </si>
  <si>
    <t>Debt</t>
  </si>
  <si>
    <t>(9) DEBT Notes
Payable
On
March 18, 2014, the Company entered into an indenture (the
“Indenture”) with Wells Fargo Bank, National
Association, as trustee (the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July 31, 2015, the if-converted value of the Notes did not
exceed the principal value of the Notes.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year ended July 31,
2015.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Per the
Indenture, if the Notes are assigned a restricted CUSIP or the
Notes are not otherwise freely tradable by holders at any time
during the three months immediately preceding as of the 365th day
after the last date of original issuance of the Notes, the Company
shall pay additional interest on the Notes at a rate equal to
0.50% per annum of the principal amount of Notes outstanding
until the restrictive legend on the Notes has been removed. The
restrictive legend was removed on August 26, 2015 and, as
such, the Company paid $0.2 million in additional interest
associated with this restriction.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portion of stockholders’
equity on the Company’s consolidated balance sheet. In
addition, the debt issuance costs of $3.4 million are allocated
between the liability and equity components in proportion to the
allocation of the proceeds. The issuance costs allocated to the
liability component ($2.5 million) are capitalized as a long-term
asset on the Company’s balance sheet and amortized, using the
effective-interest method, as additional interest expense over the
term of the Notes. This amount has been classified as long-term as
the underlying debt instrument has been classified as a long-term
liability in the Company’s balance sheet. The issuance costs
allocated to the equity component is recorded as a reduction to
additional paid-in capital. The fair value of our Notes payable,
calculated as of the closing price of the traded securities, was
$88.2 million and $93.8 million as of July 31, 2015 and
July 31, 2014,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July 31, 2015 and 2014, the net carrying value of the Notes
was $77.9 million and $73.4 million, respectively.
July 31,
2015 2014
(In
thousands)
Carrying amount of equity
component (net of allocated debt issuance costs) $ 27,163 $ 27,163
Principal amount of
Notes $ 100,000 $ 100,000
Unamortized debt
discount (22,136 ) (26,609 )
Net carrying
amount $ 77,864 $ 73,391
As of
July 31, 2015, the remaining period over which the unamortized
discount will be amortized is 43 months.
Twelve Months Ended July
31,
2015 2014
(In thousands)
Interest expense related to
contractual interest coupon $ 5,310 $ 1,940
Interest expense related to
accretion of the discount 4,473 1,489
Interest expense related to
debt issuance costs 344 183
$ 10,127 $ 3,612
During the year
ended July 31, 2015 and 2014, the Company recognized interest
expense of $10.1 million and $3.6 million associated with the
Notes, respectively. The effective interest rate on the Notes,
including amortization of debt issuance costs and accretion of the
discount, is 14.11%. The notes bear interest of 5.25%. Wells Fargo Bank Credit
Facility
On
October 31, 2012, the Company and certain of its domestic
subsidiaries entered into a Credit Agreement (the “Credit
Facility”) with Wells Fargo Bank, National Association as
lender and agent for the lenders party thereto. The Credit Facility
provided a senior secured revolving credit facility up to an
initial aggregate principal amount of $50.0 million or the
calculated borrowing base and was secured by substantially all of
the domestic assets of the Company. The Credit Facility was
scheduled to terminate on October 31, 2015. Interest on the
Credit Facility was based on the Company’s options of LIBOR
plus 2.5% or the base rate plus 1.5%. The Credit Facility included
one restrictive financial covenant, which is minimum EBITDA, and
restrictions that limited the ability of the Company, to among
other things, create liens, incur additional indebtedness, make
investments, or dispose of assets or property without prior
approval from the lenders.
On
March 13, 2014, the Company entered into a Second Amendment to
the Credit Facility, which amended the Company’s Credit
Agreement, dated as of October 31, 2012, as amended by the
First Amendment to Credit Agreement dated December 18, 2013.
The Amendment modified certain provisions of the Credit Agreement
that would have restricted or otherwise affected the issuance of
the Notes and the use of proceeds therefrom, the conversion of the
Notes into common stock of the Company, and the payment of interest
on the Notes. Effective as of April 16, 2014, the Company
voluntarily terminated the Credit Facility. The Company did not
have any outstanding indebtedness related to the Credit Facility as
of July 31, 2015 and 2014. PNC Bank Credit
Facility
On
June 30, 2014, two direct and wholly owned subsidiaries of the
Company (the “Borrowers”) entered into a revolving
credit and security agreement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our clients and/or
potential clients with greater confidence in the Company’s
and the Borrowers’ liquidity. During the year ended
July 31, 2015, the Company did not meet the criteria that
would cause its financial covenants to be applicable. As of
July 31, 2015, the Company did not have any balance
outstanding on the PNC Bank credit facility. As of July 31,
2014, the Company had $4.5 million outstanding on the PNC Bank
credit facility. This balance is included in other current
liabilities on the consolidated balance sheet.</t>
  </si>
  <si>
    <t>Commitments and Contingencies</t>
  </si>
  <si>
    <t>(10) COMMITMENTS AND
CONTINGENCIES
The Company
leases facilities and certain other machinery and equipment under
various non-cancelable operating leases and executory contracts
expiring through December 2021. Certain non-cancelable leases are
classified as capital leases and the leased assets are included in
property, plant and equipment, at cost. Future annual minimum
payments, including restructuring related obligations as of
July 31, 2015, are as follows:
Operating Capital Purchase Convertible Total
(In
thousands)
For the fiscal years ended
July 31:
2016 16,055 257 47,922 5,469 69,703
2017 9,796 281 — 5,250 15,327
2018 5,314 109 — 5,250 10,673
2019 3,619 105 — 105,250 108,974
2020 3,114 100 — — 3,214
Thereafter 4,088 132 — — 4,220
41,986 984 47,922 121,219 212,111
Total rent and
equipment lease expense charged to continuing operations was $19.7
million, $21.3 million and $25.2 million for the fiscal years ended
July 31, 2015, 2014, and 2013, respectively.
From time to
time, the Company agrees to provide indemnification to its clients
in the ordinary course of business. Typically, the Company agrees
to indemnify its clients for losses caused by the Company. As of
July 31, 2015, the Company had no recorded liabilities with
respect to these arrangements.
Purchase
obligations represent an estimate of all open purchase orders and
contractual obligations in the ordinary course of business for
which the Company has not received the goods or services. Although
open purchase orders are considered enforceable and legally
binding, the terms generally allow us the option to cancel,
reschedule, and adjust our requirements based on our business needs
prior to the delivery of goods or performance of
services. Legal
Proceedings
On
February 15, 2012, the staff of the Division of Enforcement of
the SEC initiated with the Company an informal inquiry, and later a
formal action, regarding the Company’s treatment of rebates
associated with volume discounts provided by vendors. We have been
cooperating fully with the investigation. During the year ended
July 31, 2015, we recorded a charge of $1.6 million with
respect to this matter. The Company believes that any resolution of
this matter would include monetary penalties and other relief
within the SEC’s authority. There can be no assurance that we
will be able to reach a settlement with the SEC or that the amount
of monetary penalties agreed in any settlement will not exceed the
accrued conditions of any potential settlement.
On
June 11, 2012, we announced the pending restatement of the
Company’s financial statements for the periods ending on or
before April 30, 2012 (the “June 11, 2012
Announcement”), related to the Company’s accounting
treatment of rebates associated with volume discounts provided by
vendors. The restated financial statements were filed on
January 11, 2013. After the June 11, 2012 Announcement,
stockholders of the Company commenced three purported class actions
in the United States District Court for the District of
Massachusetts arising from the circumstances described in the
June 11, 2012 Announcement (the “Securities
Actions”), entitled, respectively:
•
Irene Collier, Individually And On Behalf Of All Others
Similarly Situated, vs. ModusLink Global Solutions, Inc., Joseph C.
Lawler and Steven G. Crane, Case 1:12-CV-11044-DJC, filed
June 12, 2012 (the “Collier Action”);
•
Alexander Shnerer Individually And On Behalf Of All Others
Similarly Situated, vs. ModusLink Global Solutions, Inc., Joseph C.
Lawler and Steven G. Crane, Case 1:12-CV-11078-DJC, filed
June 18, 2012 (the “Shnerer Action”);
and
•
Harold Heszkel, Individually and on Behalf of All Others
Similarly Situated v. ModusLink Global Solutions, Inc., Joseph C.
Lawler, and Steven G. Crane, Case 1:12-CV-11279-DJC, filed
July 11, 2012 (the “Heszkel Action”).
Each of the
Securities Actions purports to be brought on behalf of those
persons who purchased shares of the Company between
September 26, 2007 through and including June 8, 2012
(the “Class Period”) and alleges that failure to timely
disclose the issues raised in the June 11, 2012 Announcement
during the Class Period rendered defendants’ public
statements concerning the Company’s financial condition
materially false and misleading in violation of Sections 10(b) and
20(a) of the Exchange Act, and Rule 10b-5 promulgated thereunder.
On February 11, 2013, plaintiffs filed a consolidated amended
complaint in the Securities Actions. The Company moved to dismiss
the amended complaint on March 11, 2013. On March 26,
2014, following a November 8, 2013 hearing, the Court denied
the Company’s motion to dismiss, and, on May 26, 2014,
the Company answered the Amended Complaint. In October 2014, the
parties agreed to a stipulation for a proposed $4 million class
settlement to be covered by insurance proceeds, subject to Court
approval. On November 24, 2014, the Court entered an order
preliminarily approving the proposed settlement, certification of
the settlement class, and provision of notice of the settlement to
the settling class. The Court held a final approval hearing for the
settlement on March 11, 2015, and on March 15, 2015 the
Court entered the order and final judgment concluding this
matter.
On
October 15, 2014, a Company shareholder commenced a purported
derivative action in the Court of Chancery of the State of Delaware
against the Company, entitled Mohammad Ladjevardian v. Anthony
Bergamo, Jeffrey J. Fenton, Glen M. Kassan, Warren G. Lichtenstein,
Jeffrey S. Wald, and Philip E. Lengyel, Steel Partners Holdings
L.P., Handy &amp; Harman Ltd.; Defendants, And ModusLink
Global Solutions, Inc., Nominal Defendant, C.A. No. 10237-VCL
, and Steel Partners Holdings L.P. (“Steel”)
Handy &amp; Harman Ltd. The Plaintiff alleges that the
individual Defendants breached their fiduciary duties to the
Company, unjust enrichment, duty of disclosure, waste of corporate
assets and aiding and abetting such breaches. On November 6,
2014, Defendants moved to dismiss the Complaint for
(i) failure to make a pre-suit demand upon the Board or
sufficiently plead demand futility, and (ii) failure to state
a claim upon which relief may be granted. The parties stipulated
that all discovery concerning claims asserted in the Complaint
shall be stayed pending resolution of the Motion to Dismiss. On
July 13, 2015, our Motion to dismiss was granted by the court
and the compliant was dismissed with prejudice.
On
July 18, 2014, Scott R. Crawley (“Crawley”), a
former executive officer of the Company, filed a lawsuit against
the Company in Massachusetts Superior Court in Middlesex County
(the “Court”) (the “First Lawsuit”)
alleging that the Company breached the Executive Severance
Agreement that it had with Crawley and wrongfully terminated
Crawley in violation of public policy. In the First Lawsuit Crawley
seeks both economic damages as well as emotional distress damages,
both related to what he claims was the Company’s termination
of his employment. The First Lawsuit is currently in the discovery
phase. On November 25, 2014, Crawley filed a second lawsuit
against the Company in the Court (the “Second
Lawsuit”). In the Second Lawsuit, Crawley demanded that the
Company indemnify him for the attorneys’ fees and expenses
that Crawley had incurred to-date as a result of the First and
Second Lawsuits and advance him the anticipated attorneys’
fees and expenses that he expected to incur in the First and Second
Lawsuits. Crawley sought a Preliminary Injunction from the Court
that would have required the Company to immediately pay his past
attorneys’ fees and expenses and advance him for anticipated
attorneys’ fees and expenses. On December 16, 2014 the
Court denied Crawley’s request for a Preliminary Injunction.
The parties entered into a confidential settlement as of
June 29, 2015 and the case was dismissed with
prejudice.
On
December 22, 2014, ModusLink received a letter from a major
customer, which claimed that ModusLink’s failure to implement
required security measures proximately caused the theft of the
customer’s proprietary data from two of ModusLink’s
sites in China. The letter alleged that the customer had suffered
significant losses as a result of the alleged theft. ModusLink has
vigorously denied the allegations contained in the letter and
engaged the customer in discussions regarding the matter. In fiscal
year 2015, the parties resolved the issue and have entered into a
confidential settlement agreement. This settlement did not result
in a material impact on ModusLink’s financial condition or
results of operations.
On June 8,
2015, Sean Peters, a former employee filed a complaint (the
“Complaint”) against ModusLink Corporation in Superior
Court of California asserting claims, among other things, for
failure to pay wages, breach of contract, wrongful retaliation and
termination, fraud, violations of California Business and
Professions Code Section 17200, et seq., and civil penalties
pursuant to California Labor Code Sections and pursuant to the
California Private Attorney General Act, seeking over $1 million in
damages, attorneys’ fees and costs and penalties. ModusLink
filed an Answer to the Complaint making a general denial and
asserting various affirmative defenses. The parties are currently
engaged in discovery. Although there can be no assurance as to the
ultimate outcome, ModusLink believes it has meritorious defenses
and intends to defend the allegations vigorously.</t>
  </si>
  <si>
    <t>Defined Benefit Pension Plans</t>
  </si>
  <si>
    <t>(11) DEFINED BENEFIT PENSION
PLANS
The Company
sponsors two defined benefit pension plans covering certain of its
employees in its Netherlands facility, one defined benefit pension
plan covering certain of its employees in its Taiwan facility and
one unfunded defined benefit pension plan covering certain of its
employees in Japan. Pension costs are actuarially
determined.
The plan assets
are primarily related to the defined benefit plan associated with
the Company’s Netherlands facility. It consists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15 and 2014,
classified by fair value hierarchy:
Fair Value Measurements at Reporting Date Using
(In
thousands) July 31,
2015 Asset Level 1 Level 2 Level 3
Insurance
contracts $ 18,038 93 % $ — $ — $ 18,038
Other
investments 1,312 7 % — — 1,312
$ 19,350 100 % $ — $ — $ 19,350
Fair Value
Measurements at Reporting Date Using
(In
thousands) July 31, 2014 Asset Level 1 Level 2 Level 3
Insurance
contracts $ 20,884 93 % $ — $ — $ 20,884
Other
investments 1,659 7 % — — 1,659
$ 22,543 100 % $ — $ — $ 22,543
The aggregate
change in benefit obligation and plan assets related to these plans
was as follows:
July 31,
2015 2014
(In
thousands)
Change in benefit
obligation
Benefit obligation at
beginning of year $ 26,326 $ 20,095
Service cost 658 521
Interest cost 604 743
Actuarial (gain)
loss 3,310 5,291
Employee
contributions 51 182
Amendments 24 (187 )
Benefits and administrative
expenses paid (311 ) (445 )
Adjustments 6 310
Settlements (279 ) —
Effect of
curtailment (164 ) (371 )
Currency
translation (4,608 ) 187
Benefit obligation at end
of year 25,617 26,326
Change in plan
assets
Fair value of plan assets
at beginning of year 22,543 16,498
Actual return on plan
assets 852 5,316
Employee
contributions 129 175
Employer
contributions 347 844
Settlements (264 ) —
Benefits and administrative
expenses paid (311 ) (445 )
Currency
translation (3,946 ) 155
Fair value of plan assets
at end of year 19,350 22,543
Funded
status
Assets 81 —
Current
liability (43 ) —
Noncurrent
liability (6,305 ) (3,783 )
Net amount recognized in
statement of financial position as a noncurrent asset
(liability) $ (6,267 ) $ (3,783 )
The accumulated
benefit obligation was approximately $22.7 million and $22.5
million at July 31, 2015, and 2014, respectively.
Information for
pension plans with an accumulated benefit obligation in excess of
plan assets was as follows:
July 31,
2015 2014
(In
thousands)
Projected benefit
obligation $ 24,818 $ 24,352
Accumulated benefit
obligation $ 22,205 $ 21,675
Fair value of plan
assets $ 18,470 $ 21,425
Components of
net periodic pension cost were as follows:
Twelve Months
Ended July 31,
2015 2014 2013
(In
thousands)
Service cost $ 658 $ 521 $ 644
Interest costs 604 743 728
Expected return on plan
assets (537 ) (577 ) (538 )
Amortization of net
actuarial (gain) loss 64 62 38
Curtailment gain (164 ) — (504 )
Net periodic pension
costs $ 625 $ 749 $ 368
The amount
included in accumulated other comprehensive income expected to be
recognized as a component of net periodic pension costs in fiscal
year 2015 is approximately $0.1 million related to amortization of
a net actuarial loss and prior service cost. Assumptions:
Weighted-average assumptions used to determine benefit
obligations was as follows:
Twelve Months
Ended July 31,
2015 2014 2013
Discount rate 2.46 % 2.95 % 3.61 %
Rate of compensation
increase 1.95 % 2.05 % 2.07 %
Weighted-average assumptions used to determine net periodic
pension cost was as follows:
Twelve Months
Ended July 31,
2015 2014 2013
Discount rate 3.05 % 3.73 % 4.13 %
Expected long-term rate of
return on plan assets 3.02 % 3.54 % 3.43 %
Rate of compensation
increase 2.41 % 2.01 % 2.05 %
The discount
rate reflects our best estimate of the interest rate at which
pension benefits could be effectively settled as of the valuation
date. It is based on the Mercer Yield Curve for the Eurozone as per
July 31, 2015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24. Actual benefit payments may differ from expected
benefit payments. The minimum required contributions to the plans
are expected to be approximately $0.5 million in fiscal year
2016.
Pension Benefit
(in
thousands)
For the fiscal years
ended July 31:
2016 155
2017 179
2018 175
2019 205
2020 213
Next 5 years 1,707
The current
target allocations for plan assets are 100% for debt securities.
The market value of plan assets using Level 3 inputs is
approximately $19.4 million.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future service of the current active
membership.</t>
  </si>
  <si>
    <t>Other Gains (Losses), Net</t>
  </si>
  <si>
    <t>(12) OTHER GAINS (LOSSES),
NET
The following
schedule reflects the components of “Other gains (losses),
net”:
Twelve Months
Ended July 31,
2015 2014 2013
(In thousands)
Foreign currency exchange
gain (losses) $ 1,796 $ (480 ) $ (2,050 )
Gain on disposal of
assets 22 475 97
Gain on Trading
Securities 13,611 — —
Other, net (424 ) (45 ) (689 )
$ 15,005 $ (50 ) $ (2,642 )
Other gains
(losses), net totaled approximately $15.0 million for the fiscal
years ended July 31, 2015. The balance consists primarily of
$12.8 million and $0.8 million, in net non-cash and cash
gains, respectively, associated with its Trading Securities and
$1.8 million in net realized and unrealized foreign exchange gains,
offset by other gain and losses.
Other gains
(losses), net totaled approximately $(0.1) million for the fiscal
years ended July 31, 2014. The balance consists primarily of
$0.5 million in net realized and unrealized foreign exchange
losses, offset by gains on sales of fixed assets of $0.5
million.
Other gains
(losses), net totaled approximately $(2.6) million for the fiscal
years ended July 31, 2013. The balance consists primarily of
$2.1 million in net realized and unrealized foreign exchange
losses.</t>
  </si>
  <si>
    <t>Share-Based Payments</t>
  </si>
  <si>
    <t>(13) SHARE-BASED
PAYMENTS Stock Option
Plans
During the
fiscal year ended July 31, 2015, the Company had outstanding
awards for stock options under two plans: the 2010 Incentive Award
Plan (the “2010 Plan”) and the 2005 Non-Employee
Director Plan (the “2005 Plan”). Historically, the
Company has had the 2004 Stock Incentive Plan (the “2004
Plan”), the 2002 Non-Officer Employee Stock Incentive Plan
(the “2002 Plan”), and the 2000 Stock Incentive Plan
(the “2000 Plan”). Options granted under the 2010 Plan
are generally exercisable as to 25% of the shares underlying the
options beginning one year after the date of grant, with the option
being exercisable as to the remaining shares in equal monthly
installments over the next three years. The Company may also grant
awards other than stock options under the 2010 Plan. Options
granted under the 2005 plan are exercisable in equal monthly
installments over three years, and have a term of ten years. As of
December 2010, no additional grants may be issued under this plan.
Stock options granted under all other plans have contractual terms
of seven years.
During the
fiscal year ended July 31, 2013, under the 2010 Plan, the
Company issued to certain officers options that vest based on
market conditions, specifically, the performance of the
Company’s stock (the “Market Options”). The
Market Options have a seven-year term and vest and become
exercisable as to 20% of the total number of shares subject to the
Market Option on each of the first five anniversaries of the grant
date, subject to a minimum average share price being achieved as of
each such vesting date (the “Price Performance
Threshold”), which shall be (i) 1.5 times the exercise
price, (ii) 2 times the exercise price, (iii) 2.5 times
the exercise price, (iv) 3 times the exercise price and
(v) 3.5 times the exercise price, respectively. If the
specified minimum average share price for the applicable
anniversary date is not achieved, 20% of the total number of shares
subject to the Market Option shall not vest and become exercisable
but may vest on the subsequent anniversary date if the minimum
average share price related to the earlier anniversary date is
achieved or exceeded on the subsequent anniversary date.
During the
fiscal year ended July 31, 2014, under the 2010 Plan, the
Company granted to certain officers contingently issuable
restricted stock awards that will only be granted to the extent
that the Company achieves a certain Adjusted EBITDA metric as
defined in the award plan (the “Performance Shares”).
The Performance Shares have a seven-year term and, if awarded, vest
and become exercisable as to 33.3% of the total number of shares
subject to the Performance Shares on each of the first three
anniversaries of the grant date.
Under the 2010
Plan, pursuant to which the Company may grant stock options, stock
appreciation rights, restricted stock awards and other equity-based
awards for the issuance of (i) 5,000,000 shares of common
stock of the Company plus (ii) the number of shares subject to
outstanding awards under the Company’s 2000 Plan, 2002 Plan
and 2004 Plan (collectively, the “Prior Plans”) that
expire or are forfeited following December 8, 2010, the
effective date of the 2010 Plan. As of December 8, 2010, the
Company ceased making any further awards under its Prior Plans. As
of December 8, 2010, the effective date of the 2010 Plan,
there were an additional 2,922,258 shares of common stock
underlying equity awards issued under the Company’s Prior
Plans. This amount represents the maximum number of additional
shares that may be added to the 2010 Plan should these awards
expire or be forfeited subsequent to December 8, 2010. Any
awards that were outstanding under the Prior Plans as of the
effective date continued to be subject to the terms and conditions
of such Prior Plan. As of July 31, 2015, 3,203,931 shares were
available for future issuance under the 2010 Plan.
The Board of
Directors administers all stock plans, approves the individuals to
whom options will be granted, and determines the number of shares
and exercise price of each option and may delegate this authority
to a committee of the Board or to certain officers of the Company
in accordance with SEC regulations and applicable Delaware
law. Employee Stock Purchase
Plan
The Company
offers to its employees an Employee Stock Purchase Plan, (the
“ESPP”) under which an aggregate of 600,000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s ended July 31,
2015, 2014, and 2013, the Company issued approximately 15,000,
18,000 and 12,000 shares, respectively, under the ESPP.
Approximately 177,000 shares are available for future issuance as
of July 31, 2015. Stock Option Valuation
and Expense Information
The following
table summarizes share-based compensation expense related to
employee stock options, employee stock purchases and nonvested
shares for the fiscal years ended July 31, 2015, 2014, and
2013:
Twelve Months
Ended July 31,
2015 2014 2013
(In
thousands)
Cost of revenue $ 171 $ 434 $ 263
Selling, general and
administrative 1,586 1,820 2,045
$ 1,757 $ 2,254 $ 2,308
The Company
estimates the fair value of stock option awards on the date of
grant using a binomial-lattice model. The weighted-average grant
date fair value of employee stock options granted during the fiscal
years ended July 31, 2015, 2014, and 2013 was $1.59, $1.89 and
$1.56, respectively, using the binomial-lattice model with the
following weighted-average assumptions:
Years Ended
July 31,
2015 2014 2013
Expected
volatility 56.30 % 57.32 % 60.53 %
Risk-free interest
rate 1.24 % 1.16 % 0.78 %
Expected term (in
years) 4.41 4.41 4.60
Expected dividend
yield 0.00 % 0.00 % 0.00 %
The volatility
assumption for fiscal years 2015, 2014 and 2013 is based on the
weighted-average of the historical volatility of the
Company’s common shares for a period equal to the expected
term of the stock option awards.
The
weighted-average risk-free interest rate assumption is based upon
the interpolation of various U.S. Treasury rates, as of the month
of the grants.
The expected
term of employee stock options represents the weighted-average
period the stock options are expected to remain outstanding and is
based on historical option activity. The determination of the
expected term of employee stock options assumes that
employees’ exercise behavior is comparable to historical
option activity. The binomial-lattice model estimates the
probability of exercise as a function of time based on the entire
history of exercises and cancellations on all past option grants
made by the Company. The expected term generated by these
probabilities reflects actual and anticipated exercise behavior of
options granted historically.
As share-based
compensation expense recognized in the Consolidated Statements of
Operations for the fiscal years ended July 31, 2015, 2014, and
2013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 Stock
Options
A summary of
option activity for the fiscal year ended July 31, 2015 is as
follows:
Number Weighted- Weighted-Average Aggregate
(in
thousands, except exercise price and years)
Stock options outstanding,
July 31, 2014 2,944 $ 4.66
Granted 603 3.56
Exercised (29 ) 3.38
Forfeited or
expired (428 ) 6.61
Stock options outstanding,
July 31, 2015 3,090 4.19 4.79 $ —
Stock options exercisable,
July 31, 2015 1,380 $ 4.85 3.95 $ —
As of
July 31, 2015, unrecognized share-based compensation related
to stock options was approximately $1.8 million. This cost is
expected to be expensed over a weighted average period of 2.7
years. The aggregate intrinsic value of options exercised during
the fiscal year ended July 31, 2015 was immaterial. The
aggregate intrinsic value of options exercised during the fiscal
year ended July 31, 2014 was $0.2 million. The aggregate
intrinsic value of options exercised during the fiscal years ended
July 31, 2013 was immaterial.
As of
July 31, 2015, there were 2.9 million stock options that
were vested and expected to vest in the future with a weighted-
average remaining contractual term of 4.87 years. The aggregate
intrinsic value of these awards is immaterial. Nonvested
Stock
Nonvested stock
consists of shares of common stock that are subject to restrictions
on transfer and risk of forfeiture until the fulfillment of
specified conditions. Nonvested stock is expensed ratably over the
term of the restriction period, ranging from one to five years
unless there are performance restrictions placed on the nonvested
stock, in which case the nonvested stock is expensed using graded
vesting. Nonvested stock compensation expense for the fiscal years
ended July 31, 2015, 2014, and 2013 was $0.6 million, $0.7
million and $1.1 million, respectively.
A summary of
the activity of our nonvested stock for the fiscal year ended
July 31, 2015, is as follows:
Number Weighted-Average Fair
Value
(share
amounts in thousands)
Nonvested stock
outstanding, July 31, 2014 239 $ 3.16
Granted 375 3.25
Vested (119 ) 2.88
Forfeited (19 ) 3.53
Nonvested stock
outstanding, July 31, 2015 476 $ 3.54
The fair value
of nonvested shares is determined based on the market price of the
Company’s common stock on the grant date. The total grant
date fair value of nonvested stock that vested during the fiscal
years ended July 31, 2015, 2014 and 2013 was approximately
$0.3 million, $0.3 million and $2.2 million, respectively. As of
July 31, 2015, there was approximately $0.9 million of total
unrecognized compensation cost related to nonvested stock to be
recognized over a weighted-average period of 1.7 years.</t>
  </si>
  <si>
    <t>Income Taxes</t>
  </si>
  <si>
    <t>(14) INCOME
TAXES
The components
of loss from continuing operations before provision for income
taxes are as follows:
Years Ended
July 31,
2015 2014 2013
(in
thousands)
Income (loss) from
continuing operations before income taxes:
U.S. $ (8,476 ) $ (21,437 ) $ (41,257 )
Foreign (7,878 ) 9,891 7,321
Total loss from continuing
operations before income taxes $ (16,354 ) $ (11,546 ) $ (33,936 )
The components
of income tax expense have been recorded in the Company’s
consolidated financial statements as follows:
Years Ended
July 31,
2015 2014 2013
(in
thousands)
Income tax expense from
continuing operations $ 2,283 $ 4,682 $ 3,779
Total income tax
expense $ 2,283 $ 4,682 $ 3,779
The components
of income tax expense from continuing operations consist of the
following:
Twelve Months Ended
July 31,
2015 2014 2013
(In
thousands)
Current
provision
Federal $ — $ — $ —
State — — —
Foreign 4,323 4,916 4,307
4,323 4,916 4,307
Deferred
provision:
Federal — — —
State — — —
Foreign (2,040 ) (234 ) (528 )
(2,040 ) (234 ) (528 )
Total tax
provision $ 2,283 $ 4,682 $ 3,779
Deferred income
tax assets and liabilities have been classified on the Consolidated
Balance Sheets in accordance with the nature of the item giving
rise to the temporary differences. As of July 31, 2015, the
Company recorded a current deferred tax asset of $1.1 million, a
non-current deferred tax asset of $5.2 million and a non-current
deferred tax liability of $1.0 million in other current assets,
other assets and Other long-term liabilities, respectively. As of
July 31, 2014, the Company recorded a current deferred tax
asset of $1.3 million, a non-current deferred tax asset of $2.9
million and a non-current deferred tax liability of $1.2 million in
other current assets, other assets and Other long-term liabilities,
respectively. The components of deferred tax assets and liabilities
are as follows:
July 31,
2015 July 31,
2014
Current Non-current Total Current Non-current Total
(In
thousands)
(In
thousands)
Deferred tax
assets:
Accruals and
reserves 4,592 5,686 10,278 9,634 4,981 14,615
Tax basis in excess of
financial basis of investments in affiliates — 18,959 18,959 — 17,251 17,251
Tax basis in excess of
financial basis for intangible and fixed assets — 9,499 9,499 — 9,699 9,699
Net operating loss and
capital loss carry forwards — 739,042 739,042 — 747,038 747,038
Total gross deferred tax
assets 4,592 773,186 777,778 9,634 778,969 788,603
Less: valuation
allowance (3,515 ) (747,054 ) (750,569 ) (8,364 ) (749,961 ) (758,325 )
Net deferred tax
assets 1,077 26,132 27,209 1,270 29,008 30,278
Deferred tax
liabilities:
Accruals and
reserves (60 ) — (60 ) (31 ) — (31 )
Financial basis in excess
of tax basis for intangible and fixed assets — (961 ) (961 ) — (1,210 ) (1,210 )
Convertible Debt — (7,524 ) (7,524 ) — (11,302 ) (11,302 )
Undistributed accumulated
earnings of foreign subsidiaries — (13,363 ) (13,363 ) — (14,680 ) (14,680 )
Total gross deferred tax
liabilities (60 ) (21,848 ) (21,908 ) (31 ) (27,192 ) (27,223 )
Net deferred tax
asset 1,017 4,284 5,301 1,239 1,816 3,055
Subsequently
reported tax benefits relating to the valuation allowance for
deferred tax assets as of July 31, 2015 will be allocated as
follows (in thousands):
Income tax benefit
recognized in the consolidated statement of operations $ (735,108 )
Additional paid in
capital (15,461 )
$ (750,569 )
The net change
in the total valuation allowance for the fiscal year ended
July 31, 2015 was a decrease of approximately $7.8 million.
This decrease is primarily due to a decrease in the U.S. valuation
allowance due to the utilization of net operating losses and
capital loss carryforward expiration.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14 was a decrease of approximately $8.0 million.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our Board of Directors to extend
the expiration of the Tax Plan until October 17, 2017.
Following the stockholders’ approval of the Protective
Amendment (as described in the following paragraphs) at the
Company’s 2014 Annual Meeting, the Tax Plan was further
amended so that it expired at the close of business on
December 31, 2014.
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
The Protective
Amendment limits certain transfers of the Company’s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
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
The Company has
net operating loss carryforwards for federal and state tax purposes
of approximately $2.0 billion and $427.7 million, respectively, at
July 31, 2015. The federal net operating losses will expire
from fiscal year 2021 through 2033 and the state net operating
losses will expire from fiscal year 2016 through 2033. The Company
has a foreign net operating loss carryforward of approximately
$68.7 million, of which $50.8 million has an indefinite
carryforward period. In addition, the Company has capital loss
carryforwards for federal and state tax purposes of approximately
$0.6 million and $0.6 million, respectively. The federal and state
capital losses will expire in fiscal year 2016.
The
Company’s ModusLink Corporation subsidiary has undistributed
earnings from its foreign subsidiaries of approximately $47.2
million at July 31, 2015, of which approximately $9.8 million
is considered to be permanently reinvested due to certain
restrictions under local laws as well as the Company’s plans
to reinvest such earnings for future expansion in certain foreign
jurisdictions. The amount of taxes attributable to the permanently
undistributed earnings is estimated at $3.4 million. The Company
has recorded a deferred tax liability of $13.4 million on the
remaining $37.4 million of undistributed earnings that are not
considered to be permanently reinvested.
Income tax
expense attributable to income from continuing operations differs
from the expense computed by applying the U.S. federal income tax
rate of 35% to income (loss) from continuing operations before
income taxes as a result of the following:
Twelve Months Ended
July 31,
2015 2014 2013
(In
thousands)
Computed
“expected” income tax expense (benefit) $ (5,653 ) $ (3,907 ) $ (12,443 )
Increase (decrease) in
income tax expense resulting from:
Losses not
benefited 2,067 3,282 13,413
Foreign
dividends 732 5,737 2,956
Foreign tax rate
differential 1,262 (750 ) (316 )
Capitalized
costs (478 ) (54 ) 100
Nondeductible goodwill
impairment 1,070 — —
Nondeductible
expenses 417 (49 ) 254
Foreign withholding
taxes (19 ) 423 218
Reversal of uncertain tax
position reserves — — (403 )
Foreign tax
reserve 2,885 — —
Actual income tax
expense $ 2,283 $ 4,682 $ 3,779
The calculation
of the Company’s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we record estimated reserves when necessary.
Based on our evaluation of current tax positions, the Company
believes it has appropriately accrued for exposures.
The Company
operates in multiple taxing jurisdictions, both within and outside
of the United States. At July 31, 2015, 2014, and 2013, the
total amount of the liability for unrecognized tax benefits,
including interest, related to federal, state and foreign taxes was
approximately $3.9 million, $1.1 million and $1.0 million,
respectively. To the extent the unrecognized tax benefits are
recognized, the entire amount would impact income tax
expense.
The Company
files income tax returns in the U.S., various states and in foreign
jurisdictions. The federal and state income tax returns are
generally subject to tax examinations for the tax years ended
July 31, 2011 through July 31, 2015.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7 through 2014 tax years remain
subject to examination in most locations while the Company’s
2003 through 2014 tax years remain subject to examination in most
Asia locations.
A
reconciliation of the beginning and ending balances of the total
amounts of gross unrecognized tax benefits is as
follows:
Twelve Months Ended
July 31,
2015 2014 2013
(In
thousands)
Balance as of beginning of
year $ 1,028 $ 1,015 $ 1,230
Additions for current year
tax positions 2,884 13 79
Currency
translation (156 ) — 33
Reductions for lapses in
statute of limitations — — (212 )
Reductions of prior year
tax positions — — (115 )
Balance as of end of
year $ 3,756 $ 1,028 $ 1,015
In accordance
with the Company’s accounting policy, interest related to
income taxes is included in the provision of income taxes line of
the Consolidated Statements of Operations. For the fiscal year
ended July 31, 2014, the Company has not recognized any
material interest expense related to uncertain tax positions. As of
July 31, 2015, 2014 and 2013, the Company had recorded
liabilities for interest expense related to uncertain tax positions
in the amount of $48,000, $48,000 and $10,000, respectively. The
Company did not accrue for penalties related to income tax
positions as there were no income tax positions that required the
Company to accrue penalties. The Company does not expect that any
unrecognized tax benefits will reverse in the next twelve
months.</t>
  </si>
  <si>
    <t>(15) ACCUMULATED OTHER
COMPREHENSIVE INCOME
The components
of accumulated other comprehensive income, net of income taxes, are
as follows:
Foreign Pension Unrealized gains Total
(In
thousands)
Accumulated other
comprehensive income (loss) at July 31, 2014 $ 15,833 $ (1,900 ) $ 35 $ 13,968
Foreign currency translation
adjustment (8,163 ) — — (8,163 )
Pension liability
adjustments — (2,306 ) — (2,306 )
Net unrealized holding gain
on securities — — 11 11
Net current-period other
comprehensive income (loss) (8,163 ) (2,306 ) 11 (10,458 )
Accumulated other
comprehensive income (loss) at July 31, 2015 $ 7,670 $ (4,206 ) $ 46 $ 3,510
In the fiscal
years ended July 31, 2015, the Company recorded approximately
$0.5 million in taxes related to other comprehensive income. In
each of the fiscal years ended July 31, 2014 and 2013, the
Company recorded an immaterial amount in taxes related to other
comprehensive income.</t>
  </si>
  <si>
    <t>Statement of Cash Flows Supplemental Information</t>
  </si>
  <si>
    <t>(16) STATEMENT OF CASH FLOWS
SUPPLEMENTAL INFORMATION
Cash used for
operating activities reflect cash payments for interest and income
taxes as follows:
Years Ended
July 31,
2015 2014 2013
(In
thousands)
Cash paid for
interest $ 5,281 $ 33 $ 30
Cash paid for income
taxes $ 2,078 $ 3,838 $ 4,632
Cash paid for
taxes can be higher than income tax expense as shown on the
Company’s consolidated statements of operations due to
prepayments made in certain jurisdictions as well as to the timing
of required payments in relation to recorded expense, which can
cross fiscal years. Non-cash
Activities
Non-cash
financing activities during the fiscal years ended July 31,
2015, 2014, and 2013 included the issuance of approximately
0.1 million, 0.2 million and 0.3 million shares,
respectively, of nonvested common stock, valued at approximately
$0.5 million, $1.0 million and $0.8 million, respectively, to
certain employees of the Company.
Non-cash
investing activities during the fiscal year ended July 31,
2015 also included unsettled trades associated with the sale of
$2.1 million in common stock of a publicly traded entity. Non-cash
investing activities during the fiscal year ended July 31,
2014 included unsettled trades associated with the acquisition of
$12.9 million in 4.0625% convertible debentures of a publicly
traded entity and $9.4 million in common stock of a publicly traded
entity.</t>
  </si>
  <si>
    <t>Stockholders' Equity</t>
  </si>
  <si>
    <t>(17) STOCKHOLDERS’
EQUITY Preferred
Stock
Our board of
directors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our preferred stock so
issued may have priority over our common stock with respect to
dividend, liquidation and other rights. Our board of directors may
authorize the issuance of preferred stock with voting rights or
conversion features that could adversely affect the voting power or
other rights of the holders of our common stock. Although the
issuance of preferred stock could provide us with flexibility in
connection with possible acquisitions and other corporate purposes,
under some circumstances, it could have the effect of delaying,
deferring or preventing a change of control.
Common
Stock
Each holder of
our common stock is entitled to:
•
one vote per share on all matters submitted to a vote of the
stockholders, subject to the rights of any preferred stock that may
be outstanding;
•
dividends as may be declared by our board of directors out of
funds legally available for that purpose, subject to the rights of
any preferred stock that may be outstanding; and
•
a pro rata share in any distribution of our assets after
payment or providing for the payment of liabilities and the
liquidation preference of any outstanding preferred stock in the
event of liquidation.
Holders of our
common stock have no cumulative voting rights, redemption rights or
preemptive rights to purchase or subscribe for any shares of our
common stock or other securities. All of the outstanding shares of
common stock are fully paid and nonassessable. The rights,
preferences and privileges of holders of our common stock are
subject to, and may be adversely affected by, the rights of the
holders of shares of any existing series of preferred stock and any
series of preferred stock that we may designate and issue in the
future. There are no redemption or sinking fund provisions
applicable to our common stock.
On
March 12, 2013, stockholders of the Company approved the sale
of 7,500,000 shares of newly issued common stock to Steel Partners
Holdings L.P. (“Steel Partner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Partners a warrant to acquire an additional 2,000,000 shares at an
exercise price of $5.00 per share. These warrants expire after a
term of five years after issuance. All the warrants were
outstanding as of July 31, 2015.
Pursuant to the
investment agreement, the Company agreed to grant Steel Partners
certain registration rights. The Company agreed to file a resale
registration statement on Form S-3 as soon as practicable after it
is eligible to do so, covering the shares of common stock purchased
by Steel Partners and the shares of common stock issuable upon
exercise of the warrants. The Company is required to keep the
resale registration statement effective for three years following
the date it is declared effective. Steel Partners also has the
right, until such time as it owns less than one-third of the common
stock originally issued to it under the investment agreement, to
require that the Company file a prospectus supplement or amendment
to cover sales of common stock through a firm commitment
underwritten public offering. The underwriters of any underwritten
offering have the right to limit the number of shares to be
included in any such offering. In addition, the Company has agreed
to certain “piggyback registration rights.” If the
Company registers any securities for public sale, Steel Partners
has the right to include its shares in the registration, subject to
certain exceptions. The underwriters of any underwritten offering
have the right to limit the number of Steel Partners’ shares
to be included in any such offering for marketing reasons. The
Company has agreed to pay the expenses of Steel Partners in
connection with any registration of the securities issued in the
Steel Partners investment and to provide customary indemnification
to Steel Partners in connection with such registration.</t>
  </si>
  <si>
    <t>Foreign Currency Contracts</t>
  </si>
  <si>
    <t>(18) FOREIGN CURRENCY
CONTRACTS
During the year
ended July 31, 2015, the Company entered into foreign currency
forward contracts to manage the foreign currency risk associated
with anticipated foreign currency denominated transactions. As of
July 31, 2015, the aggregate notional amount of the
Company’s outstanding foreign currency forward contracts was
immaterial. As of July 31, 2015, the fair value of the
Company’s short-term foreign currency contracts was
immaterial and is included in other current liabilities. These
contracts are designed to hedge the Company’s exposure to
transactions denominated in a non-functional currency and are not
accounted for as hedges under the accounting standards.
Accordingly, changes in the fair value of these instruments are
recognized in earnings during the period of change as a component
of Other gains (losses), net. The contracts were classified within
Level 2 of the fair value hierarchy. During the year ended
July 31, 2015, the Company recognized $17 thousand in net
gains associated with these contracts.</t>
  </si>
  <si>
    <t>Discontinued Operations and Divestitures</t>
  </si>
  <si>
    <t>(19) DISCONTINUED OPERATIONS
AND DIVESTITURES
On
January 11, 2013, the Company’s wholly-owned subsidiary,
Tech for Less LLC (“TFL”) sold substantially all of its
assets to Encore Holdings, LLC (“Encore”). The
consideration paid by Encore for the assets was $1.6 million, which
consisted of a gross purchase price of $1.9 million less certain
adjustments. At the time of sale, the Company received $1.4 million
of the purchase price, with the remaining $0.2 million held in
escrow for the satisfaction of any post-closing claims. During the
fourth quarter of fiscal 2013, the Company reached a settlement
agreement with Encore whereby the Company received $0.1 million of
the escrow amount, with the remainder reverting to Encore. As a
result of the settlement of the escrow amount, the Company’s
gain on the sale of TFL was reduced by $0.1 million from $0.7
million to $0.6 million. In conjunction with the asset sale
agreement, the Company entered into a transition support agreement
with Encore to provide certain administrative services for a period
of 90 days from the closing date of the transaction. The
Company’s obligations under the transition support agreement
were completed during the third quarter of fiscal year 2013. The
Company did not generate significant continuing cash flows from the
transition support agreement.
The
Company’s other discontinued operations relate to a lease
obligation associated with a previously vacated facility. In July
2013, the Company reached an agreement with its landlord for the
early termination of the lease agreement. As part of the lease
termination agreement, the Company paid $0.4 million to the
landlord on August 1, 2013 and was released from any future
obligations associated with the leased facility. The Company also
assigned its interest in its sublease rental income to the
landlord.
Summarized
financial information for the discontinued operations of the
Company are as follows:
Years Ended
July 31,
2015 2014 2013
(in
thousands)
Results of
operations:
Net revenue $ — $ — $ 4,592
Other gains (losses),
net — 80 582
Total expenses — — (6,199 )
Income (loss) from
discontinued operations $ — $ 80 $ (1,025 )</t>
  </si>
  <si>
    <t>Fair Value Measurements</t>
  </si>
  <si>
    <t>(20) FAIR VALUE
MEASUREMENT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s the Company’s financial assets measured at
fair value on a recurring basis as of July 31, 2015 and
2014, classified by fair value hierarchy:
Fair Value Measurements at Reporting Date Using
(In thousands) July 31, 2015 Level 1 Level 2 Level 3
Assets:
Marketable equity
securities $ 37,396 $ 37,396 $ — $ —
Marketable corporate
bonds 41,320 41,320 — —
Money market
funds 76,277 76,277 — —
Fair Value Measurements at Reporting Date Using
(In thousands) July 31,
2014 Level 1 Level 2 Level 3
Assets:
Marketable equity
securities $ 9,856 $ 9,856 $ — $ —
Marketable corporate
bonds 12,937 12,937 — —
Money market
funds 150,626 150,626 — —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For the years
ended July 31, 2015 and July 31, 2014, the
Company’s only significant assets or liabilities measured at
fair value on a nonrecurring basis subsequent to their initial
recognition were the Company’s Ventures investments,
goodwill and certain assets subject to long-lived asset
impairment.
The Company
reviews the carrying amounts of these assets whenever certain
events or changes in circumstances indicate that the carrying
amounts may not be recoverable. The Company also performs an
impairment evaluation of goodwill on an annual basis.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The
Company uses the income approach when determining the fair value of
its reporting units. Fair Value of Financial
Instruments
The
Company’s financial instruments not measured at fair value on
a recurring basis include cash and cash equivalents, accounts
receivable, accounts payable, funds held for clients and long-term
debt and are reflected in the financial statements at cost. With
the exception of long-term debt, cost approximates fair value for
these items due to their short-term nature.
Included in
trading securities in the accompanying balance sheet are marketable
equity securities and marketable corporate bond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July 31, 2015 July 31,
2014 Fair Value
Carrying Fair Carrying Fair
(In
thousands)
Notes payable 77,864 88,188 73,391 93,750 Level 1
The fair value
of our Notes payable represents the value at which our lenders
could trade our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Segment Information</t>
  </si>
  <si>
    <t>(21) SEGMENT
INFORMATION
The Company has
four operating segments: Americas; Asia; Europe; and e-Business.
Based on the information provided to the Company’s chief
operating decision-maker (“CODM”) for purposes of
making decisions about allocating resources and assessing
performance and quantitative thresholds, the Company has determined
that it has four reportable segments: Americas, Asia, Europe and
e-Business. During the prior year, the Company had determined that
it had three reportable segments: Americas; Asia; and Europe.
e-Business was reported as a part of the All Other category in the
prior year. The Company also has Corporate-level activity, which
consists primarily of costs associated with certain corporate
administrative functions such as legal and finance, which are not
allocated to the Company’s reportable segments. The
Corporate-level balance sheet information includes cash and cash
equivalents, trading securities, investments in affiliates, notes
payables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goodwill and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to assist in evaluating
the performance of the Company’s core operations.
Summarized
financial information of the Company’s continuing operations
by operating segment is as follows:
Twelve Months Ended
July 31,
2015 2014 2013
(In
thousands)
Net revenue:
Americas $ 200,929 $ 299,026 $ 268,490
Asia 163,262 176,592 212,963
Europe 160,602 209,550 237,222
e-Business 36,880 38,232 35,829
$ 561,673 $ 723,400 $ 754,504
Operating income
(loss):
Americas $ (4,407 ) $ 9,456 $ (230 )
Asia 10,003 17,335 22,841
Europe (6,479 ) (12,319 ) (22,091 )
e-Business (2,367 ) (249 ) 349
Total Segment operating
income (3,250 ) 14,223 869
Corporate-level
activity (11,089 ) (19,672 ) (29,101 )
Total operating
loss (14,339 ) (5,449 ) (28,232 )
Total other
expense (2,015 ) (6,097 ) (5,704 )
Loss from continuing
operations before income taxes $ (16,354 ) $ (11,546 ) $ (33,936 )
July 31, July 31,
(In
thousands)
Total assets:
Americas $ 41,367 $ 73,254
Asia 122,277 78,749
Europe 67,783 81,327
e-Business 35,512 14,221
Sub-total—segment
assets 266,939 247,551
Corporate 179,563 204,095
$ 446,502 $ 451,646
Summarized
financial information of the Company’s net revenue from
external customers by group of services is as follows:
Twelve Months Ended
July 31,
2015 2014 2013
(In
thousands)
Supply chain
services $ 484,438 $ 635,504 $ 676,709
Aftermarket
services 40,355 49,664 41,966
e-Business
services 36,880 38,232 35,829
$ 561,673 $ 723,400 $ 754,504
As of
July 31, 2015, approximately $12.4 million, $5.2 million, $3.7
million and $3.3 million of the Company’s long-lived assets
were located in the U.S.A., Netherlands, Ireland and China,
respectively. As of July 31, 2014, approximately $19.3
million, $3.6 million, $4.7 million and $2.4 million of the
Company’s long-lived assets were located in the U.S.A.,
Netherlands, Ireland and China, respectively. For the fiscal year
ended July 31, 2015, the Company’s net revenues within
U.S.A., China, Netherlands and Czech Republic were $205.0 million,
$134.5 million, $71.9 million and $80.6 million, respectively. For
the fiscal year ended July 31, 2014, the Company’s net
revenues within U.S.A., China, Netherlands and Czech Republic were
$297.3 million, $131.3 million, $101.9 million and $91.9 million,
respectively. For the fiscal year ended July 31, 2013, the
Company’s net revenues within U.S.A., China, Netherlands and
Czech Republic were $277.4 million, $147.3 million, $91.8 million
and $97.9 million, respectively.</t>
  </si>
  <si>
    <t>Related Party Transactions</t>
  </si>
  <si>
    <t>(22) RELATED PARTY
TRANSACTIONS
On
December 24, 2014, SP Corporate Services LLC (“SP
Corporate”), an indirect wholly owned subsidiary of Steel
Partners Holdings L.P. (a related party), entered into a Management
Services Agreement (the “Management Services
Agreement”) with the Company. Pursuant to the Management
Services Agreement, SP Corporate will provide the Company and its
subsidiaries with the services of certain employees, including
certain executive officers, and other corporate services. The
Management Services Agreement was approved by a special committee
of the Company’s Board of Directors comprised entirely of
independent directors (the “Committee”). SP Corporate
will be subject to the supervision and control of the Committee
while performing its obligations under the Management Services
Agreement. The Management Services Agreement provides that the
Company will pay SP Corporate a fixed monthly fee of $175,000 in
consideration of the Services. The fees payable under the
Management Services Agreement are subject to review and such
adjustments as may be agreed upon by SP Corporate and the
Company.
The
Management Services Agreement was effective as of January 1,
2015 and was to continue through June 30, 2015. During the
quarter ended July 31, 2015, the Company and SP Corporate
entered into an amendment to extend the term of the Management
Services Agreement through December 31, 2015, with such term
renewing for successive one year periods unless and until
terminated pursuant to the terms of the Management Services
Agreement.</t>
  </si>
  <si>
    <t>Selected Quarterly Financial Information</t>
  </si>
  <si>
    <t>(23) SELECTED QUARTERLY
FINANCIAL INFORMATION (Unaudited)
The following
table sets forth selected quarterly financial information for the
fiscal years ended July 31, 2015 and 2014. The operating
results for any given quarter are not necessarily indicative of
results for any future period.
Quarter
Ended Quarter
Ended
Oct. 31, ‘14 Jan. 31, ‘15 Apr. 30, ‘15 Jul. 31, ‘15 Oct. 31, ‘13 Jan. 31, ‘14 Apr. 30, ‘14 Jul. 31, ‘14
(In thousands, except
per share data) (In thousands, except
per share data)
Net revenue $ 187,444 $ 148,310 $ 106,234 $ 119,685 $ 191,415 $ 194,011 $ 173,274 $ 164,700
Cost of
revenue 168,606 131,716 97,222 109,644 169,420 171,431 157,575 150,249
Gross profit 18,838 16,594 9,012 10,041 21,995 22,580 15,699 14,451
Total operating
expenses 17,691 15,948 16,564 18,621 19,374 21,345 20,837 18,618
Operating income
(loss) 1,147 646 (7,552 ) (8,580 ) 2,621 1,235 (5,138 ) (4,167 )
Total other income
(expense) 224 (1,853 ) (3,860 ) 3,474 (812 ) 581 (3,640 ) (2,226 )
Income tax benefit
(expense) (1,157 ) (549 ) (694 ) 117 (1,137 ) (753 ) (700 ) (2,092 )
Gains (losses), and
equity in losses, of affiliates, net of tax 8 200 — — (134 ) — — —
Income (loss) from
continuing operations 222 (1,556 ) (12,106 ) (4,989 ) 538 1,063 (9,478 ) (8,485 )
Income (loss) from
discontinued operations — — — — 79 1 — —
Net income
(loss) $ 222 $ (1,556 ) $ (12,106 ) $ (4,989 ) $ 617 $ 1,064 $ (9,478 ) $ (8,485 )
Basic and diluted
earnings (loss) per share:
Income (loss) from
continuing operations $ 0.00 $ (0.03 ) $ (0.23 ) $ (0.10 ) $ 0.01 $ 0.02 $ (0.18 ) $ (0.16 )
Loss from discontinued
operations — — — — — — — —
Net income
(loss) $ 0.00 $ (0.03 ) $ (0.23 ) $ (0.10 ) $ 0.01 $ 0.02 $ (0.18 ) $ (0.16 )</t>
  </si>
  <si>
    <t>Subsequent Events</t>
  </si>
  <si>
    <t>(24) SUBSEQUENT
EVENTS
Subsequent to
July 31, 2015, and as of the issuance of these financial
statements, the Company continued its sale of the Trading
Securities. During this period, the Company received approximately
$28.9 in cash proceeds associated with the trading activities,
which included $2.1 million associated with transactions executed
in the year ended July 31, 2015.
Subsequent to
July 31, 2015, and prior to the issuance of these financial
statements, the Company accepted an offer to sell its facility in
France for the sale price of approximately $1.2 million, less legal
and administrative expense.</t>
  </si>
  <si>
    <t>Summary of Significant Accounting Policies (Policies)</t>
  </si>
  <si>
    <t>Principles of Consolidation</t>
  </si>
  <si>
    <t>Principles
of Consolidation
The
accompanying consolidated financial statements of the Company
include the results of its wholly-owned and majority- 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si>
  <si>
    <t>Reclassification</t>
  </si>
  <si>
    <t>Reclassification
Certain
reclassifications have been made to prior periods to conform with
current reporting. On the fiscal year 2013 Statements of Operations
the “(Gains) losses, and equity in losses, of
affiliates” are classified after the Loss from continuing
operations before income taxes.</t>
  </si>
  <si>
    <t>Use of Estimates</t>
  </si>
  <si>
    <t>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securities, intangible
assets, income taxes, restructuring, valuation of long-lived
assets, impairments, contingencies, restructuring charges,
litigation, pension obligations and the fair value of stock options
and share bonus awards granted under the Company’s stock
based compensation plans. Accounting estimates are based on
historical experience and various assumptions that are considered
reasonable under the circumstances. However, because these
estimates inherently involve judgments and uncertainties, actual
results could differ materially from those estimated.</t>
  </si>
  <si>
    <t>Revenue Recognition</t>
  </si>
  <si>
    <t>Revenue
Recognition
The
Company’s revenue primarily comes from the sale of supply
chain management services to our clients. Amounts billed to clients
under these arrangements include revenue attributable to the
services performed as well as for materials procured on our
clients’ behalf as part of our service to them. Other sources
of revenue include the sale of products and other services. Revenue
is recognized for services when the services are performed and for
product sales when the products are shipped or in certain cases
when products are built and title had transferred, if the client
has also contracted with us for warehousing and/or logistics
services for a separate fee, assuming all other applicable revenue
recognition criteria are met.
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meaning that title and risk
of loss transfer upon delivery of product to the customer’s
designated carrier. The Company also evaluates the terms of each
major client contract relative to a number of criteria that
management considers in making its determination with respect to
gross versus net reporting of revenue for transactions with its
clients. Management’s criteria for making these judgments
place particular emphasis on determining the primary obligor in a
transaction and which party bears general inventory risk. The
Company records all shipping and handling fees billed to clients as
revenue, and related costs as cost of sales, when
incurred.
The Company
applies the provisions of ASC Topic 985, “Software”
(“ASC Topic 985”), with respect to certain transactions
involving the sale of software products by our e-Business
operations.
The Company
applies the guidance of Accounting Standards Codification
(“ASC”) 605-25 “Revenue—Multiple-Element
Arrangements” for determining whether an arrangement
involving more than one deliverable contains more than one unit of
accounting and how the arrangement consideration should be measured
and allocated to the separate units of accounting. Under this
guidance, when vendor specific objective evidence or third party
evidence for deliverables in an arrangement cannot be determined, a
best estimate of the selling price is required to separate
deliverables and allocate arrangement consideration using the
relative selling price method. For those contracts which contain
multiple deliverables, management must first determine whether each
service, or deliverable, meets the separation criteria. In general,
a deliverable (or a group of deliverables) meets the separation
criteria if the deliverable has standalone value to the client.
Each deliverable that meets the separation criteria is considered a
“separate unit of accounting.” Management allocates the
total arrangement consideration to each separate unit of accounting
based on the relative selling price of each separate unit of
accounting. After the arrangement consideration has been allocated
to each separate unit of accounting, management applies the
appropriate revenue recognition method for each separate unit of
accounting as described previously based on the nature of the
arrangement. In general, revenue is recognized upon completion of
the last deliverable. All deliverables that do not meet the
separation criteria are combined into one unit of accounting and
the appropriate revenue recognition method is applied.</t>
  </si>
  <si>
    <t>Accounts Receivable and Allowance for Doubtful Accounts</t>
  </si>
  <si>
    <t>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si>
  <si>
    <t>Foreign Currency Translation</t>
  </si>
  <si>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si>
  <si>
    <t>Cash, Cash Equivalents and Short-term Investments</t>
  </si>
  <si>
    <t>Cash, Cash
Equivalents and Short-term Investments
The Company
considers all highly liquid investments with original maturities of
three months or less at the time of purchase to be cash
equivalents. Investments with maturities greater than 90 days to
twelve months at the time of purchase are considered short- term
investments. Cash and cash equivalents consisted of the
following:
July 31, July 31,
(In thousands
)
Cash and bank
deposits $ 43,154 $ 32,889
Money market
funds 76,277 150,626
$ 119,431 $ 183,515</t>
  </si>
  <si>
    <t>Fair Value of Financial Instruments</t>
  </si>
  <si>
    <t>Fair Value
of Financial Instrument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fair value of our Notes
payable is $88.2 million as of July 31, 2015, which represents
the value at which our lenders could trade our debt with 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t>
  </si>
  <si>
    <t>Investments
Marketable
securities held by the Company which meet the criteria for
classification as trading securities or available-for-sale are
carried at fair value. Gains and losses on securities classified as
trading are reflected in other income (expense) in the
Company’s Consolidated Statements of Operations. Unrealized
holding gains and losses on securities classified as
available-for-sale are carried net of income taxes, when
applicable, as a component of accumulated other comprehensive
income (loss) in the Consolidated Statements of Stockholders’
Equity.
The Company
maintained interests in a small number of privately held companies
primarily through its various venture capital funds. The
Company’s venture capital investment portfolio, Ventures,
invested in early-stage technology companies. These investments are
generally made in connection with a round of financing with other
third-party investors. Investments in which the Company’s
interest is less than 20% and which are not classified as
available-for-sale securities, are accounted for under the cost
method of accounting, and are carried at the lower of cost or net
realizable value. Under this method, the investment balance,
originally recorded at is cost, is only adjusted for impairments to
the investment. Gains and losses realized upon the sale of the
investment are reflected in “(Gains) losses, and equity in
losses, of affiliates” in the Company’s Consolidated
Statements of Operations. If it is determined that the Company
exercises significant influence over the investee company, then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s share of net income or losses of the
investee are reflected in “(Gains) losses, and equity in
losses, of affiliates” in the Company’s Consolidated
Statements of Operations.
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7.3 million, $1.4 million and $2.8
million for the fiscal years ended July 31, 2015, 2014 and
2013, respectively. These impairment losses are reflected in
“Impairment of investments in affiliates” in the
Company’s Consolidated Statements of Operations.
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t>
  </si>
  <si>
    <t>Funds held
for clients
Funds held for
clients represent assets that are restricted for use solely for the
purposes of satisfying the obligations to remit client’s
customer funds to the Company’s clients. These funds are
classified as a current asset and a corresponding other current
liability on our Consolidated Balance Sheets.</t>
  </si>
  <si>
    <t>Inventory</t>
  </si>
  <si>
    <t>Inventory
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consumer packaging, shipping boxes and labels, power cords
and cables for client-owned electronic devices.
Inventories
consisted of the following:
July 31, July 31,
(In
thousands)
Raw materials $ 38,922 $ 51,179
Work-in-process 536 910
Finished goods 9,282 13,180
$ 48,740 $ 65,269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our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t>
  </si>
  <si>
    <t>Long-Lived Assets, Goodwill and Other Intangible Assets</t>
  </si>
  <si>
    <t>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definite-lived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ASC Topic
350”). The Company’s policy is to perform its annual
impairment testing for all reporting units with goodwill on
July 31 of each fiscal year.
The
Company’s valuation methodology for assessing impairment of
long-lived assets, goodwill and other intangible assets requires
management to make judgments and assumptions based on historical
experience and on projections of future operating performance.
Management may use third party valuation advisors to assist in its
determination of the fair value of reporting units subject to
impairment testing. The Company operates in highly competitive
environments and projections of future operating results and cash
flows may vary significantly from actual results. If our
assumptions used in estimating our valuations of the
Company’s reporting units for purposes of impairment testing
differ materially from actual future results, the Company may
record impairment charges in the future and our financial results
may be materially adversely affected.</t>
  </si>
  <si>
    <t>Restructuring Expenses</t>
  </si>
  <si>
    <t>Restructuring Expenses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 real estate leases. Restructuring estimates relating
to real estate leases involve consideration of a number of factors
including: potential sublet rental rates, estimated vacancy period
for the property, brokerage commissions and certain other costs.
Estimates relating to potential sublet rates and expected vacancy
periods are most likely to have a material impact on the
Company’s results of operations in the event that actual
amounts differ significantly from estimates. These estimates
involve judgment and uncertainties, and the settlement of these
liabilities could differ materially from recorded
amounts.</t>
  </si>
  <si>
    <t>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5 years
Furniture &amp; fixtures 5 to 7 years
Automobiles 5 years
Software 3 to 8 years
Leasehold improvements Shorter of the remaining
lease term or the estimated useful life of the asset</t>
  </si>
  <si>
    <t>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4, “Income
Taxes,” for additional information.</t>
  </si>
  <si>
    <t>Earnings (Loss) Per Share</t>
  </si>
  <si>
    <t>Earnings
(Loss) Per Share
The following
table reconciles earnings per share for the fiscal years ended
July 31, 2015, 2014 and 2013.
Twelve Months
Ended
July 31,
2015 2014 2013
(In thousands, except per share data)
Loss from continuing
operations $ (18,429 ) $ (16,362 ) $ (39,330 )
Income from discontinued
operations — 80 (1,025 )
Net loss $ (18,429 ) $ (16,282 ) $ (40,355 )
Weighted average common
shares outstanding 51,940 51,582 46,654
Weighted average common
equivalent shares arising from dilutive stock options and
restricted stock — — —
Weighted average number of
common and potential common shares 51,940 51,582 46,654
Basic net income (loss) per
common share from:
Continuing
operations $ (0.35 ) $ (0.32 ) $ (0.84 )
Discontinued
operations — — (0.02 )
$ (0.35 ) $ (0.32 ) $ (0.86 )
Diluted net income (loss)
per common share from:
Continuing
operations $ (0.35 ) $ (0.32 ) $ (0.84 )
Discontinued
operations — — (0.02 )
$ (0.35 ) $ (0.32 ) $ (0.86 )
Approximately
21.6 million, 11.6 million and 3.4 million common
stock equivalent shares relating to the effects of outstanding
stock options and restricted stock were excluded from the
denominator in the calculation of diluted earnings per share for
the fiscal years ended July 31, 2015, 2014, and 2013,
respectively, as their effect would be anti-dilutive due to the
fact that the Company recorded a net loss for those periods.
Approximately 16.6 million and 6.2 million common shares
outstanding associated with the convertible Notes, using the
if-converted method, were excluded from the denominator in the
calculation of diluted earnings (loss) per share for the fiscal
years ended July 31, 2015 and 2014, respectively.</t>
  </si>
  <si>
    <t>Reverse/Forward Split</t>
  </si>
  <si>
    <t>Reverse/Forward Split
During the
quarter ended January 31, 2015, the Company commenced a
reverse split of the Company’s common stock, immediately
followed by a forward stock split of the Company’s common
stock (“reverse/forward split”), which was intended to
reduce the costs associated with servicing stockholder accounts
holding relatively small numbers of shares of the Company’s
common stock. The ratio for the reverse stock split as approved by
the Company’s Board of Directors, and by the Company’s
stockholders at the December 9, 2014 Annual Meeting of
Stockholders, was fixed at 1-for-100 and the ratio for the forward
stock split was fixed at 100-for-1. The reverse/forward split did
not change the authorized number of shares of Common Stock or in
the par value of such shares. No fractional shares were issued in
connection with the reverse/forward split. The reverse/forward
split did not impact the earnings-per-shares for the current or
prior years.</t>
  </si>
  <si>
    <t>Share-Based Compensation Plans</t>
  </si>
  <si>
    <t>Share-Based
Compensation Plans
The Company
recognizes share-based compensation in accordance with the
provisions of ASC Topic 718, “Compensation—Stock
Compensation” (“ASC Topic 718”) which requires
the measurement and recognition of compensation expense for all
share- 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t>
  </si>
  <si>
    <t>Major Clients and Concentration of Credit Risk</t>
  </si>
  <si>
    <t>Major
Clients and Concentration of Credit Risk
Sales to GoPro
accounted for approximately 19%, 11%, and 6% of the Company’s
consolidated net revenue for the fiscal years ended July 31,
2015, 2014 and 2013, respectively. Sales to Hewlett-Packard
accounted for approximately 14%, 29%, and 29% of the
Company’s consolidated net revenue for the fiscal years ended
July 31, 2015, 2014, and 2013, respectively. GoPro accounted
for approximately 14% and 8% of the Company’s Net Accounts
Receivable balance as of July 31, 2015 and 2014, respectively.
Hewlett-Packard accounted for less than 1% and approximately 17% of
the Company’s Net Accounts Receivable balance as of
July 31, 2015 and 2014, respectively. All four reportable
segment report revenues associated with GoPro and Hewlett-Packard.
For the fiscal year ended July 31, 2015, 2014 and 2013, the
Company’s 10 largest clients accounted for approximately 76%,
80% and 76% of consolidated net revenue,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commercial banking
relationships</t>
  </si>
  <si>
    <t>Recent Accounting Pronouncements</t>
  </si>
  <si>
    <t>Recent
Accounting Pronouncements
In April 2014,
the FASB issued ASU No. 2014-08, Reporting Discontinued
Operations and Disclosures of Disposals of Components of an Entity,
which amends ASC 205, Presentation of Financial Statements, and ASC
360, Property, Plant and Equipment. This ASU defines a discontinued
operation as a component or group of components that is disposed of
or meets the criteria as held for sale and represents a strategic
shift that has or will have a major effect on an entity’s
operations and financial results. This ASU requires additional
disclosures about discontinued operations and new disclosures for
components of an entity that are held for sale or disposed of and
are individually significant but do not qualify for presentation as
a discontinued operation. The requirements are effective
prospectively starting with our first quarter of fiscal year 2016,
and is related to presentation only. Early adoption is permitted
but only for disposals (or classifications as held for sale) that
have not been reported in financial statements previously issued or
available for issue. The Company made the decision to early-adopt
this ASU and its adoption did not have a material effect on the
Company’s consolidated financial stat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August 2014,
the FASB issued ASU No. 2014-15 Presentation of Financial
Statements—Going Concern (Subtopic 205-40), which amend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the Company as of the first
quarter of fiscal year 2017. The new guidance is not anticipated to
have an effect on the Company’s consolidated financial
statements.
In February
2015, the FASB issued ASU No. 2015-02 Consolidation (Topic
810), Amendments to Consolidation Analysis, which changes the
analysis that a reporting entity must perform to determine whether
it should consolidate certain types of legal entities. This ASU
will be effective for the Company beginning in the first quarter of
fiscal year 2017. The Company will assess the impact of this
standard on its financial statements.
In April 2015,
the FASB issued ASU No. 2015-03, Interest—Imputation of
Interest (Subtopic 835-30)—Simplifying the Presentation of
Debt Issuance Costs, which requires debt issuance costs related to
a recognized debt liability to be presented in the balance sheet as
a direct deduction from the debt liability rather than as an asset.
This ASU will be effective for the Company beginning in the first
quarter of fiscal year 2017. The Company will assess the impact of
this standard on its financial statements.
In July 2015,
the FASB issued ASU No. 2015-11, Simplifying the Measurement
of Inventory (Topic 330), which provides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beginning in the first quarter of
fiscal year 2018. The Company is currently evaluating the effect
the guidance will have on the Company’s financial statement
disclosures, results of operations and financial
position.</t>
  </si>
  <si>
    <t>Summary of Significant Accounting Policies (Tables)</t>
  </si>
  <si>
    <t>Cash and Cash Equivalents</t>
  </si>
  <si>
    <t>Cash and cash
equivalents consisted of the following:
July 31, July 31,
(In thousands
)
Cash and bank
deposits $ 43,154 $ 32,889
Money market
funds 76,277 150,626
$ 119,431 $ 183,515</t>
  </si>
  <si>
    <t>Components of Inventories</t>
  </si>
  <si>
    <t>Inventories
consisted of the following:
July 31, July 31,
(In
thousands)
Raw materials $ 38,922 $ 51,179
Work-in-process 536 910
Finished goods 9,282 13,180
$ 48,740 $ 65,269</t>
  </si>
  <si>
    <t>Estimated Useful Lives of Property and Equipment</t>
  </si>
  <si>
    <t>The estimated
useful lives are as follows:
Buildings 32 years
Machinery &amp; equipment 3 to 5 years
Furniture &amp; fixtures 5 to 7 years
Automobiles 5 years
Software 3 to 8 years
Leasehold improvements Shorter of the remaining
lease term or the estimated useful life of the asset</t>
  </si>
  <si>
    <t>Reconciliation of Earnings Per Share</t>
  </si>
  <si>
    <t>The following
table reconciles earnings per share for the fiscal years ended
July 31, 2015, 2014 and 2013.
Twelve Months
Ended
July 31,
2015 2014 2013
(In thousands, except per share data)
Loss from continuing
operations $ (18,429 ) $ (16,362 ) $ (39,330 )
Income from discontinued
operations — 80 (1,025 )
Net loss $ (18,429 ) $ (16,282 ) $ (40,355 )
Weighted average common
shares outstanding 51,940 51,582 46,654
Weighted average common
equivalent shares arising from dilutive stock options and
restricted stock — — —
Weighted average number of
common and potential common shares 51,940 51,582 46,654
Basic net income (loss) per
common share from:
Continuing
operations $ (0.35 ) $ (0.32 ) $ (0.84 )
Discontinued
operations — — (0.02 )
$ (0.35 ) $ (0.32 ) $ (0.86 )
Diluted net income (loss)
per common share from:
Continuing
operations $ (0.35 ) $ (0.32 ) $ (0.84 )
Discontinued
operations — — (0.02 )
$ (0.35 ) $ (0.32 ) $ (0.86 )</t>
  </si>
  <si>
    <t>Accounts Receivable (Tables)</t>
  </si>
  <si>
    <t>Allowance for Doubtful Accounts</t>
  </si>
  <si>
    <t>The allowance
for doubtful accounts consisted of the following:
July 31,
2015 2014 2013
(In thousands)
Balance at beginning of
year $ 63 $ 64 $ 344
Provisions charged to
expense — 59 146
Accounts written
off—continued operations (6 ) (60 ) (120 )
Accounts written
off—discontinued operations — — (222 )
Balance reclassified to
discontinued operations — — (84 )
$ 57 $ 63 $ 64</t>
  </si>
  <si>
    <t>Property and Equipment (Tables)</t>
  </si>
  <si>
    <t>Property and Equipment at Cost</t>
  </si>
  <si>
    <t>Property and
equipment at cost, consists of the following:
July 31,
2015 2014
(In thousands
)
Buildings $ 27,294 $ 31,430
Machinery and
equipment 31,264 45,910
Leasehold
improvements 14,799 17,026
Software 42,790 42,554
Other 22,188 33,789
138,335 170,709
Less: Accumulated
depreciation and amortization (115,599 ) (145,583 )
Property and equipment,
net $ 22,736 $ 25,126</t>
  </si>
  <si>
    <t>Assets under Capital Leases</t>
  </si>
  <si>
    <t>Assets under
capital leases which are included in the amounts above are
summarized as follows:
July 31,
2015 2014
(In
thousands)
Machinery and
equipment $ 370 $ 383
Other 212 259
582 642
Less: Accumulated
depreciation and amortization (431 ) (451 )
$ 151 $ 191</t>
  </si>
  <si>
    <t>Goodwill and Intangible Assets (Tables)</t>
  </si>
  <si>
    <t>Components of Intangible Assets</t>
  </si>
  <si>
    <t>The components
of intangible assets are as follows:
July 31,
2015 July 31,
2014
(in
thousands)
(in
thousands)
Gross Carrying Amount Accumulated Amortization/ Impairment Net
Book Value Weighted Average Amortization Period Gross Carrying Amount Accumulated Amortization/ Impairment Net
Book Value Weighted Average Amortization Period
Client
Relationships $ 4,399 $ 4,399 $ — 7 years $ 4,399 $ 4,002 $ 397 7 years
Developed
Technology 5,092 5,092 — 3 to 7 years 5,092 4,859 233 3 to 7 years
Trade Names 1,515 1,515 — 3 to 7 years 1,515 1,478 37 3 to 7 years
Non-Competes 83 83 — 1 to 5 years 83 83 — 1 to 5 years
Total $ 11,089 $ 11,089 $ — $ 11,089 $ 10,422 $ 667</t>
  </si>
  <si>
    <t>Restructuring (Tables)</t>
  </si>
  <si>
    <t>Activity in Restructuring Accrual</t>
  </si>
  <si>
    <t>The following
tables summarize the activity in the restructuring accrual for the
fiscal years ended July 31, 2015, 2014, and 2013:
Employee Contractual Total
(In
thousands)
Accrued restructuring
balance at July 31, 2012 $ 626 $ 1,098 $ 1,724
Restructuring
charges 13,638 1,112 14,750
Restructuring
adjustments (232 ) (21 ) (253 )
Cash paid (9,947 ) (999 ) (10,946 )
Non-cash
adjustments 133 — 133
Restructuring charges,
discontinued operations 42 112 154
Cash paid, discontinued
operations (243 ) (97 ) (340 )
Reclassification of
restructuring charges of discontinued operations (43 ) (15 ) (58 )
Accrued restructuring
balance at July 31, 2013 3,974 1,190 5,164
Restructuring
charges 6,111 294 6,405
Restructuring
adjustments 161 (9 ) 152
Cash paid (8,640 ) (817 ) (9,457 )
Non-cash
adjustments 81 (60 ) 21
Accrued restructuring
balance at July 31, 2014 1,687 598 2,285
Restructuring
charges 5,063 324 5,387
Restructuring
adjustments (193 ) (64 ) (257 )
Cash paid (4,949 ) (691 ) (5,640 )
Non-cash
adjustments (171 ) (76 ) (247 )
Accrued restructuring
balance at July 31, 2015 $ 1,437 $ 91 $ 1,528</t>
  </si>
  <si>
    <t>Net Restructuring Charges</t>
  </si>
  <si>
    <t>The net
restructuring charges for the fiscal years ended July 31,
2015, 2014, and 2013 would have been allocated as follows had the
Company recorded the expense and adjustments within the functional
department of the restructured activities:
Twelve Months
Ended July
31,
2015 2014 2013
(In thousands)
Cost of revenue $ 4,718 $ 4,283 $ 10,625
Selling, general and
administrative 412 2,274 3,872
$ 5,130 $ 6,557 $ 14,497</t>
  </si>
  <si>
    <t>Summary of Restructuring Accrual by Reportable Segment</t>
  </si>
  <si>
    <t>The following
tables summarize the restructuring accrual by operating segment for
the fiscal years ended July 31, 2015, 2014, and
2013:
Americas Asia Europe e-Business Discontinued Consolidated
(In
thousands)
Accrued restructuring
balance at July 31, 2012 $ 1,086 $ — $ 51 $ 343 $ 244 $ 1,724
Restructuring
charges 1,614 2,516 9,610 1,010 — 14,750
Restructuring
adjustments (21 ) (89 ) 27 (170 ) — (253 )
Cash paid (2,284 ) (1,899 ) (5,517 ) (1,246 ) — (10,946 )
Non-cash
adjustments (13 ) (8 ) 85 69 — 133
Restructuring charges,
discontinued operations — — — — 154 154
Cash paid, discontinued
operations — — — — (340 ) (340 )
Reclassification of
restructuring charges of discontinued operations — — — — (58 ) (58 )
Accrued restructuring
balance at July 31, 2013 382 520 4,256 6 — 5,164
Restructuring
charges 918 944 4,235 308 — 6,405
Restructuring
adjustments (49 ) (11 ) 102 110 — 152
Cash paid (975 ) (1,161 ) (6,957 ) (364 ) — (9,457 )
Non-cash
adjustments (81 ) (18 ) 114 6 — 21
Accrued restructuring
balance at July 31, 2014 195 274 1,750 66 — 2,285
Restructuring
charges 1,073 1,056 3,158 100 — 5,387
Restructuring
adjustments (164 ) (59 ) 7 (41 ) — (257 )
Cash paid (869 ) (1,106 ) (3,655 ) (10 ) — (5,640 )
Non-cash
adjustments — 88 (234 ) (101 ) — (247 )
Accrued restructuring
balance at July 31, 2015 $ 235 $ 253 $ 1,026 $ 14 $ — $ 1,528</t>
  </si>
  <si>
    <t>Other Current Liabilities (Tables)</t>
  </si>
  <si>
    <t>Components of Other Current Liabilities</t>
  </si>
  <si>
    <t>The following
schedule reflects the components of “Other Current
Liabilities”:
July 31, July 31,
(In
thousands)
Accrued pricing
liabilities $ 18,882 $ 19,301
Unsettled trading securities
liabilities — 22,430
Line of credit
liability — 4,453
Funds held for
clients 21,807 —
Other 10,048 5,575
$ 50,737 $ 51,759</t>
  </si>
  <si>
    <t>Debt (Tables)</t>
  </si>
  <si>
    <t>Net Carrying Value of the Notes</t>
  </si>
  <si>
    <t>This amount has
been classified as long-term as the underlying debt instrument has
been classified as a long-term liability in the Company’s
balance sheet. The issuance costs allocated to the equity component
is recorded as a reduction to additional paid-in capital. The fair
value of our Notes payable, calculated as of the closing price of
the traded securities, was $88.2 million and $93.8 million as of
July 31, 2015 and July 31, 2014,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July 31, 2015 and 2014, the net
carrying value of the Notes was $77.9 million and $73.4 million,
respectively.
July 31,
2015 2014
(In
thousands)
Carrying amount of equity
component (net of allocated debt issuance costs) $ 27,163 $ 27,163
Principal amount of
Notes $ 100,000 $ 100,000
Unamortized debt
discount (22,136 ) (26,609 )
Net carrying
amount $ 77,864 $ 73,391</t>
  </si>
  <si>
    <t>Summary of Interest Expense Related to Convertible Notes</t>
  </si>
  <si>
    <t>As of
July 31, 2015, the remaining period over which the unamortized
discount will be amortized is 43 months.
Twelve Months Ended July
31,
2015 2014
(In thousands)
Interest expense related to
contractual interest coupon $ 5,310 $ 1,940
Interest expense related to
accretion of the discount 4,473 1,489
Interest expense related to
debt issuance costs 344 183
$ 10,127 $ 3,612</t>
  </si>
  <si>
    <t>Commitments and Contingencies (Tables)</t>
  </si>
  <si>
    <t>Future Annual Minimum Payments</t>
  </si>
  <si>
    <t>Future annual
minimum payments, including restructuring related obligations as of
July 31, 2015, are as follows:
Operating Capital Purchase Convertible Total
(In
thousands)
For the fiscal years ended
July 31:
2016 16,055 257 47,922 5,469 69,703
2017 9,796 281 — 5,250 15,327
2018 5,314 109 — 5,250 10,673
2019 3,619 105 — 105,250 108,974
2020 3,114 100 — — 3,214
Thereafter 4,088 132 — — 4,220
41,986 984 47,922 121,219 212,111</t>
  </si>
  <si>
    <t>Defined Benefit Pension Plans (Tables)</t>
  </si>
  <si>
    <t>Plan Assets Measured at Fair Value on Recurring Basis Classified by Fair Value Hierarchy</t>
  </si>
  <si>
    <t>The following
table presents the plan assets measured at fair value on a
recurring basis as of July 31, 2015 and 2014, classified by
fair value hierarchy:
Fair Value Measurements at Reporting Date Using
(In
thousands) July 31,
2015 Asset Level 1 Level 2 Level 3
Insurance
contracts $ 18,038 93 % $ — $ — $ 18,038
Other
investments 1,312 7 % — — 1,312
$ 19,350 100 % $ — $ — $ 19,350
Fair Value
Measurements at Reporting Date Using
(In
thousands) July 31, 2014 Asset Level 1 Level 2 Level 3
Insurance
contracts $ 20,884 93 % $ — $ — $ 20,884
Other
investments 1,659 7 % — — 1,659
$ 22,543 100 % $ — $ — $ 22,543</t>
  </si>
  <si>
    <t>Aggregate Change in Benefit Obligation and Plan Assets</t>
  </si>
  <si>
    <t>The aggregate
change in benefit obligation and plan assets related to these plans
was as follows:
July 31,
2015 2014
(In
thousands)
Change in benefit
obligation
Benefit obligation at
beginning of year $ 26,326 $ 20,095
Service cost 658 521
Interest cost 604 743
Actuarial (gain)
loss 3,310 5,291
Employee
contributions 51 182
Amendments 24 (187 )
Benefits and administrative
expenses paid (311 ) (445 )
Adjustments 6 310
Settlements (279 ) —
Effect of
curtailment (164 ) (371 )
Currency
translation (4,608 ) 187
Benefit obligation at end
of year 25,617 26,326
Change in plan
assets
Fair value of plan assets
at beginning of year 22,543 16,498
Actual return on plan
assets 852 5,316
Employee
contributions 129 175
Employer
contributions 347 844
Settlements (264 ) —
Benefits and administrative
expenses paid (311 ) (445 )
Currency
translation (3,946 ) 155
Fair value of plan assets
at end of year 19,350 22,543
Funded
status
Assets 81 —
Current
liability (43 ) —
Noncurrent
liability (6,305 ) (3,783 )
Net amount recognized in
statement of financial position as a noncurrent asset
(liability) $ (6,267 ) $ (3,783 )</t>
  </si>
  <si>
    <t>Information for Pension Plans with an Accumulated Benefit Obligation in Excess of Plan Assets</t>
  </si>
  <si>
    <t xml:space="preserve">Information for
pension plans with an accumulated benefit obligation in excess of
plan assets was as follows:
July 31,
2015 2014
(In
thousands)
Projected benefit
obligation $ 24,818 $ 24,352
Accumulated benefit
obligation $ 22,205 $ 21,675
Fair value of plan
assets $ 18,470 $ 21,425 </t>
  </si>
  <si>
    <t>Components of Net Periodic Pension Cost</t>
  </si>
  <si>
    <t>Components of
net periodic pension cost were as follows:
Twelve Months
Ended July 31,
2015 2014 2013
(In
thousands)
Service cost $ 658 $ 521 $ 644
Interest costs 604 743 728
Expected return on plan
assets (537 ) (577 ) (538 )
Amortization of net
actuarial (gain) loss 64 62 38
Curtailment gain (164 ) — (504 )
Net periodic pension
costs $ 625 $ 749 $ 368</t>
  </si>
  <si>
    <t>Weighted Average Assumptions Used to Determine Benefit Obligations and Net Periodic Pension Cost</t>
  </si>
  <si>
    <t xml:space="preserve">Weighted-average assumptions used to determine benefit
obligations was as follows:
Twelve Months
Ended July 31,
2015 2014 2013
Discount rate 2.46 % 2.95 % 3.61 %
Rate of compensation
increase 1.95 % 2.05 % 2.07 %
Weighted-average assumptions used to determine net periodic
pension cost was as follows:
Twelve Months
Ended July 31,
2015 2014 2013
Discount rate 3.05 % 3.73 % 4.13 %
Expected long-term rate of
return on plan assets 3.02 % 3.54 % 3.43 %
Rate of compensation
increase 2.41 % 2.01 % 2.05 % </t>
  </si>
  <si>
    <t>Summary of Expected Benefit Payments from the Plans through Fiscal 2024</t>
  </si>
  <si>
    <t xml:space="preserve">The following
table summarizes expected benefit payments from the plans through
fiscal year 2024.
Pension Benefit
(in
thousands)
For the fiscal years
ended July 31:
2016 155
2017 179
2018 175
2019 205
2020 213
Next 5 years 1,707 </t>
  </si>
  <si>
    <t>Other Gains (Losses), Net (Tables)</t>
  </si>
  <si>
    <t>Components of Other Gains (Losses), Net</t>
  </si>
  <si>
    <t>The following
schedule reflects the components of “Other gains (losses),
net”:
Twelve Months
Ended July 31,
2015 2014 2013
(In thousands)
Foreign currency exchange
gain (losses) $ 1,796 $ (480 ) $ (2,050 )
Gain on disposal of
assets 22 475 97
Gain on Trading
Securities 13,611 — —
Other, net (424 ) (45 ) (689 )
$ 15,005 $ (50 ) $ (2,642 )</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shares for the fiscal years ended July 31, 2015, 2014, and
2013:
Twelve Months
Ended July 31,
2015 2014 2013
(In
thousands)
Cost of revenue $ 171 $ 434 $ 263
Selling, general and
administrative 1,586 1,820 2,045
$ 1,757 $ 2,254 $ 2,308</t>
  </si>
  <si>
    <t>Weighted-Average Grant Date Fair Value of Employee Stock Options Granted</t>
  </si>
  <si>
    <t xml:space="preserve">The
weighted-average grant date fair value of employee stock options
granted during the fiscal years ended July 31, 2015, 2014, and
2013 was $1.59, $1.89 and $1.56, respectively, using the
binomial-lattice model with the following weighted-average
assumptions:
Years Ended
July 31,
2015 2014 2013
Expected
volatility 56.30 % 57.32 % 60.53 %
Risk-free interest
rate 1.24 % 1.16 % 0.78 %
Expected term (in
years) 4.41 4.41 4.60
Expected dividend
yield 0.00 % 0.00 % 0.00 % </t>
  </si>
  <si>
    <t>Summary of Option Activity</t>
  </si>
  <si>
    <t>A summary of
option activity for the fiscal year ended July 31, 2015 is as
follows:
Number Weighted- Weighted-Average Aggregate
(in
thousands, except exercise price and years)
Stock options outstanding,
July 31, 2014 2,944 $ 4.66
Granted 603 3.56
Exercised (29 ) 3.38
Forfeited or
expired (428 ) 6.61
Stock options outstanding,
July 31, 2015 3,090 4.19 4.79 $ —
Stock options exercisable,
July 31, 2015 1,380 $ 4.85 3.95 $ —</t>
  </si>
  <si>
    <t>Summary of Activity of Nonvested Stock</t>
  </si>
  <si>
    <t>A summary of
the activity of our nonvested stock for the fiscal year ended
July 31, 2015, is as follows:
Number Weighted-Average Fair
Value
(share
amounts in thousands)
Nonvested stock
outstanding, July 31, 2014 239 $ 3.16
Granted 375 3.25
Vested (119 ) 2.88
Forfeited (19 ) 3.53
Nonvested stock
outstanding, July 31, 2015 476 $ 3.54</t>
  </si>
  <si>
    <t>Income Taxes (Tables)</t>
  </si>
  <si>
    <t>Components of Loss from Continuing Operations before Provision for Income Taxes</t>
  </si>
  <si>
    <t>The components
of loss from continuing operations before provision for income
taxes are as follows:
Years Ended
July 31,
2015 2014 2013
(in
thousands)
Income (loss) from
continuing operations before income taxes:
U.S. $ (8,476 ) $ (21,437 ) $ (41,257 )
Foreign (7,878 ) 9,891 7,321
Total loss from continuing
operations before income taxes $ (16,354 ) $ (11,546 ) $ (33,936 )</t>
  </si>
  <si>
    <t>Components of Income Tax Expense</t>
  </si>
  <si>
    <t>The components
of income tax expense have been recorded in the Company’s
consolidated financial statements as follows:
Years Ended
July 31,
2015 2014 2013
(in
thousands)
Income tax expense from
continuing operations $ 2,283 $ 4,682 $ 3,779
Total income tax
expense $ 2,283 $ 4,682 $ 3,779</t>
  </si>
  <si>
    <t>Components of Income Tax Expense from Continuing Operations</t>
  </si>
  <si>
    <t>The components
of income tax expense from continuing operations consist of the
following:
Twelve Months Ended
July 31,
2015 2014 2013
(In
thousands)
Current provision
Federal $ — $ — $ —
State — — —
Foreign 4,323 4,916 4,307
4,323 4,916 4,307
Deferred
provision:
Federal — — —
State — — —
Foreign (2,040 ) (234 ) (528 )
(2,040 ) (234 ) (528 )
Total tax
provision $ 2,283 $ 4,682 $ 3,779</t>
  </si>
  <si>
    <t>Components of Deferred Tax Assets and Liabilities</t>
  </si>
  <si>
    <t>The components
of deferred tax assets and liabilities are as follows:
July 31,
2015 July 31,
2014
Current Non-current Total Current Non-current Total
(In
thousands)
(In
thousands)
Deferred tax
assets:
Accruals and
reserves 4,592 5,686 10,278 9,634 4,981 14,615
Tax basis in excess of
financial basis of investments in affiliates — 18,959 18,959 — 17,251 17,251
Tax basis in excess of
financial basis for intangible and fixed assets — 9,499 9,499 — 9,699 9,699
Net operating loss and
capital loss carry forwards — 739,042 739,042 — 747,038 747,038
Total gross deferred tax
assets 4,592 773,186 777,778 9,634 778,969 788,603
Less: valuation
allowance (3,515 ) (747,054 ) (750,569 ) (8,364 ) (749,961 ) (758,325 )
Net deferred tax
assets 1,077 26,132 27,209 1,270 29,008 30,278
Deferred tax
liabilities:
Accruals and
reserves (60 ) — (60 ) (31 ) — (31 )
Financial basis in excess
of tax basis for intangible and fixed assets — (961 ) (961 ) — (1,210 ) (1,210 )
Convertible Debt — (7,524 ) (7,524 ) — (11,302 ) (11,302 )
Undistributed accumulated
earnings of foreign subsidiaries — (13,363 ) (13,363 ) — (14,680 ) (14,680 )
Total gross deferred tax
liabilities (60 ) (21,848 ) (21,908 ) (31 ) (27,192 ) (27,223 )
Net deferred tax
asset 1,017 4,284 5,301 1,239 1,816 3,055</t>
  </si>
  <si>
    <t>Subsequently Reported Tax Benefits Relating to Valuation Allowance for Deferred Tax Assets</t>
  </si>
  <si>
    <t>Subsequently
reported tax benefits relating to the valuation allowance for
deferred tax assets as of July 31, 2015 will be allocated as
follows (in thousands):
Income tax benefit
recognized in the consolidated statement of operations $ (735,108 )
Additional paid in
capital (15,461 )
$ (750,569 )</t>
  </si>
  <si>
    <t>Reconciliation of Income Tax Expense Attributable to Income from Continuing Operations</t>
  </si>
  <si>
    <t>Income tax
expense attributable to income from continuing operations differs
from the expense computed by applying the U.S. federal income tax
rate of 35% to income (loss) from continuing operations before
income taxes as a result of the following:
Twelve Months Ended
July 31,
2015 2014 2013
(In
thousands)
Computed
“expected” income tax expense (benefit) $ (5,653 ) $ (3,907 ) $ (12,443 )
Increase (decrease) in
income tax expense resulting from:
Losses not
benefited 2,067 3,282 13,413
Foreign
dividends 732 5,737 2,956
Foreign tax rate
differential 1,262 (750 ) (316 )
Capitalized
costs (478 ) (54 ) 100
Nondeductible goodwill
impairment 1,070 — —
Nondeductible
expenses 417 (49 ) 254
Foreign withholding
taxes (19 ) 423 218
Reversal of uncertain tax
position reserves — — (403 )
Foreign tax
reserve 2,885 — —
Actual income tax
expense $ 2,283 $ 4,682 $ 3,779</t>
  </si>
  <si>
    <t>Reconciliation of Beginning and Ending Balances of Total Amounts of Gross Unrecognized Tax Benefits</t>
  </si>
  <si>
    <t>A reconciliation
of the beginning and ending balances of the total amounts of gross
unrecognized tax benefits is as follows:
Twelve Months Ended
July 31,
2015 2014 2013
(In
thousands)
Balance as of beginning of
year $ 1,028 $ 1,015 $ 1,230
Additions for current year
tax positions 2,884 13 79
Currency
translation (156 ) — 33
Reductions for lapses in
statute of limitations — — (212 )
Reductions of prior year tax
positions — — (115 )
Balance as of end of
year $ 3,756 $ 1,028 $ 1,015</t>
  </si>
  <si>
    <t>Accumulated Other Comprehensive Income (Tables)</t>
  </si>
  <si>
    <t>Accumulated Other Comprehensive Items</t>
  </si>
  <si>
    <t>The components
of accumulated other comprehensive income, net of income taxes, are
as follows:
Foreign Pension Unrealized gains Total
(In
thousands)
Accumulated other
comprehensive income (loss) at July 31, 2014 $ 15,833 $ (1,900 ) $ 35 $ 13,968
Foreign currency translation
adjustment (8,163 ) — — (8,163 )
Pension liability
adjustments — (2,306 ) — (2,306 )
Net unrealized holding gain
on securities — — 11 11
Net current-period other
comprehensive income (loss) (8,163 ) (2,306 ) 11 (10,458 )
Accumulated other
comprehensive income (loss) at July 31, 2015 $ 7,670 $ (4,206 ) $ 46 $ 3,510</t>
  </si>
  <si>
    <t>Statement of Cash Flows Supplemental Information (Tables)</t>
  </si>
  <si>
    <t>Cash Used for Operating Activities Reflect Cash Payments for Interest and Income Taxes</t>
  </si>
  <si>
    <t xml:space="preserve">Cash used for
operating activities reflect cash payments for interest and income
taxes as follows:
Years Ended
July 31,
2015 2014 2013
(In
thousands)
Cash paid for
interest $ 5,281 $ 33 $ 30
Cash paid for income
taxes $ 2,078 $ 3,838 $ 4,632 </t>
  </si>
  <si>
    <t>Discontinued Operations and Divestitures (Tables)</t>
  </si>
  <si>
    <t>Summarized Financial Information for Discontinued Operations</t>
  </si>
  <si>
    <t>Summarized
financial information for the discontinued operations of the
Company are as follows:
Years Ended
July 31,
2015 2014 2013
(in
thousands)
Results of
operations:
Net revenue $ — $ — $ 4,592
Other gains (losses),
net — 80 582
Total expenses — — (6,199 )
Income (loss) from
discontinued operations $ — $ 80 $ (1,025 )</t>
  </si>
  <si>
    <t>Fair Value Measurements (Tables)</t>
  </si>
  <si>
    <t>Financial Assets Measured at Fair Value on Recurring Basis and Classified by Fair Value Hierarchy</t>
  </si>
  <si>
    <t xml:space="preserve">The following
tables presents the Company’s financial assets measured at
fair value on a recurring basis as of July 31, 2015 and
2014, classified by fair value hierarchy:
Fair Value Measurements at Reporting Date Using
(In thousands) July 31, 2015 Level 1 Level 2 Level 3
Assets:
Marketable equity
securities $ 37,396 $ 37,396 $ — $ —
Marketable corporate
bonds 41,320 41,320 — —
Money market
funds 76,277 76,277 — —
Fair Value Measurements at Reporting Date Using
(In thousands) July 31,
2014 Level 1 Level 2 Level 3
Assets:
Marketable equity
securities $ 9,856 $ 9,856 $ — $ —
Marketable corporate
bonds 12,937 12,937 — —
Money market
funds 150,626 150,626 — — </t>
  </si>
  <si>
    <t>Debt not Carried at Fair Value</t>
  </si>
  <si>
    <t xml:space="preserve">The following
table presents the Company’s debt not carried at fair
value:
July 31, 2015 July 31,
2014 Fair Value
Carrying Fair Carrying Fair
(In
thousands)
Notes payable 77,864 88,188 73,391 93,750 Level 1 </t>
  </si>
  <si>
    <t>Segment Information (Tables)</t>
  </si>
  <si>
    <t>Summarized Financial Information of Continuing Operations by Operating Segment and Corporate-Level Activity</t>
  </si>
  <si>
    <t>Summarized
financial information of the Company’s continuing operations
by operating segment is as follows:
Twelve Months
Ended July 31,
2015 2014 2013
(In
thousands)
Net revenue:
Americas $ 200,929 $ 299,026 $ 268,490
Asia 163,262 176,592 212,963
Europe 160,602 209,550 237,222
e-Business 36,880 38,232 35,829
$ 561,673 $ 723,400 $ 754,504
Operating income
(loss):
Americas $ (4,407 ) $ 9,456 $ (230 )
Asia 10,003 17,335 22,841
Europe (6,479 ) (12,319 ) (22,091 )
e-Business (2,367 ) (249 ) 349
Total Segment operating
income (3,250 ) 14,223 869
Corporate-level
activity (11,089 ) (19,672 ) (29,101 )
Total operating
loss (14,339 ) (5,449 ) (28,232 )
Total other
expense (2,015 ) (6,097 ) (5,704 )
Loss from continuing
operations before income taxes $ (16,354 ) $ (11,546 ) $ (33,936 )</t>
  </si>
  <si>
    <t>Total Assets of Continuing Operations</t>
  </si>
  <si>
    <t>July 31, July 31,
(In
thousands)
Total assets:
Americas $ 41,367 $ 73,254
Asia 122,277 78,749
Europe 67,783 81,327
e-Business 35,512 14,221
Sub-total—segment
assets 266,939 247,551
Corporate 179,563 204,095
$ 446,502 $ 451,646</t>
  </si>
  <si>
    <t>Summarized Financial Information of Net Revenue from External Customers by Group of Services</t>
  </si>
  <si>
    <t>Summarized
financial information of the Company’s net revenue from
external customers by group of services is as follows:
Twelve Months Ended
July 31,
2015 2014 2013
(In
thousands)
Supply chain
services $ 484,438 $ 635,504 $ 676,709
Aftermarket
services 40,355 49,664 41,966
e-Business
services 36,880 38,232 35,829
$ 561,673 $ 723,400 $ 754,504</t>
  </si>
  <si>
    <t>Selected Quarterly Financial Information (Tables)</t>
  </si>
  <si>
    <t>The following
table sets forth selected quarterly financial information for the
fiscal years ended July 31, 2015 and 2014. The operating
results for any given quarter are not necessarily indicative of
results for any future period.
Quarter
Ended Quarter
Ended
Oct. 31, ‘14 Jan. 31, ‘15 Apr. 30, ‘15 Jul. 31, ‘15 Oct. 31, ‘13 Jan. 31, ‘14 Apr. 30, ‘14 Jul. 31, ‘14
(In thousands, except
per share data) (In thousands, except
per share data)
Net revenue $ 187,444 $ 148,310 $ 106,234 $ 119,685 $ 191,415 $ 194,011 $ 173,274 $ 164,700
Cost of
revenue 168,606 131,716 97,222 109,644 169,420 171,431 157,575 150,249
Gross profit 18,838 16,594 9,012 10,041 21,995 22,580 15,699 14,451
Total operating
expenses 17,691 15,948 16,564 18,621 19,374 21,345 20,837 18,618
Operating income
(loss) 1,147 646 (7,552 ) (8,580 ) 2,621 1,235 (5,138 ) (4,167 )
Total other income
(expense) 224 (1,853 ) (3,860 ) 3,474 (812 ) 581 (3,640 ) (2,226 )
Income tax benefit
(expense) (1,157 ) (549 ) (694 ) 117 (1,137 ) (753 ) (700 ) (2,092 )
Gains (losses), and
equity in losses, of affiliates, net of tax 8 200 — — (134 ) — — —
Income (loss) from
continuing operations 222 (1,556 ) (12,106 ) (4,989 ) 538 1,063 (9,478 ) (8,485 )
Income (loss) from
discontinued operations — — — — 79 1 — —
Net income
(loss) $ 222 $ (1,556 ) $ (12,106 ) $ (4,989 ) $ 617 $ 1,064 $ (9,478 ) $ (8,485 )
Basic and diluted
earnings (loss) per share:
Income (loss) from
continuing operations $ 0.00 $ (0.03 ) $ (0.23 ) $ (0.10 ) $ 0.01 $ 0.02 $ (0.18 ) $ (0.16 )
Loss from discontinued
operations — — — — — — — —
Net income
(loss) $ 0.00 $ (0.03 ) $ (0.23 ) $ (0.10 ) $ 0.01 $ 0.02 $ (0.18 ) $ (0.16 )</t>
  </si>
  <si>
    <t>Summary of Significant Accounting Policies - Additional Information (Detail) $ in Thousands, shares in Millions</t>
  </si>
  <si>
    <t>Dec. 09, 2014</t>
  </si>
  <si>
    <t>Jul. 31, 2015USD ($)shares</t>
  </si>
  <si>
    <t>Jul. 31, 2014USD ($)shares</t>
  </si>
  <si>
    <t>Jul. 31, 2013USD ($)shares</t>
  </si>
  <si>
    <t>Significant Of Accounting Policies [Line Items]</t>
  </si>
  <si>
    <t>Highly liquid investment period to be considered cash equivalent</t>
  </si>
  <si>
    <t>3 months</t>
  </si>
  <si>
    <t>Fair value of notes payable | $</t>
  </si>
  <si>
    <t>Impairment charges related to investments | $</t>
  </si>
  <si>
    <t>Convertible Notes</t>
  </si>
  <si>
    <t>Common stock equivalent shares excluded from the denominator in calculation of diluted earnings (loss)per share</t>
  </si>
  <si>
    <t>Sales Revenue, Net | Customer Concentration Risk</t>
  </si>
  <si>
    <t>Concentration risk percentage</t>
  </si>
  <si>
    <t>76.00%</t>
  </si>
  <si>
    <t>80.00%</t>
  </si>
  <si>
    <t>GoPro | Sales Revenue, Net | Customer Concentration Risk</t>
  </si>
  <si>
    <t>19.00%</t>
  </si>
  <si>
    <t>11.00%</t>
  </si>
  <si>
    <t>6.00%</t>
  </si>
  <si>
    <t>GoPro | Net Accounts Receivable | Customer Concentration Risk</t>
  </si>
  <si>
    <t>14.00%</t>
  </si>
  <si>
    <t>8.00%</t>
  </si>
  <si>
    <t>Hewlett Packard | Sales Revenue, Net | Customer Concentration Risk</t>
  </si>
  <si>
    <t>29.00%</t>
  </si>
  <si>
    <t>Hewlett Packard | Net Accounts Receivable | Customer Concentration Risk</t>
  </si>
  <si>
    <t>1.00%</t>
  </si>
  <si>
    <t>17.00%</t>
  </si>
  <si>
    <t>Reverse Split</t>
  </si>
  <si>
    <t>Stock split ratio</t>
  </si>
  <si>
    <t>Forward Split</t>
  </si>
  <si>
    <t>Stock Options And Restricted Stock</t>
  </si>
  <si>
    <t>Minimum</t>
  </si>
  <si>
    <t>Equity method investment ownership percentage</t>
  </si>
  <si>
    <t>20.00%</t>
  </si>
  <si>
    <t>Highly liquid investment period to be considered short term investments</t>
  </si>
  <si>
    <t>90 days</t>
  </si>
  <si>
    <t>Maximum</t>
  </si>
  <si>
    <t>50.00%</t>
  </si>
  <si>
    <t>12 months</t>
  </si>
  <si>
    <t>Cash and Cash Equivalents (Detail) - USD ($) $ in Thousands</t>
  </si>
  <si>
    <t>Jul. 31, 2012</t>
  </si>
  <si>
    <t>Cash and Cash Equivalents [Line Items]</t>
  </si>
  <si>
    <t>Cash and bank deposits</t>
  </si>
  <si>
    <t>Money market funds</t>
  </si>
  <si>
    <t>Components of Inventories (Detail) - USD ($) $ in Thousands</t>
  </si>
  <si>
    <t>Inventory [Line Items]</t>
  </si>
  <si>
    <t>Raw materials</t>
  </si>
  <si>
    <t>Work-in-process</t>
  </si>
  <si>
    <t>Finished goods</t>
  </si>
  <si>
    <t>Inventories, net</t>
  </si>
  <si>
    <t>Estimated Useful Lives of Property Plant and Equipment (Detail)</t>
  </si>
  <si>
    <t>Buildings</t>
  </si>
  <si>
    <t>Property, Plant and Equipment [Line Items]</t>
  </si>
  <si>
    <t>Estimated useful life</t>
  </si>
  <si>
    <t>32 years</t>
  </si>
  <si>
    <t>Automobiles</t>
  </si>
  <si>
    <t>5 years</t>
  </si>
  <si>
    <t>Leasehold Improvements</t>
  </si>
  <si>
    <t>Estimated useful life, description</t>
  </si>
  <si>
    <t>Shorter of the remaining lease term or the estimated useful life of the asset</t>
  </si>
  <si>
    <t>Minimum | Machinery and Equipment</t>
  </si>
  <si>
    <t>3 years</t>
  </si>
  <si>
    <t>Minimum | Furniture and Fixtures</t>
  </si>
  <si>
    <t>Minimum | Software</t>
  </si>
  <si>
    <t>Maximum | Machinery and Equipment</t>
  </si>
  <si>
    <t>Maximum | Furniture and Fixtures</t>
  </si>
  <si>
    <t>7 years</t>
  </si>
  <si>
    <t>Maximum | Software</t>
  </si>
  <si>
    <t>8 years</t>
  </si>
  <si>
    <t>Reconciliation of Earnings (Loss) Per Share (Detail) - USD ($) $ / shares in Units, shares in Thousands, $ in Thousands</t>
  </si>
  <si>
    <t>3 Months Ended</t>
  </si>
  <si>
    <t>Apr. 30, 2015</t>
  </si>
  <si>
    <t>Oct. 31, 2014</t>
  </si>
  <si>
    <t>Apr. 30, 2014</t>
  </si>
  <si>
    <t>Jan. 31, 2014</t>
  </si>
  <si>
    <t>Oct. 31, 2013</t>
  </si>
  <si>
    <t>Schedule Of Earnings Per Share Basic And Diluted [Line Items]</t>
  </si>
  <si>
    <t>Weighted average common shares outstanding</t>
  </si>
  <si>
    <t>Weighted average common equivalent shares arising from dilutive stock options and restricted stock</t>
  </si>
  <si>
    <t>Weighted average number of common and potential common shares</t>
  </si>
  <si>
    <t>Basic net income (loss) per common share from:</t>
  </si>
  <si>
    <t>Continuing operations</t>
  </si>
  <si>
    <t>Discontinued operations</t>
  </si>
  <si>
    <t>Basic net loss per common share</t>
  </si>
  <si>
    <t>Diluted net income (loss) per common share from:</t>
  </si>
  <si>
    <t>Diluted net loss per common share</t>
  </si>
  <si>
    <t>Allowance for Doubtful Accounts (Detail) - USD ($) $ in Thousands</t>
  </si>
  <si>
    <t>Accounts, Notes, Loans and Financing Receivable [Line Items]</t>
  </si>
  <si>
    <t>Balance at beginning of year</t>
  </si>
  <si>
    <t>Provisions charged to expense</t>
  </si>
  <si>
    <t>Balance reclassified to discontinued operations</t>
  </si>
  <si>
    <t>Balance at end of year</t>
  </si>
  <si>
    <t>Allowance for Doubtful Accounts, Continuing Operations</t>
  </si>
  <si>
    <t>Accounts written off</t>
  </si>
  <si>
    <t>Allowance for Doubtful Accounts, Discontinued Operations</t>
  </si>
  <si>
    <t>Accounts Receivable - Additional Information (Detail) - USD ($) $ in Thousands</t>
  </si>
  <si>
    <t>Amount of accounts receivable factored</t>
  </si>
  <si>
    <t>Cost incurred on the sale of receivables</t>
  </si>
  <si>
    <t>London Interbank Offered Rate (LIBOR)</t>
  </si>
  <si>
    <t>Interest rate on the sale of receivables</t>
  </si>
  <si>
    <t>0.85%</t>
  </si>
  <si>
    <t>Property and Equipment at Cost (Detail) - USD ($) $ in Thousands</t>
  </si>
  <si>
    <t>Machinery and equipment</t>
  </si>
  <si>
    <t>Leasehold improvements</t>
  </si>
  <si>
    <t>Software</t>
  </si>
  <si>
    <t>Other</t>
  </si>
  <si>
    <t>Property plant and equipment, gross</t>
  </si>
  <si>
    <t>Less: Accumulated depreciation and amortization</t>
  </si>
  <si>
    <t>Assets under Capital Leases (Detail) - USD ($) $ in Thousands</t>
  </si>
  <si>
    <t>Capital leased assets gross</t>
  </si>
  <si>
    <t>Capital leased assets net</t>
  </si>
  <si>
    <t>Machinery and Equipment</t>
  </si>
  <si>
    <t>Property and Equipment - Additional Information (Detail) - USD ($) $ in Thousands</t>
  </si>
  <si>
    <t>Depreciation expense</t>
  </si>
  <si>
    <t>Impairment charges related to write-down of leasehold improvements</t>
  </si>
  <si>
    <t>Americas</t>
  </si>
  <si>
    <t>Asia</t>
  </si>
  <si>
    <t>Europe</t>
  </si>
  <si>
    <t>e-Business Services</t>
  </si>
  <si>
    <t>Kildare</t>
  </si>
  <si>
    <t>Impairment of long-lived assets</t>
  </si>
  <si>
    <t>Investments - Additional information (Detail) - USD ($)</t>
  </si>
  <si>
    <t>Investment [Line Items]</t>
  </si>
  <si>
    <t>Unsettled trading securities liabilities</t>
  </si>
  <si>
    <t>Sale of trading securities</t>
  </si>
  <si>
    <t>Unsettled trades associated with the sale of common stock of a publicly traded entity</t>
  </si>
  <si>
    <t>Gains (losses) in trading securities</t>
  </si>
  <si>
    <t>Investments in privately held companies</t>
  </si>
  <si>
    <t>Impairment charges</t>
  </si>
  <si>
    <t>Carrying value of investment</t>
  </si>
  <si>
    <t>Share of gains and (losses) from investment in affiliates</t>
  </si>
  <si>
    <t>Co-venturer</t>
  </si>
  <si>
    <t>Investment distribution income</t>
  </si>
  <si>
    <t>Co-venturer | Maximum</t>
  </si>
  <si>
    <t>Company's voting interest</t>
  </si>
  <si>
    <t>Co-venturer | Minimum</t>
  </si>
  <si>
    <t>Co-venturer | Private Agreements</t>
  </si>
  <si>
    <t>Non Cash</t>
  </si>
  <si>
    <t>Cash</t>
  </si>
  <si>
    <t>Convertible Debt Securities</t>
  </si>
  <si>
    <t>Trading Securities, debt</t>
  </si>
  <si>
    <t>Trading Securities, equity</t>
  </si>
  <si>
    <t>Common Stock | Other Current Liabilities</t>
  </si>
  <si>
    <t>Available For Sale Securities | Co-venturer | Maximum</t>
  </si>
  <si>
    <t>Ownership interest on investment, percent</t>
  </si>
  <si>
    <t>Goodwill and Intangible Assets - Additional Information (Detail) - USD ($) $ in Thousands</t>
  </si>
  <si>
    <t>Goodwill [Line Items]</t>
  </si>
  <si>
    <t>Goodwill impairment charge</t>
  </si>
  <si>
    <t>Amortization expense for intangible assets</t>
  </si>
  <si>
    <t>Components of Intangible Assets (Detail) - USD ($) $ in Thousands</t>
  </si>
  <si>
    <t>Finite-Lived Intangible Assets [Line Items]</t>
  </si>
  <si>
    <t>Gross Carrying Amount</t>
  </si>
  <si>
    <t>Accumulated amortization/ impairment</t>
  </si>
  <si>
    <t>Net Book Value</t>
  </si>
  <si>
    <t>Client Relationships</t>
  </si>
  <si>
    <t>Weighted average amortization period</t>
  </si>
  <si>
    <t>Developed Technology</t>
  </si>
  <si>
    <t>Trade Names</t>
  </si>
  <si>
    <t>Non-Competes</t>
  </si>
  <si>
    <t>Minimum | Developed Technology</t>
  </si>
  <si>
    <t>Minimum | Trade Names</t>
  </si>
  <si>
    <t>Minimum | Non-Competes</t>
  </si>
  <si>
    <t>1 year</t>
  </si>
  <si>
    <t>Maximum | Developed Technology</t>
  </si>
  <si>
    <t>Maximum | Trade Names</t>
  </si>
  <si>
    <t>Maximum | Non-Competes</t>
  </si>
  <si>
    <t>Activity in Restructuring Accrual (Detail) - USD ($) $ in Thousands</t>
  </si>
  <si>
    <t>Restructuring Cost and Reserve [Line Items]</t>
  </si>
  <si>
    <t>Accrued restructuring, beginning balance</t>
  </si>
  <si>
    <t>Restructuring charges</t>
  </si>
  <si>
    <t>Restructuring adjustments</t>
  </si>
  <si>
    <t>Cash paid</t>
  </si>
  <si>
    <t>Non-cash adjustments</t>
  </si>
  <si>
    <t>Reclassification of restructuring charges of discontinued operations</t>
  </si>
  <si>
    <t>Accrued restructuring, ending balance</t>
  </si>
  <si>
    <t>Discontinued Operations</t>
  </si>
  <si>
    <t>Employee Related Expenses</t>
  </si>
  <si>
    <t>Employee Related Expenses | Discontinued Operations</t>
  </si>
  <si>
    <t>Contractual Obligations</t>
  </si>
  <si>
    <t>Contractual Obligations | Discontinued Operations</t>
  </si>
  <si>
    <t>Restructuring - Additional Information (Detail) $ in Thousands</t>
  </si>
  <si>
    <t>Jul. 31, 2015USD ($)Employee</t>
  </si>
  <si>
    <t>Jul. 31, 2014USD ($)Employee</t>
  </si>
  <si>
    <t>Jul. 31, 2013USD ($)Employee</t>
  </si>
  <si>
    <t>Restructuring charge related to workforce reduction</t>
  </si>
  <si>
    <t>Restructuring charge related to facility closed</t>
  </si>
  <si>
    <t>Number of workforce reduction | Employee</t>
  </si>
  <si>
    <t>Net Restructuring Charges (Detail) - USD ($) $ in Thousands</t>
  </si>
  <si>
    <t>Summary of Restructuring Accrual by Reportable Segment (Detail) - USD ($) $ in Thousands</t>
  </si>
  <si>
    <t>Discontinued Operations | Discontinued Operations</t>
  </si>
  <si>
    <t>Components of Other Current Liabilities (Detail) - USD ($) $ in Thousands</t>
  </si>
  <si>
    <t>Other Current Liabilities [Line Items]</t>
  </si>
  <si>
    <t>Accrued pricing liabilities</t>
  </si>
  <si>
    <t>Line of credit liability</t>
  </si>
  <si>
    <t>Other Current Liabilities - Additional Information (Detail) - USD ($) $ in Thousands</t>
  </si>
  <si>
    <t>Other Liabilities [Line Items]</t>
  </si>
  <si>
    <t>Debt - Additional Information (Detail) - USD ($)</t>
  </si>
  <si>
    <t>Jun. 30, 2014</t>
  </si>
  <si>
    <t>Mar. 18, 2014</t>
  </si>
  <si>
    <t>Oct. 31, 2012</t>
  </si>
  <si>
    <t>Debt Instrument [Line Items]</t>
  </si>
  <si>
    <t>Debt instrument issued</t>
  </si>
  <si>
    <t>Debt instrument, carrying amount</t>
  </si>
  <si>
    <t>Convertible debt, remaining discount amortization period</t>
  </si>
  <si>
    <t>43 months</t>
  </si>
  <si>
    <t>Wells Fargo Bank Credit Facility</t>
  </si>
  <si>
    <t>Line of credit facility, maximum credit commitment</t>
  </si>
  <si>
    <t>Credit facility expiry date</t>
  </si>
  <si>
    <t>Oct. 31,
		2015</t>
  </si>
  <si>
    <t>Debt instrument, covenant description</t>
  </si>
  <si>
    <t>The Credit Facility included one restrictive financial  covenant, which is minimum EBITDA, and restrictions that limited the ability of  the Company, to among other things, create liens, incur additional indebtedness,  make investments, or dispose of assets or property without prior approval from  the lenders.</t>
  </si>
  <si>
    <t>Outstanding indebtedness under the Credit Facility</t>
  </si>
  <si>
    <t>Wells Fargo Bank Credit Facility | London Interbank Offered Rate (LIBOR)</t>
  </si>
  <si>
    <t>Debt instrument, percentage points added to the reference rate</t>
  </si>
  <si>
    <t>2.50%</t>
  </si>
  <si>
    <t>Wells Fargo Bank Credit Facility | Base Rate</t>
  </si>
  <si>
    <t>1.50%</t>
  </si>
  <si>
    <t>PNC Bank Credit Facility</t>
  </si>
  <si>
    <t>Jun. 30,
		2019</t>
  </si>
  <si>
    <t>Line of credit facility, term</t>
  </si>
  <si>
    <t>Line of credit facility, unutilized commitment fee percentage</t>
  </si>
  <si>
    <t>0.25%</t>
  </si>
  <si>
    <t>Scenario 1 | PNC Bank Credit Facility | London Interbank Offered Rate (LIBOR)</t>
  </si>
  <si>
    <t>2.25%</t>
  </si>
  <si>
    <t>Scenario 2 | PNC Bank Credit Facility | London Interbank Offered Rate (LIBOR)</t>
  </si>
  <si>
    <t>Scenario 2 | PNC Bank Credit Facility | Federal Funds Open Rate</t>
  </si>
  <si>
    <t>0.50%</t>
  </si>
  <si>
    <t>Domestic Subsidiaries</t>
  </si>
  <si>
    <t>Percentage of equity interests pledged</t>
  </si>
  <si>
    <t>100.00%</t>
  </si>
  <si>
    <t>Foreign Subsidiaries</t>
  </si>
  <si>
    <t>65.00%</t>
  </si>
  <si>
    <t>Letter of Credit Sublimit | PNC Bank Credit Facility</t>
  </si>
  <si>
    <t>Uncommitted Accordion Feature | PNC Bank Credit Facility</t>
  </si>
  <si>
    <t>5.25% Convertible Senior Notes due 2019</t>
  </si>
  <si>
    <t>Debt instrument, stated interest rate</t>
  </si>
  <si>
    <t>5.25%</t>
  </si>
  <si>
    <t>Debt instrument, convertible, conversion ratio</t>
  </si>
  <si>
    <t>Initial Conversion price</t>
  </si>
  <si>
    <t>Debt instrument, redemption price percentage</t>
  </si>
  <si>
    <t>Debt instrument, convertible, earliest date</t>
  </si>
  <si>
    <t>Mar. 6,
		2017</t>
  </si>
  <si>
    <t>Debt instrument, convertible, threshold percentage of stock price trigger</t>
  </si>
  <si>
    <t>130.00%</t>
  </si>
  <si>
    <t>Debt instrument, convertible, threshold trading days</t>
  </si>
  <si>
    <t>20 days</t>
  </si>
  <si>
    <t>Debt instrument, convertible, threshold consecutive trading days</t>
  </si>
  <si>
    <t>30 days</t>
  </si>
  <si>
    <t>Additional interest paid</t>
  </si>
  <si>
    <t>Debt instrument conversion option</t>
  </si>
  <si>
    <t>Debt instrument issuance costs</t>
  </si>
  <si>
    <t>Deferred debt instrument issuance costs</t>
  </si>
  <si>
    <t>Fair value of Notes payable</t>
  </si>
  <si>
    <t>Debt instrument, interest expense</t>
  </si>
  <si>
    <t>Debt instrument, interest rate, effective percentage</t>
  </si>
  <si>
    <t>14.11%</t>
  </si>
  <si>
    <t>Net Carrying Value of the Notes (Detail) - USD ($) $ in Thousands</t>
  </si>
  <si>
    <t>Carrying amount of equity component (net of allocated debt issuance costs)</t>
  </si>
  <si>
    <t>Principal amount of Notes</t>
  </si>
  <si>
    <t>Unamortized debt discount</t>
  </si>
  <si>
    <t>Net carrying amount</t>
  </si>
  <si>
    <t>Summary of Interest Expense Related to Convertible Notes (Detail) - 5.25% Convertible Senior Notes due 2019 - USD ($) $ in Thousands</t>
  </si>
  <si>
    <t>Non Cash Convertible Debt Related Expense [Line Items]</t>
  </si>
  <si>
    <t>Coupon interest rate</t>
  </si>
  <si>
    <t>Amortization of debt issue cost</t>
  </si>
  <si>
    <t>Future Annual Minimum Payments (Detail) $ in Thousands</t>
  </si>
  <si>
    <t>Jul. 31, 2015USD ($)</t>
  </si>
  <si>
    <t>Other Commitments [Line Items]</t>
  </si>
  <si>
    <t>Thereafter</t>
  </si>
  <si>
    <t>Future Minimum Payments Due, Total</t>
  </si>
  <si>
    <t>Operating Leases</t>
  </si>
  <si>
    <t>Capital Lease Obligations</t>
  </si>
  <si>
    <t>Purchase Obligation</t>
  </si>
  <si>
    <t>Convertible Notes Interest and Principal</t>
  </si>
  <si>
    <t>Commitments and Contingencies - Additional Information (Detail)</t>
  </si>
  <si>
    <t>Jun. 08, 2015USD ($)</t>
  </si>
  <si>
    <t>Oct. 31, 2014USD ($)</t>
  </si>
  <si>
    <t>Jul. 31, 2014USD ($)</t>
  </si>
  <si>
    <t>Jul. 31, 2012LegalMatter</t>
  </si>
  <si>
    <t>Commitments and Contingencies [Line Items]</t>
  </si>
  <si>
    <t>Total rent and equipment lease expense charged to continuing operations</t>
  </si>
  <si>
    <t>Loss contingency</t>
  </si>
  <si>
    <t>Number of purported class actions filed following the announcement | LegalMatter</t>
  </si>
  <si>
    <t>Pending Litigation</t>
  </si>
  <si>
    <t>Damages sought</t>
  </si>
  <si>
    <t>Vendor Agreements</t>
  </si>
  <si>
    <t>Outstanding obligations</t>
  </si>
  <si>
    <t>Covered by Insurance Proceeds</t>
  </si>
  <si>
    <t>Class settlement amount</t>
  </si>
  <si>
    <t>Defined Benefit Pension Plans - Additional Information (Detail) $ in Millions</t>
  </si>
  <si>
    <t>Jul. 31, 2015USD ($)Program</t>
  </si>
  <si>
    <t>Defined Benefit Plan Disclosure [Line Items]</t>
  </si>
  <si>
    <t>Accumulated benefit obligation</t>
  </si>
  <si>
    <t>Amount included in accumulated other comprehensive income expected to be recognized as a component of net periodic pension costs in fiscal year 2015</t>
  </si>
  <si>
    <t>Minimum required contributions to the plans</t>
  </si>
  <si>
    <t>Current target allocations for plan assets for debt securities</t>
  </si>
  <si>
    <t>Market value of plan assets using Level 3 inputs</t>
  </si>
  <si>
    <t>Cumulative gains and losses in excess of the greater of the pension benefit obligation</t>
  </si>
  <si>
    <t>10.00%</t>
  </si>
  <si>
    <t>Netherlands</t>
  </si>
  <si>
    <t>Number of pension plans | Program</t>
  </si>
  <si>
    <t>Taiwan</t>
  </si>
  <si>
    <t>Japan | Unfunded Defined Benefit Pension Plans</t>
  </si>
  <si>
    <t>Schedule of Defined Benefit Plan Assets Fair Value Measurements (Detail) - USD ($) $ in Thousands</t>
  </si>
  <si>
    <t>Defined benefit plan, fair value of plan assets</t>
  </si>
  <si>
    <t>Insurance Contracts</t>
  </si>
  <si>
    <t>93.00%</t>
  </si>
  <si>
    <t>Other Investments</t>
  </si>
  <si>
    <t>7.00%</t>
  </si>
  <si>
    <t>Fair Value, Measurements, Recurring</t>
  </si>
  <si>
    <t>Fair Value, Measurements, Recurring | Fair Value, Inputs, Level 3</t>
  </si>
  <si>
    <t>Fair Value, Measurements, Recurring | Insurance Contracts</t>
  </si>
  <si>
    <t>Fair Value, Measurements, Recurring | Insurance Contracts | Fair Value, Inputs, Level 3</t>
  </si>
  <si>
    <t>Fair Value, Measurements, Recurring | Other Investments</t>
  </si>
  <si>
    <t>Fair Value, Measurements, Recurring | Other Investments | Fair Value, Inputs, Level 3</t>
  </si>
  <si>
    <t>Aggregate Change in Benefit Obligation and Plan Assets (Detail) - USD ($) $ in Thousands</t>
  </si>
  <si>
    <t>Change in benefit obligation</t>
  </si>
  <si>
    <t>Benefit obligation at beginning of year</t>
  </si>
  <si>
    <t>Service cost</t>
  </si>
  <si>
    <t>Interest cost</t>
  </si>
  <si>
    <t>Actuarial (gain) loss</t>
  </si>
  <si>
    <t>Employee contributions</t>
  </si>
  <si>
    <t>Amendments</t>
  </si>
  <si>
    <t>Benefits and administrative expenses paid</t>
  </si>
  <si>
    <t>Adjustments</t>
  </si>
  <si>
    <t>Settlements</t>
  </si>
  <si>
    <t>Effect of curtailment</t>
  </si>
  <si>
    <t>Currency translation</t>
  </si>
  <si>
    <t>Benefit obligation at end of year</t>
  </si>
  <si>
    <t>Change in plan assets</t>
  </si>
  <si>
    <t>Fair value of plan assets at beginning of year</t>
  </si>
  <si>
    <t>Actual return on plan assets</t>
  </si>
  <si>
    <t>Employer contributions</t>
  </si>
  <si>
    <t>Fair value of plan assets at end of year</t>
  </si>
  <si>
    <t>Assets</t>
  </si>
  <si>
    <t>Current liability</t>
  </si>
  <si>
    <t>Noncurrent liability</t>
  </si>
  <si>
    <t>Net amount recognized in statement of financial position as a noncurrent asset (liability)</t>
  </si>
  <si>
    <t>Information for Pension Plans with an Accumulated Benefit Obligation in Excess of Plan Assets (Detail) - USD ($) $ in Thousands</t>
  </si>
  <si>
    <t>Projected benefit obligation</t>
  </si>
  <si>
    <t>Fair value of plan assets</t>
  </si>
  <si>
    <t>Components of Net Periodic Pension Cost (Detail) - USD ($) $ in Thousands</t>
  </si>
  <si>
    <t>Interest costs</t>
  </si>
  <si>
    <t>Expected return on plan assets</t>
  </si>
  <si>
    <t>Amortization of net actuarial (gain) loss</t>
  </si>
  <si>
    <t>Curtailment gain</t>
  </si>
  <si>
    <t>Net periodic pension costs</t>
  </si>
  <si>
    <t>Weighted Average Assumptions Used to Determine Benefit Obligations (Detail)</t>
  </si>
  <si>
    <t>Discount rate</t>
  </si>
  <si>
    <t>2.46%</t>
  </si>
  <si>
    <t>2.95%</t>
  </si>
  <si>
    <t>3.61%</t>
  </si>
  <si>
    <t>Rate of compensation increase</t>
  </si>
  <si>
    <t>1.95%</t>
  </si>
  <si>
    <t>2.05%</t>
  </si>
  <si>
    <t>2.07%</t>
  </si>
  <si>
    <t>Weighted-Average Assumptions Used to Determine Net Periodic Pension Cost (Detail)</t>
  </si>
  <si>
    <t>3.05%</t>
  </si>
  <si>
    <t>3.73%</t>
  </si>
  <si>
    <t>4.13%</t>
  </si>
  <si>
    <t>Expected long-term rate of return on plan assets</t>
  </si>
  <si>
    <t>3.02%</t>
  </si>
  <si>
    <t>3.54%</t>
  </si>
  <si>
    <t>3.43%</t>
  </si>
  <si>
    <t>2.41%</t>
  </si>
  <si>
    <t>2.01%</t>
  </si>
  <si>
    <t>Summary of Expected Benefit Payments from Plans through Fiscal 2024 (Detail) $ in Thousands</t>
  </si>
  <si>
    <t>Next 5 years</t>
  </si>
  <si>
    <t>Components of Other Gains, Net (Detail) - USD ($) $ in Thousands</t>
  </si>
  <si>
    <t>Component Of Other Expense Income Nonoperating [Line Items]</t>
  </si>
  <si>
    <t>Foreign currency exchange gain (losses)</t>
  </si>
  <si>
    <t>Gain on disposal of assets</t>
  </si>
  <si>
    <t>Gain on Trading Securities</t>
  </si>
  <si>
    <t>Other, net</t>
  </si>
  <si>
    <t>Other Gains (Losses), Net - Additional Information (Detail) - USD ($) $ in Thousands</t>
  </si>
  <si>
    <t>Net realized and unrealized foreign currency exchange gain (losses)</t>
  </si>
  <si>
    <t>Share-Based Payments - Additional Information (Detail) $ / shares in Units, $ in Millions</t>
  </si>
  <si>
    <t>Jul. 31, 2015USD ($)$ / sharesshares</t>
  </si>
  <si>
    <t>Jul. 31, 2014USD ($)$ / sharesshares</t>
  </si>
  <si>
    <t>Jul. 31, 2013USD ($)TradingPrice$ / sharesshares</t>
  </si>
  <si>
    <t>Dec. 08, 2010shares</t>
  </si>
  <si>
    <t>Share-based Compensation Arrangement by Share-based Payment Award [Line Items]</t>
  </si>
  <si>
    <t>Exercisable rate of options granted</t>
  </si>
  <si>
    <t>25.00%</t>
  </si>
  <si>
    <t>2010 Plan number of shares pursuant to stock options granted</t>
  </si>
  <si>
    <t>Weighted-average grant date fair value of employee stock options granted | $ / shares</t>
  </si>
  <si>
    <t>Unrecognized share-based compensation related to stock options | $</t>
  </si>
  <si>
    <t>Aggregate intrinsic value of options exercised | $</t>
  </si>
  <si>
    <t>Stock options vested and expected to vest</t>
  </si>
  <si>
    <t>Weighted-average remaining contractual term</t>
  </si>
  <si>
    <t>4 years 10 months 13 days</t>
  </si>
  <si>
    <t>Non vested stock compensation expense | $</t>
  </si>
  <si>
    <t>Grant date fair value of nonvested stock | $</t>
  </si>
  <si>
    <t>Unrecognized compensation cost related to nonvested stock | $</t>
  </si>
  <si>
    <t>2005 Plan</t>
  </si>
  <si>
    <t>Exercisable terms</t>
  </si>
  <si>
    <t>2010 Plan</t>
  </si>
  <si>
    <t>2010 Plan additional shares of common stock</t>
  </si>
  <si>
    <t>Common Stock shares available for future issuance</t>
  </si>
  <si>
    <t>ESPP</t>
  </si>
  <si>
    <t>Number of shares pursuant to stock options granted</t>
  </si>
  <si>
    <t>Common stock purchase price as a percentage of market value</t>
  </si>
  <si>
    <t>85.00%</t>
  </si>
  <si>
    <t>Shares issued under plan</t>
  </si>
  <si>
    <t>Stock Option</t>
  </si>
  <si>
    <t>Contractual terms, share options granted</t>
  </si>
  <si>
    <t>Weighted average period of cost expected to be expensed</t>
  </si>
  <si>
    <t>2 years 8 months 12 days</t>
  </si>
  <si>
    <t>Stock Option | 2005 Plan</t>
  </si>
  <si>
    <t>10 years</t>
  </si>
  <si>
    <t>Market Options</t>
  </si>
  <si>
    <t>Market Options | First Anniversary</t>
  </si>
  <si>
    <t>Price performance threshold | TradingPrice</t>
  </si>
  <si>
    <t>Market Options | Second Anniversary</t>
  </si>
  <si>
    <t>Market Options | Third Anniversary</t>
  </si>
  <si>
    <t>Market Options | Fourth Anniversary</t>
  </si>
  <si>
    <t>Market Options | Fifth Anniversary</t>
  </si>
  <si>
    <t>Performance Shares | First Anniversaries of the Grand Date</t>
  </si>
  <si>
    <t>Award vesting rights, percentage</t>
  </si>
  <si>
    <t>33.30%</t>
  </si>
  <si>
    <t>Performance Shares | Second Anniversaries of the Grand Date</t>
  </si>
  <si>
    <t>Performance Shares | Third Anniversaries of the Grand Date</t>
  </si>
  <si>
    <t>Non-vested restricted stock</t>
  </si>
  <si>
    <t>1 year 8 months 12 days</t>
  </si>
  <si>
    <t>Term of restriction period</t>
  </si>
  <si>
    <t>Summary of Share-Based Compensation Expense Related to Employee Stock Options, Employee Stock Purchases and Non-Vested Shares (Detail) - USD ($) $ in Thousands</t>
  </si>
  <si>
    <t>Share-based Compensation Arrangement by Share-based Payment Award, Compensation Cost [Line Items]</t>
  </si>
  <si>
    <t>Share-based compensation expense</t>
  </si>
  <si>
    <t>Weighted-Average Grant Date Fair Value of Employee Stock Options Granted (Detail)</t>
  </si>
  <si>
    <t>Employee Stock Ownership Plan (ESOP) Disclosures [Line Items]</t>
  </si>
  <si>
    <t>Expected volatility</t>
  </si>
  <si>
    <t>56.30%</t>
  </si>
  <si>
    <t>57.32%</t>
  </si>
  <si>
    <t>60.53%</t>
  </si>
  <si>
    <t>Risk-free interest rate</t>
  </si>
  <si>
    <t>1.24%</t>
  </si>
  <si>
    <t>1.16%</t>
  </si>
  <si>
    <t>0.78%</t>
  </si>
  <si>
    <t>Expected term (in years)</t>
  </si>
  <si>
    <t>4 years 4 months 28 days</t>
  </si>
  <si>
    <t>4 years 7 months 6 days</t>
  </si>
  <si>
    <t>Expected dividend yield</t>
  </si>
  <si>
    <t>0.00%</t>
  </si>
  <si>
    <t>Summary of Option Activity (Detail) $ / shares in Units, shares in Thousands, $ in Thousands</t>
  </si>
  <si>
    <t>Number of shares</t>
  </si>
  <si>
    <t>Stock options outstanding, July 31, 2014</t>
  </si>
  <si>
    <t>Granted</t>
  </si>
  <si>
    <t>Exercised</t>
  </si>
  <si>
    <t>Forfeited or expired</t>
  </si>
  <si>
    <t>Stock options outstanding, July 31, 2015</t>
  </si>
  <si>
    <t>Stock options exercisable, July 31, 2015</t>
  </si>
  <si>
    <t>Weighted Average Exercise price</t>
  </si>
  <si>
    <t>Stock options outstanding, July 31, 2014 | $ / shares</t>
  </si>
  <si>
    <t>Granted | $ / shares</t>
  </si>
  <si>
    <t>Exercised | $ / shares</t>
  </si>
  <si>
    <t>Forfeited or expired | $ / shares</t>
  </si>
  <si>
    <t>Stock options outstanding, July 31, 2015 | $ / shares</t>
  </si>
  <si>
    <t>Stock options exercisable, July 31, 2015 | $ / shares</t>
  </si>
  <si>
    <t>Weighted average remaining Contractual term (years)</t>
  </si>
  <si>
    <t>4 years 9 months 15 days</t>
  </si>
  <si>
    <t>3 years 11 months 12 days</t>
  </si>
  <si>
    <t>Aggregate intrinsic value</t>
  </si>
  <si>
    <t>Stock options outstanding, July 31, 2015 | $</t>
  </si>
  <si>
    <t>Stock options exercisable, July 31, 2015 | $</t>
  </si>
  <si>
    <t>Summary of Activity of Nonvested Stock (Detail) shares in Thousands</t>
  </si>
  <si>
    <t>Jul. 31, 2015$ / sharesshares</t>
  </si>
  <si>
    <t>Nonvested stock outstanding, July 31, 2014</t>
  </si>
  <si>
    <t>Vested</t>
  </si>
  <si>
    <t>Forfeited</t>
  </si>
  <si>
    <t>Nonvested stock outstanding, July 31, 2015</t>
  </si>
  <si>
    <t>Weighted-Average Grant date fair value</t>
  </si>
  <si>
    <t>Nonvested stock outstanding, July 31, 2014 | $ / shares</t>
  </si>
  <si>
    <t>Vested | $ / shares</t>
  </si>
  <si>
    <t>Forfeited | $ / shares</t>
  </si>
  <si>
    <t>Nonvested stock outstanding, July 31, 2015 | $ / shares</t>
  </si>
  <si>
    <t>Components of Loss from Continuing Operations before Provision for Income Taxes (Detail) - USD ($) $ in Thousands</t>
  </si>
  <si>
    <t>Income (loss) from continuing operations before income taxes:</t>
  </si>
  <si>
    <t>U.S.</t>
  </si>
  <si>
    <t>Foreign</t>
  </si>
  <si>
    <t>Components of Income Tax Expense (Detail) - USD ($) $ in Thousands</t>
  </si>
  <si>
    <t>Income Tax Expense Benefit [Line Items]</t>
  </si>
  <si>
    <t>Income tax expense from continuing operations</t>
  </si>
  <si>
    <t>Total income tax expense</t>
  </si>
  <si>
    <t>Components of Income Tax Expense from Continuing Operations (Detail) - USD ($) $ in Thousands</t>
  </si>
  <si>
    <t>Current provision</t>
  </si>
  <si>
    <t>Federal</t>
  </si>
  <si>
    <t>State</t>
  </si>
  <si>
    <t>Current Income Tax Expense (Benefit), Total</t>
  </si>
  <si>
    <t>Deferred provision</t>
  </si>
  <si>
    <t>Income tax benefit recognized in the consolidated statement of operations</t>
  </si>
  <si>
    <t>Actual income tax expense</t>
  </si>
  <si>
    <t>Income Taxes - Additional Information (Detail) - USD ($)</t>
  </si>
  <si>
    <t>Dec. 29, 2014</t>
  </si>
  <si>
    <t>Income Taxes [Line Items]</t>
  </si>
  <si>
    <t>Deferred tax assets, current</t>
  </si>
  <si>
    <t>Deferred tax assets, non-current</t>
  </si>
  <si>
    <t>Deferred tax liability, non-current</t>
  </si>
  <si>
    <t>Change in valuation allowance</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Foreign net operating loss carryforward</t>
  </si>
  <si>
    <t>Undistributed earnings from foreign subsidiaries</t>
  </si>
  <si>
    <t>Amount of taxes attributable to the permanently undistributed earnings</t>
  </si>
  <si>
    <t>Deferred tax liability</t>
  </si>
  <si>
    <t>U.S. federal income tax rate</t>
  </si>
  <si>
    <t>35.00%</t>
  </si>
  <si>
    <t>Unrecognized tax benefits, including interest, related to federal, state and foreign taxes</t>
  </si>
  <si>
    <t>Interest expense related to uncertain tax positions</t>
  </si>
  <si>
    <t>Liabilities for interest expense related to uncertain tax positions</t>
  </si>
  <si>
    <t>Expected any unrecognized tax benefits to reverse in the next twelve months</t>
  </si>
  <si>
    <t>Tax Benefit Preservation Plan</t>
  </si>
  <si>
    <t>Tax Benefit Preservation Plan, adoption date</t>
  </si>
  <si>
    <t>Oct. 17,
		2011</t>
  </si>
  <si>
    <t>Tax Benefit Preservation Plan | Minimum</t>
  </si>
  <si>
    <t>Percentage of ownership require to obtain approval from board of directors to acquiring shares of the company's securities</t>
  </si>
  <si>
    <t>4.99%</t>
  </si>
  <si>
    <t>Indefinite Carryforward</t>
  </si>
  <si>
    <t>Handy &amp; Harman | Protective Amendment | Maximum</t>
  </si>
  <si>
    <t>Percentage of common shares outstanding permitted for acquired by HNH and its affiliates</t>
  </si>
  <si>
    <t>45.00%</t>
  </si>
  <si>
    <t>Federal | Internal Revenue Service (IRS)</t>
  </si>
  <si>
    <t>Capital loss carryforwards</t>
  </si>
  <si>
    <t>Capital losses expiration year</t>
  </si>
  <si>
    <t>Federal | Internal Revenue Service (IRS) | Earliest Tax Year</t>
  </si>
  <si>
    <t>Net operating loss carryforwards, expiration date</t>
  </si>
  <si>
    <t>Jul. 31,
		2021</t>
  </si>
  <si>
    <t>Tax examinations tax period</t>
  </si>
  <si>
    <t>Federal | Internal Revenue Service (IRS) | Latest Tax Year</t>
  </si>
  <si>
    <t>Jul. 31,
		2033</t>
  </si>
  <si>
    <t>State | Earliest Tax Year</t>
  </si>
  <si>
    <t>Jul. 31,
		2016</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Undistributed earnings reinvested</t>
  </si>
  <si>
    <t>Undistributed earnings that are not considered to be permanently reinvested</t>
  </si>
  <si>
    <t>Components of Deferred Tax Assets and Liabilities (Detail) - USD ($) $ in Thousands</t>
  </si>
  <si>
    <t>Deferred tax assets:</t>
  </si>
  <si>
    <t>Accruals and reserves</t>
  </si>
  <si>
    <t>Tax basis in excess of financial basis of investments in affiliates</t>
  </si>
  <si>
    <t>Tax basis in excess of financial basis for intangible and fixed assets</t>
  </si>
  <si>
    <t>Net operating loss and capital loss carry forwards</t>
  </si>
  <si>
    <t>Total gross deferred tax assets</t>
  </si>
  <si>
    <t>Less: valuation allowance</t>
  </si>
  <si>
    <t>Net deferred tax assets</t>
  </si>
  <si>
    <t>Deferred tax liabilities:</t>
  </si>
  <si>
    <t>Financial basis in excess of tax basis for intangible and fixed assets</t>
  </si>
  <si>
    <t>Convertible Debt</t>
  </si>
  <si>
    <t>Undistributed accumulated earnings of foreign subsidiaries</t>
  </si>
  <si>
    <t>Total gross deferred tax liabilities</t>
  </si>
  <si>
    <t>Net deferred tax asset</t>
  </si>
  <si>
    <t>Current</t>
  </si>
  <si>
    <t>Non Current</t>
  </si>
  <si>
    <t>Tax Benefits Relating to Valuation Allowance for Deferred Tax Assets (Detail) - USD ($) $ in Thousands</t>
  </si>
  <si>
    <t>Valuation Allowance of Deferred Tax Assets</t>
  </si>
  <si>
    <t>Additional paid in capital</t>
  </si>
  <si>
    <t>Deferred Tax Assets Valuation Allowance Additions</t>
  </si>
  <si>
    <t>Difference of Income Tax Expense Attributable to Income from Continuing Operations and Expense Computed using U.S. Federal Income Tax (Detail) - USD ($) $ in Thousands</t>
  </si>
  <si>
    <t>Computed "expected" income tax expense (benefit)</t>
  </si>
  <si>
    <t>Increase (decrease) in income tax expense resulting from:</t>
  </si>
  <si>
    <t>Losses not benefited</t>
  </si>
  <si>
    <t>Foreign dividends</t>
  </si>
  <si>
    <t>Foreign tax rate differential</t>
  </si>
  <si>
    <t>Capitalized costs</t>
  </si>
  <si>
    <t>Nondeductible goodwill impairment</t>
  </si>
  <si>
    <t>Nondeductible expenses</t>
  </si>
  <si>
    <t>Foreign withholding taxes</t>
  </si>
  <si>
    <t>Reversal of uncertain tax position reserves</t>
  </si>
  <si>
    <t>Foreign tax reserve</t>
  </si>
  <si>
    <t>Reconciliation of Beginning and Ending Balances of Total Amounts of Gross Unrecognized Tax Benefits (Detail) - USD ($) $ in Thousands</t>
  </si>
  <si>
    <t>Income Tax Contingency [Line Items]</t>
  </si>
  <si>
    <t>Balance as of beginning of year</t>
  </si>
  <si>
    <t>Additions for current year tax positions</t>
  </si>
  <si>
    <t>Reductions for lapses in statute of limitations</t>
  </si>
  <si>
    <t>Reductions of prior year tax positions</t>
  </si>
  <si>
    <t>Balance as of end of year</t>
  </si>
  <si>
    <t>Accumulated Other Comprehensive Items (Detail) - USD ($) $ in Thousands</t>
  </si>
  <si>
    <t>Accumulated Other Comprehensive Income (Loss) [Line Items]</t>
  </si>
  <si>
    <t>Accumulated other comprehensive income (loss) at beginning of period</t>
  </si>
  <si>
    <t>Pension liability adjustments</t>
  </si>
  <si>
    <t>Net unrealized holding gain on securities</t>
  </si>
  <si>
    <t>Net current-period other comprehensive income (loss)</t>
  </si>
  <si>
    <t>Accumulated other comprehensive income (loss) at end of period</t>
  </si>
  <si>
    <t>Foreign currency items</t>
  </si>
  <si>
    <t>Pension items</t>
  </si>
  <si>
    <t>Unrealized gains (losses) on Securities</t>
  </si>
  <si>
    <t>Accumulated Other Comprehensive Income - Additional Information (Detail) $ in Millions</t>
  </si>
  <si>
    <t>Other comprehensive income (loss), tax</t>
  </si>
  <si>
    <t>Cash Used for Operating Activities Reflect Cash Payments for Interest and Income Taxes (Detail) - USD ($) $ in Thousands</t>
  </si>
  <si>
    <t>Schedule Of Supplemental Cash Flow [Line Items]</t>
  </si>
  <si>
    <t>Cash paid for interest</t>
  </si>
  <si>
    <t>Cash paid for income taxes</t>
  </si>
  <si>
    <t>Statement of Cash Flows Supplemental Information - Additional Information (Detail) - USD ($) shares in Millions, $ in Millions</t>
  </si>
  <si>
    <t>Cash Flow Supplemental Disclosures [Line Items]</t>
  </si>
  <si>
    <t>Issuance of nonvested common stock</t>
  </si>
  <si>
    <t>Issuance of nonvested common stock, value</t>
  </si>
  <si>
    <t>Non-cash investing activities, unsettled trade liability</t>
  </si>
  <si>
    <t>Stockholders' Equity - Additional Information (Detail) - USD ($) $ / shares in Units, $ in Thousands</t>
  </si>
  <si>
    <t>Mar. 12, 2013</t>
  </si>
  <si>
    <t>Equity [Line Items]</t>
  </si>
  <si>
    <t>Issuance of common stock to Steel Partners Holdings, L.P., price per share</t>
  </si>
  <si>
    <t>Proceeds from issuance of common stock, gross</t>
  </si>
  <si>
    <t>Common stock issuance, transaction cost</t>
  </si>
  <si>
    <t>Net proceeds from issuance of common stock</t>
  </si>
  <si>
    <t>Issuance of warrants to acquire additional shares, shares</t>
  </si>
  <si>
    <t>Issuance of warrants to acquire additional shares, exercise price</t>
  </si>
  <si>
    <t>Warrants expiration term</t>
  </si>
  <si>
    <t>Common stock equity distribution agreement</t>
  </si>
  <si>
    <t>The Company is required  to keep the resale registration statement effective for three years following  the date it is declared effective. Steel Partners also has the right, until such  time as it owns less than one-third of the common stock originally issued to it  under the investment agreement, to require that the Company file a prospectus  supplement or amendment to cover sales of common stock through a firm commitment  underwritten public offering.</t>
  </si>
  <si>
    <t>Foreign Currency Contracts - Additional Information (Detail) - USD ($) $ in Thousands</t>
  </si>
  <si>
    <t>Derivative Instruments and Hedging Activities Disclosures [Line Items]</t>
  </si>
  <si>
    <t>Foreign currency exchange gains (losses)</t>
  </si>
  <si>
    <t>Foreign Exchange Contract</t>
  </si>
  <si>
    <t>Discontinued Operations and Divestitures - Additional Information (Detail) - USD ($) $ in Millions</t>
  </si>
  <si>
    <t>Jan. 11, 2013</t>
  </si>
  <si>
    <t>Aug. 31, 2013</t>
  </si>
  <si>
    <t>Discontinued Operations [Line Items]</t>
  </si>
  <si>
    <t>Consideration received from the sale of assets</t>
  </si>
  <si>
    <t>Gross amount of assets sold</t>
  </si>
  <si>
    <t>Amount received from the sale of assets</t>
  </si>
  <si>
    <t>Amount of consideration to be received upon settlement of post closing adjustments</t>
  </si>
  <si>
    <t>Proceeds from escrow amount</t>
  </si>
  <si>
    <t>Reduction in gain on the sale of assets</t>
  </si>
  <si>
    <t>Gain on disposition of asset</t>
  </si>
  <si>
    <t>Transition support agreement, period</t>
  </si>
  <si>
    <t>Lease termination fee</t>
  </si>
  <si>
    <t>Summarized Financial Information for Discontinued Operations (Detail) - USD ($) $ in Thousands</t>
  </si>
  <si>
    <t>Income Statement, Balance Sheet and Additional Disclosures by Disposal Groups, Including Discontinued Operations [Line Items]</t>
  </si>
  <si>
    <t>Total expenses</t>
  </si>
  <si>
    <t>Fair Value Measurements - Additional Information (Detail) - USD ($)</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arketable equity securities</t>
  </si>
  <si>
    <t>Assets, fair value disclosure, recurring</t>
  </si>
  <si>
    <t>Marketable corporate bonds</t>
  </si>
  <si>
    <t>Fair Value, Inputs, Level 1 | Marketable equity securities</t>
  </si>
  <si>
    <t>Fair Value, Inputs, Level 1 | Marketable corporate bonds</t>
  </si>
  <si>
    <t>Fair Value, Inputs, Level 1 | Money market funds</t>
  </si>
  <si>
    <t>Debt not Carried at Fair Value (Detail) - USD ($) $ in Thousands</t>
  </si>
  <si>
    <t>Fair Value, Balance Sheet Grouping, Financial Statement Captions [Line Items]</t>
  </si>
  <si>
    <t>Notes payable, Fair Value</t>
  </si>
  <si>
    <t>Segment Information - Additional Information (Detail) $ in Thousands</t>
  </si>
  <si>
    <t>Apr. 30, 2015USD ($)</t>
  </si>
  <si>
    <t>Jan. 31, 2015USD ($)</t>
  </si>
  <si>
    <t>Apr. 30, 2014USD ($)</t>
  </si>
  <si>
    <t>Jan. 31, 2014USD ($)</t>
  </si>
  <si>
    <t>Oct. 31, 2013USD ($)</t>
  </si>
  <si>
    <t>Jul. 31, 2015USD ($)Segment</t>
  </si>
  <si>
    <t>Jul. 31, 2014USD ($)Segment</t>
  </si>
  <si>
    <t>Segment Reporting Information [Line Items]</t>
  </si>
  <si>
    <t>Number of operating segments | Segment</t>
  </si>
  <si>
    <t>Number of reportable segments | Segment</t>
  </si>
  <si>
    <t>United States</t>
  </si>
  <si>
    <t>Ireland</t>
  </si>
  <si>
    <t>China</t>
  </si>
  <si>
    <t>Czech Republic</t>
  </si>
  <si>
    <t>Summarized Financial Information of Continuing Operations by Operating Segment and Corporate-Level Activity (Detail) - USD ($) $ in Thousands</t>
  </si>
  <si>
    <t>Operating income (loss)</t>
  </si>
  <si>
    <t>Operating Segments</t>
  </si>
  <si>
    <t>Operating Segments | Americas</t>
  </si>
  <si>
    <t>Operating Segments | Asia</t>
  </si>
  <si>
    <t>Operating Segments | Europe</t>
  </si>
  <si>
    <t>Operating Segments | e-Business Service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After Market Services</t>
  </si>
  <si>
    <t>Related Party Transactions - Additional Information (Detail) - SP Corporate - Management Services Agreement - USD ($)</t>
  </si>
  <si>
    <t>Dec. 24, 2014</t>
  </si>
  <si>
    <t>Related Party Transaction [Line Items]</t>
  </si>
  <si>
    <t>Fixed monthly fee to be paid in consideration of services</t>
  </si>
  <si>
    <t>Management services agreement, effective date of agreement</t>
  </si>
  <si>
    <t>Jan. 1,
		2015</t>
  </si>
  <si>
    <t>Management services agreement, expiry date of agreement</t>
  </si>
  <si>
    <t>Jun. 30,
		2015</t>
  </si>
  <si>
    <t>Management services agreement, renew period</t>
  </si>
  <si>
    <t>Selected Quarterly Financial Information (Detail) - USD ($) $ / shares in Units, $ in Thousands</t>
  </si>
  <si>
    <t>Quarterly Financial Information [Line Items]</t>
  </si>
  <si>
    <t>Income tax benefit (expense)</t>
  </si>
  <si>
    <t>Gains (losses), and equity in losses, of affiliates, net of tax</t>
  </si>
  <si>
    <t>Net income (loss)</t>
  </si>
  <si>
    <t>Basic and diluted earnings (loss) per share:</t>
  </si>
  <si>
    <t>Loss from discontinued operations</t>
  </si>
  <si>
    <t>Subsequent Events - Additional Information (Detail) - USD ($) $ in Thousands</t>
  </si>
  <si>
    <t>2 Months Ended</t>
  </si>
  <si>
    <t>Oct. 14, 2015</t>
  </si>
  <si>
    <t>Subsequent Events [Line Items]</t>
  </si>
  <si>
    <t>Proceeds from sale of the trading securities</t>
  </si>
  <si>
    <t>Subsequent Event</t>
  </si>
  <si>
    <t>Subsequent Event | FRANCE</t>
  </si>
  <si>
    <t>Purchase consideration of fac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5</v>
      </c>
    </row>
    <row r="8" spans="1:4">
      <c r="A8" s="4" t="s">
        <v>13</v>
      </c>
      <c r="B8" s="4" t="s">
        <v>14</v>
      </c>
    </row>
    <row r="9" spans="1:4">
      <c r="A9" s="4" t="s">
        <v>15</v>
      </c>
      <c r="B9" s="4" t="s">
        <v>16</v>
      </c>
    </row>
    <row r="10" spans="1:4">
      <c r="A10" s="4" t="s">
        <v>17</v>
      </c>
      <c r="B10" s="4" t="s">
        <v>18</v>
      </c>
    </row>
    <row r="11" spans="1:4">
      <c r="A11" s="4" t="s">
        <v>19</v>
      </c>
      <c r="B11" s="5" t="n">
        <v>9147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2273569</v>
      </c>
    </row>
    <row r="18" spans="1:4">
      <c r="A18" s="4" t="s">
        <v>30</v>
      </c>
      <c r="D18" s="6" t="n">
        <v>107769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952</v>
      </c>
      <c r="B1" s="2" t="s">
        <v>1</v>
      </c>
    </row>
    <row r="2" spans="1:4">
      <c r="B2" s="2" t="s">
        <v>2</v>
      </c>
      <c r="C2" s="2" t="s">
        <v>32</v>
      </c>
      <c r="D2" s="2" t="s">
        <v>79</v>
      </c>
    </row>
    <row r="3" spans="1:4">
      <c r="A3" s="3" t="s">
        <v>953</v>
      </c>
    </row>
    <row r="4" spans="1:4">
      <c r="A4" s="4" t="s">
        <v>954</v>
      </c>
      <c r="B4" s="6" t="n">
        <v>13968</v>
      </c>
    </row>
    <row r="5" spans="1:4">
      <c r="A5" s="4" t="s">
        <v>109</v>
      </c>
      <c r="B5" s="5" t="n">
        <v>-8163</v>
      </c>
      <c r="C5" s="6" t="n">
        <v>74</v>
      </c>
      <c r="D5" s="6" t="n">
        <v>3057</v>
      </c>
    </row>
    <row r="6" spans="1:4">
      <c r="A6" s="4" t="s">
        <v>955</v>
      </c>
      <c r="B6" s="5" t="n">
        <v>-2306</v>
      </c>
      <c r="C6" s="5" t="n">
        <v>166</v>
      </c>
      <c r="D6" s="5" t="n">
        <v>-831</v>
      </c>
    </row>
    <row r="7" spans="1:4">
      <c r="A7" s="4" t="s">
        <v>956</v>
      </c>
      <c r="B7" s="5" t="n">
        <v>11</v>
      </c>
      <c r="C7" s="5" t="n">
        <v>15</v>
      </c>
      <c r="D7" s="5" t="n">
        <v>46</v>
      </c>
    </row>
    <row r="8" spans="1:4">
      <c r="A8" s="4" t="s">
        <v>957</v>
      </c>
      <c r="B8" s="5" t="n">
        <v>-10458</v>
      </c>
      <c r="C8" s="5" t="n">
        <v>255</v>
      </c>
      <c r="D8" s="6" t="n">
        <v>2272</v>
      </c>
    </row>
    <row r="9" spans="1:4">
      <c r="A9" s="4" t="s">
        <v>958</v>
      </c>
      <c r="B9" s="5" t="n">
        <v>3510</v>
      </c>
      <c r="C9" s="5" t="n">
        <v>13968</v>
      </c>
    </row>
    <row r="10" spans="1:4">
      <c r="A10" s="4" t="s">
        <v>959</v>
      </c>
    </row>
    <row r="11" spans="1:4">
      <c r="A11" s="3" t="s">
        <v>953</v>
      </c>
    </row>
    <row r="12" spans="1:4">
      <c r="A12" s="4" t="s">
        <v>954</v>
      </c>
      <c r="B12" s="5" t="n">
        <v>15833</v>
      </c>
    </row>
    <row r="13" spans="1:4">
      <c r="A13" s="4" t="s">
        <v>109</v>
      </c>
      <c r="B13" s="5" t="n">
        <v>-8163</v>
      </c>
    </row>
    <row r="14" spans="1:4">
      <c r="A14" s="4" t="s">
        <v>957</v>
      </c>
      <c r="B14" s="5" t="n">
        <v>-8163</v>
      </c>
    </row>
    <row r="15" spans="1:4">
      <c r="A15" s="4" t="s">
        <v>958</v>
      </c>
      <c r="B15" s="5" t="n">
        <v>7670</v>
      </c>
      <c r="C15" s="5" t="n">
        <v>15833</v>
      </c>
    </row>
    <row r="16" spans="1:4">
      <c r="A16" s="4" t="s">
        <v>960</v>
      </c>
    </row>
    <row r="17" spans="1:4">
      <c r="A17" s="3" t="s">
        <v>953</v>
      </c>
    </row>
    <row r="18" spans="1:4">
      <c r="A18" s="4" t="s">
        <v>954</v>
      </c>
      <c r="B18" s="5" t="n">
        <v>-1900</v>
      </c>
    </row>
    <row r="19" spans="1:4">
      <c r="A19" s="4" t="s">
        <v>955</v>
      </c>
      <c r="B19" s="5" t="n">
        <v>-2306</v>
      </c>
    </row>
    <row r="20" spans="1:4">
      <c r="A20" s="4" t="s">
        <v>957</v>
      </c>
      <c r="B20" s="5" t="n">
        <v>-2306</v>
      </c>
    </row>
    <row r="21" spans="1:4">
      <c r="A21" s="4" t="s">
        <v>958</v>
      </c>
      <c r="B21" s="5" t="n">
        <v>-4206</v>
      </c>
      <c r="C21" s="5" t="n">
        <v>-1900</v>
      </c>
    </row>
    <row r="22" spans="1:4">
      <c r="A22" s="4" t="s">
        <v>961</v>
      </c>
    </row>
    <row r="23" spans="1:4">
      <c r="A23" s="3" t="s">
        <v>953</v>
      </c>
    </row>
    <row r="24" spans="1:4">
      <c r="A24" s="4" t="s">
        <v>954</v>
      </c>
      <c r="B24" s="5" t="n">
        <v>35</v>
      </c>
    </row>
    <row r="25" spans="1:4">
      <c r="A25" s="4" t="s">
        <v>956</v>
      </c>
      <c r="B25" s="5" t="n">
        <v>11</v>
      </c>
    </row>
    <row r="26" spans="1:4">
      <c r="A26" s="4" t="s">
        <v>957</v>
      </c>
      <c r="B26" s="5" t="n">
        <v>11</v>
      </c>
    </row>
    <row r="27" spans="1:4">
      <c r="A27" s="4" t="s">
        <v>958</v>
      </c>
      <c r="B27" s="6" t="n">
        <v>46</v>
      </c>
      <c r="C27" s="6" t="n">
        <v>3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962</v>
      </c>
      <c r="B1" s="2" t="s">
        <v>1</v>
      </c>
    </row>
    <row r="2" spans="1:2">
      <c r="B2" s="2" t="s">
        <v>637</v>
      </c>
    </row>
    <row r="3" spans="1:2">
      <c r="A3" s="3" t="s">
        <v>953</v>
      </c>
    </row>
    <row r="4" spans="1:2">
      <c r="A4" s="4" t="s">
        <v>963</v>
      </c>
      <c r="B4" s="9" t="n">
        <v>0.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79</v>
      </c>
    </row>
    <row r="3" spans="1:4">
      <c r="A3" s="3" t="s">
        <v>965</v>
      </c>
    </row>
    <row r="4" spans="1:4">
      <c r="A4" s="4" t="s">
        <v>966</v>
      </c>
      <c r="B4" s="6" t="n">
        <v>5281</v>
      </c>
      <c r="C4" s="6" t="n">
        <v>33</v>
      </c>
      <c r="D4" s="6" t="n">
        <v>30</v>
      </c>
    </row>
    <row r="5" spans="1:4">
      <c r="A5" s="4" t="s">
        <v>967</v>
      </c>
      <c r="B5" s="6" t="n">
        <v>2078</v>
      </c>
      <c r="C5" s="6" t="n">
        <v>3838</v>
      </c>
      <c r="D5" s="6" t="n">
        <v>463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79</v>
      </c>
    </row>
    <row r="3" spans="1:4">
      <c r="A3" s="3" t="s">
        <v>969</v>
      </c>
    </row>
    <row r="4" spans="1:4">
      <c r="A4" s="4" t="s">
        <v>970</v>
      </c>
      <c r="B4" s="10" t="n">
        <v>0.1</v>
      </c>
      <c r="C4" s="10" t="n">
        <v>0.2</v>
      </c>
      <c r="D4" s="10" t="n">
        <v>0.3</v>
      </c>
    </row>
    <row r="5" spans="1:4">
      <c r="A5" s="4" t="s">
        <v>971</v>
      </c>
      <c r="B5" s="9" t="n">
        <v>0.5</v>
      </c>
      <c r="C5" s="6" t="n">
        <v>1</v>
      </c>
      <c r="D5" s="9" t="n">
        <v>0.8</v>
      </c>
    </row>
    <row r="6" spans="1:4">
      <c r="A6" s="4" t="s">
        <v>496</v>
      </c>
      <c r="B6" s="10" t="n">
        <v>2.1</v>
      </c>
    </row>
    <row r="7" spans="1:4">
      <c r="A7" s="4" t="s">
        <v>510</v>
      </c>
    </row>
    <row r="8" spans="1:4">
      <c r="A8" s="3" t="s">
        <v>969</v>
      </c>
    </row>
    <row r="9" spans="1:4">
      <c r="A9" s="4" t="s">
        <v>972</v>
      </c>
      <c r="B9" s="10" t="n">
        <v>12.9</v>
      </c>
    </row>
    <row r="10" spans="1:4">
      <c r="A10" s="4" t="s">
        <v>116</v>
      </c>
    </row>
    <row r="11" spans="1:4">
      <c r="A11" s="3" t="s">
        <v>969</v>
      </c>
    </row>
    <row r="12" spans="1:4">
      <c r="A12" s="4" t="s">
        <v>972</v>
      </c>
      <c r="B12" s="9" t="n">
        <v>9.4</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r="1" spans="1:4">
      <c r="A1" s="1" t="s">
        <v>973</v>
      </c>
      <c r="B1" s="2" t="s">
        <v>974</v>
      </c>
      <c r="C1" s="2" t="s">
        <v>2</v>
      </c>
      <c r="D1" s="2" t="s">
        <v>32</v>
      </c>
    </row>
    <row r="2" spans="1:4">
      <c r="A2" s="3" t="s">
        <v>975</v>
      </c>
    </row>
    <row r="3" spans="1:4">
      <c r="A3" s="4" t="s">
        <v>122</v>
      </c>
      <c r="B3" s="5" t="n">
        <v>7500000</v>
      </c>
    </row>
    <row r="4" spans="1:4">
      <c r="A4" s="4" t="s">
        <v>976</v>
      </c>
      <c r="B4" s="6" t="n">
        <v>4</v>
      </c>
    </row>
    <row r="5" spans="1:4">
      <c r="A5" s="4" t="s">
        <v>977</v>
      </c>
      <c r="B5" s="6" t="n">
        <v>30000</v>
      </c>
    </row>
    <row r="6" spans="1:4">
      <c r="A6" s="4" t="s">
        <v>978</v>
      </c>
      <c r="B6" s="5" t="n">
        <v>2300</v>
      </c>
    </row>
    <row r="7" spans="1:4">
      <c r="A7" s="4" t="s">
        <v>979</v>
      </c>
      <c r="B7" s="6" t="n">
        <v>27700</v>
      </c>
      <c r="C7" s="6" t="n">
        <v>113</v>
      </c>
      <c r="D7" s="6" t="n">
        <v>1368</v>
      </c>
    </row>
    <row r="8" spans="1:4">
      <c r="A8" s="4" t="s">
        <v>980</v>
      </c>
      <c r="B8" s="5" t="n">
        <v>2000000</v>
      </c>
    </row>
    <row r="9" spans="1:4">
      <c r="A9" s="4" t="s">
        <v>981</v>
      </c>
      <c r="B9" s="6" t="n">
        <v>5</v>
      </c>
    </row>
    <row r="10" spans="1:4">
      <c r="A10" s="4" t="s">
        <v>982</v>
      </c>
      <c r="B10" s="4" t="s">
        <v>427</v>
      </c>
    </row>
    <row r="11" spans="1:4">
      <c r="A11" s="4" t="s">
        <v>983</v>
      </c>
      <c r="C11" s="4" t="s">
        <v>984</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85</v>
      </c>
      <c r="B1" s="2" t="s">
        <v>1</v>
      </c>
    </row>
    <row r="2" spans="1:4">
      <c r="B2" s="2" t="s">
        <v>2</v>
      </c>
      <c r="C2" s="2" t="s">
        <v>32</v>
      </c>
      <c r="D2" s="2" t="s">
        <v>79</v>
      </c>
    </row>
    <row r="3" spans="1:4">
      <c r="A3" s="3" t="s">
        <v>986</v>
      </c>
    </row>
    <row r="4" spans="1:4">
      <c r="A4" s="4" t="s">
        <v>987</v>
      </c>
      <c r="B4" s="6" t="n">
        <v>1796</v>
      </c>
      <c r="C4" s="6" t="n">
        <v>-480</v>
      </c>
      <c r="D4" s="6" t="n">
        <v>-2050</v>
      </c>
    </row>
    <row r="5" spans="1:4">
      <c r="A5" s="4" t="s">
        <v>988</v>
      </c>
    </row>
    <row r="6" spans="1:4">
      <c r="A6" s="3" t="s">
        <v>986</v>
      </c>
    </row>
    <row r="7" spans="1:4">
      <c r="A7" s="4" t="s">
        <v>987</v>
      </c>
      <c r="B7" s="6" t="n">
        <v>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89</v>
      </c>
      <c r="B1" s="2" t="s">
        <v>990</v>
      </c>
      <c r="C1" s="2" t="s">
        <v>991</v>
      </c>
      <c r="D1" s="2" t="s">
        <v>79</v>
      </c>
    </row>
    <row r="2" spans="1:4">
      <c r="A2" s="3" t="s">
        <v>992</v>
      </c>
    </row>
    <row r="3" spans="1:4">
      <c r="A3" s="4" t="s">
        <v>993</v>
      </c>
      <c r="B3" s="9" t="n">
        <v>1.6</v>
      </c>
    </row>
    <row r="4" spans="1:4">
      <c r="A4" s="4" t="s">
        <v>994</v>
      </c>
      <c r="B4" s="10" t="n">
        <v>1.9</v>
      </c>
    </row>
    <row r="5" spans="1:4">
      <c r="A5" s="4" t="s">
        <v>995</v>
      </c>
      <c r="B5" s="10" t="n">
        <v>1.4</v>
      </c>
    </row>
    <row r="6" spans="1:4">
      <c r="A6" s="4" t="s">
        <v>996</v>
      </c>
      <c r="B6" s="10" t="n">
        <v>0.2</v>
      </c>
    </row>
    <row r="7" spans="1:4">
      <c r="A7" s="4" t="s">
        <v>997</v>
      </c>
      <c r="D7" s="9" t="n">
        <v>0.1</v>
      </c>
    </row>
    <row r="8" spans="1:4">
      <c r="A8" s="4" t="s">
        <v>998</v>
      </c>
      <c r="D8" s="10" t="n">
        <v>0.1</v>
      </c>
    </row>
    <row r="9" spans="1:4">
      <c r="A9" s="4" t="s">
        <v>999</v>
      </c>
      <c r="B9" s="9" t="n">
        <v>0.7</v>
      </c>
      <c r="D9" s="9" t="n">
        <v>0.6</v>
      </c>
    </row>
    <row r="10" spans="1:4">
      <c r="A10" s="4" t="s">
        <v>1000</v>
      </c>
      <c r="B10" s="4" t="s">
        <v>406</v>
      </c>
    </row>
    <row r="11" spans="1:4">
      <c r="A11" s="4" t="s">
        <v>1001</v>
      </c>
      <c r="C11" s="9" t="n">
        <v>0.4</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002</v>
      </c>
      <c r="B1" s="2" t="s">
        <v>441</v>
      </c>
      <c r="D1" s="2" t="s">
        <v>1</v>
      </c>
    </row>
    <row r="2" spans="1:5">
      <c r="B2" s="2" t="s">
        <v>445</v>
      </c>
      <c r="C2" s="2" t="s">
        <v>446</v>
      </c>
      <c r="D2" s="2" t="s">
        <v>32</v>
      </c>
      <c r="E2" s="2" t="s">
        <v>79</v>
      </c>
    </row>
    <row r="3" spans="1:5">
      <c r="A3" s="3" t="s">
        <v>1003</v>
      </c>
    </row>
    <row r="4" spans="1:5">
      <c r="A4" s="4" t="s">
        <v>80</v>
      </c>
      <c r="E4" s="6" t="n">
        <v>4592</v>
      </c>
    </row>
    <row r="5" spans="1:5">
      <c r="A5" s="4" t="s">
        <v>93</v>
      </c>
      <c r="D5" s="6" t="n">
        <v>80</v>
      </c>
      <c r="E5" s="5" t="n">
        <v>582</v>
      </c>
    </row>
    <row r="6" spans="1:5">
      <c r="A6" s="4" t="s">
        <v>1004</v>
      </c>
      <c r="E6" s="5" t="n">
        <v>-6199</v>
      </c>
    </row>
    <row r="7" spans="1:5">
      <c r="A7" s="4" t="s">
        <v>101</v>
      </c>
      <c r="B7" s="6" t="n">
        <v>1</v>
      </c>
      <c r="C7" s="6" t="n">
        <v>79</v>
      </c>
      <c r="D7" s="6" t="n">
        <v>80</v>
      </c>
      <c r="E7" s="6" t="n">
        <v>-102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5</v>
      </c>
      <c r="B1" s="2" t="s">
        <v>1</v>
      </c>
    </row>
    <row r="2" spans="1:3">
      <c r="B2" s="2" t="s">
        <v>2</v>
      </c>
      <c r="C2" s="2" t="s">
        <v>32</v>
      </c>
    </row>
    <row r="3" spans="1:3">
      <c r="A3" s="3" t="s">
        <v>1006</v>
      </c>
    </row>
    <row r="4" spans="1:3">
      <c r="A4" s="4" t="s">
        <v>1007</v>
      </c>
      <c r="B4" s="4" t="s">
        <v>600</v>
      </c>
      <c r="C4" s="4" t="s">
        <v>600</v>
      </c>
    </row>
    <row r="5" spans="1:3">
      <c r="A5" s="4" t="s">
        <v>1008</v>
      </c>
      <c r="B5" s="6" t="n">
        <v>0</v>
      </c>
      <c r="C5" s="6" t="n">
        <v>0</v>
      </c>
    </row>
    <row r="6" spans="1:3">
      <c r="A6" s="4" t="s">
        <v>1009</v>
      </c>
      <c r="B6" s="5" t="n">
        <v>0</v>
      </c>
      <c r="C6" s="5" t="n">
        <v>0</v>
      </c>
    </row>
    <row r="7" spans="1:3">
      <c r="A7" s="4" t="s">
        <v>1010</v>
      </c>
      <c r="B7" s="5" t="n">
        <v>0</v>
      </c>
      <c r="C7" s="5" t="n">
        <v>0</v>
      </c>
    </row>
    <row r="8" spans="1:3">
      <c r="A8" s="4" t="s">
        <v>1011</v>
      </c>
      <c r="B8" s="6" t="n">
        <v>0</v>
      </c>
      <c r="C8" s="6" t="n">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12</v>
      </c>
      <c r="B1" s="2" t="s">
        <v>2</v>
      </c>
      <c r="C1" s="2" t="s">
        <v>32</v>
      </c>
    </row>
    <row r="2" spans="1:3">
      <c r="A2" s="4" t="s">
        <v>1013</v>
      </c>
    </row>
    <row r="3" spans="1:3">
      <c r="A3" s="3" t="s">
        <v>1006</v>
      </c>
    </row>
    <row r="4" spans="1:3">
      <c r="A4" s="4" t="s">
        <v>1014</v>
      </c>
      <c r="B4" s="6" t="n">
        <v>37396</v>
      </c>
      <c r="C4" s="6" t="n">
        <v>9856</v>
      </c>
    </row>
    <row r="5" spans="1:3">
      <c r="A5" s="4" t="s">
        <v>1015</v>
      </c>
    </row>
    <row r="6" spans="1:3">
      <c r="A6" s="3" t="s">
        <v>1006</v>
      </c>
    </row>
    <row r="7" spans="1:3">
      <c r="A7" s="4" t="s">
        <v>1014</v>
      </c>
      <c r="B7" s="5" t="n">
        <v>41320</v>
      </c>
      <c r="C7" s="5" t="n">
        <v>12937</v>
      </c>
    </row>
    <row r="8" spans="1:3">
      <c r="A8" s="4" t="s">
        <v>414</v>
      </c>
    </row>
    <row r="9" spans="1:3">
      <c r="A9" s="3" t="s">
        <v>1006</v>
      </c>
    </row>
    <row r="10" spans="1:3">
      <c r="A10" s="4" t="s">
        <v>1014</v>
      </c>
      <c r="B10" s="5" t="n">
        <v>76277</v>
      </c>
      <c r="C10" s="5" t="n">
        <v>150626</v>
      </c>
    </row>
    <row r="11" spans="1:3">
      <c r="A11" s="4" t="s">
        <v>1016</v>
      </c>
    </row>
    <row r="12" spans="1:3">
      <c r="A12" s="3" t="s">
        <v>1006</v>
      </c>
    </row>
    <row r="13" spans="1:3">
      <c r="A13" s="4" t="s">
        <v>1014</v>
      </c>
      <c r="B13" s="5" t="n">
        <v>37396</v>
      </c>
      <c r="C13" s="5" t="n">
        <v>9856</v>
      </c>
    </row>
    <row r="14" spans="1:3">
      <c r="A14" s="4" t="s">
        <v>1017</v>
      </c>
    </row>
    <row r="15" spans="1:3">
      <c r="A15" s="3" t="s">
        <v>1006</v>
      </c>
    </row>
    <row r="16" spans="1:3">
      <c r="A16" s="4" t="s">
        <v>1014</v>
      </c>
      <c r="B16" s="5" t="n">
        <v>41320</v>
      </c>
      <c r="C16" s="5" t="n">
        <v>12937</v>
      </c>
    </row>
    <row r="17" spans="1:3">
      <c r="A17" s="4" t="s">
        <v>1018</v>
      </c>
    </row>
    <row r="18" spans="1:3">
      <c r="A18" s="3" t="s">
        <v>1006</v>
      </c>
    </row>
    <row r="19" spans="1:3">
      <c r="A19" s="4" t="s">
        <v>1014</v>
      </c>
      <c r="B19" s="6" t="n">
        <v>76277</v>
      </c>
      <c r="C19" s="6" t="n">
        <v>150626</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1019</v>
      </c>
      <c r="B1" s="2" t="s">
        <v>2</v>
      </c>
      <c r="C1" s="2" t="s">
        <v>32</v>
      </c>
    </row>
    <row r="2" spans="1:3">
      <c r="A2" s="3" t="s">
        <v>1020</v>
      </c>
    </row>
    <row r="3" spans="1:3">
      <c r="A3" s="4" t="s">
        <v>54</v>
      </c>
      <c r="B3" s="6" t="n">
        <v>77864</v>
      </c>
      <c r="C3" s="6" t="n">
        <v>73391</v>
      </c>
    </row>
    <row r="4" spans="1:3">
      <c r="A4" s="4" t="s">
        <v>1021</v>
      </c>
      <c r="B4" s="6" t="n">
        <v>88188</v>
      </c>
      <c r="C4" s="6" t="n">
        <v>9375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1022</v>
      </c>
      <c r="B1" s="2" t="s">
        <v>441</v>
      </c>
      <c r="J1" s="2" t="s">
        <v>1</v>
      </c>
    </row>
    <row r="2" spans="1:12">
      <c r="B2" s="2" t="s">
        <v>637</v>
      </c>
      <c r="C2" s="2" t="s">
        <v>1023</v>
      </c>
      <c r="D2" s="2" t="s">
        <v>1024</v>
      </c>
      <c r="E2" s="2" t="s">
        <v>647</v>
      </c>
      <c r="F2" s="2" t="s">
        <v>648</v>
      </c>
      <c r="G2" s="2" t="s">
        <v>1025</v>
      </c>
      <c r="H2" s="2" t="s">
        <v>1026</v>
      </c>
      <c r="I2" s="2" t="s">
        <v>1027</v>
      </c>
      <c r="J2" s="2" t="s">
        <v>1028</v>
      </c>
      <c r="K2" s="2" t="s">
        <v>1029</v>
      </c>
      <c r="L2" s="2" t="s">
        <v>140</v>
      </c>
    </row>
    <row r="3" spans="1:12">
      <c r="A3" s="3" t="s">
        <v>1030</v>
      </c>
    </row>
    <row r="4" spans="1:12">
      <c r="A4" s="4" t="s">
        <v>1031</v>
      </c>
      <c r="J4" s="5" t="n">
        <v>4</v>
      </c>
    </row>
    <row r="5" spans="1:12">
      <c r="A5" s="4" t="s">
        <v>1032</v>
      </c>
      <c r="J5" s="5" t="n">
        <v>4</v>
      </c>
      <c r="K5" s="5" t="n">
        <v>3</v>
      </c>
    </row>
    <row r="6" spans="1:12">
      <c r="A6" s="4" t="s">
        <v>46</v>
      </c>
      <c r="B6" s="6" t="n">
        <v>446502</v>
      </c>
      <c r="F6" s="6" t="n">
        <v>451646</v>
      </c>
      <c r="J6" s="6" t="n">
        <v>446502</v>
      </c>
      <c r="K6" s="6" t="n">
        <v>451646</v>
      </c>
    </row>
    <row r="7" spans="1:12">
      <c r="A7" s="4" t="s">
        <v>80</v>
      </c>
      <c r="B7" s="5" t="n">
        <v>119685</v>
      </c>
      <c r="C7" s="6" t="n">
        <v>106234</v>
      </c>
      <c r="D7" s="6" t="n">
        <v>148310</v>
      </c>
      <c r="E7" s="6" t="n">
        <v>187444</v>
      </c>
      <c r="F7" s="5" t="n">
        <v>164700</v>
      </c>
      <c r="G7" s="6" t="n">
        <v>173274</v>
      </c>
      <c r="H7" s="6" t="n">
        <v>194011</v>
      </c>
      <c r="I7" s="6" t="n">
        <v>191415</v>
      </c>
      <c r="J7" s="5" t="n">
        <v>561673</v>
      </c>
      <c r="K7" s="5" t="n">
        <v>723400</v>
      </c>
      <c r="L7" s="6" t="n">
        <v>754504</v>
      </c>
    </row>
    <row r="8" spans="1:12">
      <c r="A8" s="4" t="s">
        <v>1033</v>
      </c>
    </row>
    <row r="9" spans="1:12">
      <c r="A9" s="3" t="s">
        <v>1030</v>
      </c>
    </row>
    <row r="10" spans="1:12">
      <c r="A10" s="4" t="s">
        <v>46</v>
      </c>
      <c r="B10" s="5" t="n">
        <v>12400</v>
      </c>
      <c r="F10" s="5" t="n">
        <v>19300</v>
      </c>
      <c r="J10" s="5" t="n">
        <v>12400</v>
      </c>
      <c r="K10" s="5" t="n">
        <v>19300</v>
      </c>
    </row>
    <row r="11" spans="1:12">
      <c r="A11" s="4" t="s">
        <v>80</v>
      </c>
      <c r="J11" s="5" t="n">
        <v>205000</v>
      </c>
      <c r="K11" s="5" t="n">
        <v>297300</v>
      </c>
      <c r="L11" s="5" t="n">
        <v>277400</v>
      </c>
    </row>
    <row r="12" spans="1:12">
      <c r="A12" s="4" t="s">
        <v>1034</v>
      </c>
    </row>
    <row r="13" spans="1:12">
      <c r="A13" s="3" t="s">
        <v>1030</v>
      </c>
    </row>
    <row r="14" spans="1:12">
      <c r="A14" s="4" t="s">
        <v>46</v>
      </c>
      <c r="B14" s="5" t="n">
        <v>3700</v>
      </c>
      <c r="F14" s="5" t="n">
        <v>4700</v>
      </c>
      <c r="J14" s="5" t="n">
        <v>3700</v>
      </c>
      <c r="K14" s="5" t="n">
        <v>4700</v>
      </c>
    </row>
    <row r="15" spans="1:12">
      <c r="A15" s="4" t="s">
        <v>1035</v>
      </c>
    </row>
    <row r="16" spans="1:12">
      <c r="A16" s="3" t="s">
        <v>1030</v>
      </c>
    </row>
    <row r="17" spans="1:12">
      <c r="A17" s="4" t="s">
        <v>46</v>
      </c>
      <c r="B17" s="5" t="n">
        <v>3300</v>
      </c>
      <c r="F17" s="5" t="n">
        <v>2400</v>
      </c>
      <c r="J17" s="5" t="n">
        <v>3300</v>
      </c>
      <c r="K17" s="5" t="n">
        <v>2400</v>
      </c>
    </row>
    <row r="18" spans="1:12">
      <c r="A18" s="4" t="s">
        <v>80</v>
      </c>
      <c r="J18" s="5" t="n">
        <v>134500</v>
      </c>
      <c r="K18" s="5" t="n">
        <v>131300</v>
      </c>
      <c r="L18" s="5" t="n">
        <v>147300</v>
      </c>
    </row>
    <row r="19" spans="1:12">
      <c r="A19" s="4" t="s">
        <v>670</v>
      </c>
    </row>
    <row r="20" spans="1:12">
      <c r="A20" s="3" t="s">
        <v>1030</v>
      </c>
    </row>
    <row r="21" spans="1:12">
      <c r="A21" s="4" t="s">
        <v>46</v>
      </c>
      <c r="B21" s="6" t="n">
        <v>5200</v>
      </c>
      <c r="F21" s="6" t="n">
        <v>3600</v>
      </c>
      <c r="J21" s="5" t="n">
        <v>5200</v>
      </c>
      <c r="K21" s="5" t="n">
        <v>3600</v>
      </c>
    </row>
    <row r="22" spans="1:12">
      <c r="A22" s="4" t="s">
        <v>80</v>
      </c>
      <c r="J22" s="5" t="n">
        <v>71900</v>
      </c>
      <c r="K22" s="5" t="n">
        <v>101900</v>
      </c>
      <c r="L22" s="5" t="n">
        <v>91800</v>
      </c>
    </row>
    <row r="23" spans="1:12">
      <c r="A23" s="4" t="s">
        <v>1036</v>
      </c>
    </row>
    <row r="24" spans="1:12">
      <c r="A24" s="3" t="s">
        <v>1030</v>
      </c>
    </row>
    <row r="25" spans="1:12">
      <c r="A25" s="4" t="s">
        <v>80</v>
      </c>
      <c r="J25" s="6" t="n">
        <v>80600</v>
      </c>
      <c r="K25" s="6" t="n">
        <v>91900</v>
      </c>
      <c r="L25" s="6" t="n">
        <v>9790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1030</v>
      </c>
    </row>
    <row r="4" spans="1:12">
      <c r="A4" s="4" t="s">
        <v>80</v>
      </c>
      <c r="B4" s="6" t="n">
        <v>119685</v>
      </c>
      <c r="C4" s="6" t="n">
        <v>106234</v>
      </c>
      <c r="D4" s="6" t="n">
        <v>148310</v>
      </c>
      <c r="E4" s="6" t="n">
        <v>187444</v>
      </c>
      <c r="F4" s="6" t="n">
        <v>164700</v>
      </c>
      <c r="G4" s="6" t="n">
        <v>173274</v>
      </c>
      <c r="H4" s="6" t="n">
        <v>194011</v>
      </c>
      <c r="I4" s="6" t="n">
        <v>191415</v>
      </c>
      <c r="J4" s="6" t="n">
        <v>561673</v>
      </c>
      <c r="K4" s="6" t="n">
        <v>723400</v>
      </c>
      <c r="L4" s="6" t="n">
        <v>754504</v>
      </c>
    </row>
    <row r="5" spans="1:12">
      <c r="A5" s="4" t="s">
        <v>1038</v>
      </c>
      <c r="B5" s="5" t="n">
        <v>-8580</v>
      </c>
      <c r="C5" s="5" t="n">
        <v>-7552</v>
      </c>
      <c r="D5" s="5" t="n">
        <v>646</v>
      </c>
      <c r="E5" s="5" t="n">
        <v>1147</v>
      </c>
      <c r="F5" s="5" t="n">
        <v>-4167</v>
      </c>
      <c r="G5" s="5" t="n">
        <v>-5138</v>
      </c>
      <c r="H5" s="5" t="n">
        <v>1235</v>
      </c>
      <c r="I5" s="5" t="n">
        <v>2621</v>
      </c>
      <c r="J5" s="5" t="n">
        <v>-14339</v>
      </c>
      <c r="K5" s="5" t="n">
        <v>-5449</v>
      </c>
      <c r="L5" s="5" t="n">
        <v>-28232</v>
      </c>
    </row>
    <row r="6" spans="1:12">
      <c r="A6" s="4" t="s">
        <v>95</v>
      </c>
      <c r="B6" s="6" t="n">
        <v>3474</v>
      </c>
      <c r="C6" s="6" t="n">
        <v>-3860</v>
      </c>
      <c r="D6" s="6" t="n">
        <v>-1853</v>
      </c>
      <c r="E6" s="6" t="n">
        <v>224</v>
      </c>
      <c r="F6" s="6" t="n">
        <v>-2226</v>
      </c>
      <c r="G6" s="6" t="n">
        <v>-3640</v>
      </c>
      <c r="H6" s="6" t="n">
        <v>581</v>
      </c>
      <c r="I6" s="6" t="n">
        <v>-812</v>
      </c>
      <c r="J6" s="5" t="n">
        <v>-2015</v>
      </c>
      <c r="K6" s="5" t="n">
        <v>-6097</v>
      </c>
      <c r="L6" s="5" t="n">
        <v>-5704</v>
      </c>
    </row>
    <row r="7" spans="1:12">
      <c r="A7" s="4" t="s">
        <v>96</v>
      </c>
      <c r="J7" s="5" t="n">
        <v>-16354</v>
      </c>
      <c r="K7" s="5" t="n">
        <v>-11546</v>
      </c>
      <c r="L7" s="5" t="n">
        <v>-33936</v>
      </c>
    </row>
    <row r="8" spans="1:12">
      <c r="A8" s="4" t="s">
        <v>1039</v>
      </c>
    </row>
    <row r="9" spans="1:12">
      <c r="A9" s="3" t="s">
        <v>1030</v>
      </c>
    </row>
    <row r="10" spans="1:12">
      <c r="A10" s="4" t="s">
        <v>1038</v>
      </c>
      <c r="J10" s="5" t="n">
        <v>-3250</v>
      </c>
      <c r="K10" s="5" t="n">
        <v>14223</v>
      </c>
      <c r="L10" s="5" t="n">
        <v>869</v>
      </c>
    </row>
    <row r="11" spans="1:12">
      <c r="A11" s="4" t="s">
        <v>1040</v>
      </c>
    </row>
    <row r="12" spans="1:12">
      <c r="A12" s="3" t="s">
        <v>1030</v>
      </c>
    </row>
    <row r="13" spans="1:12">
      <c r="A13" s="4" t="s">
        <v>80</v>
      </c>
      <c r="J13" s="5" t="n">
        <v>200929</v>
      </c>
      <c r="K13" s="5" t="n">
        <v>299026</v>
      </c>
      <c r="L13" s="5" t="n">
        <v>268490</v>
      </c>
    </row>
    <row r="14" spans="1:12">
      <c r="A14" s="4" t="s">
        <v>1038</v>
      </c>
      <c r="J14" s="5" t="n">
        <v>-4407</v>
      </c>
      <c r="K14" s="5" t="n">
        <v>9456</v>
      </c>
      <c r="L14" s="5" t="n">
        <v>-230</v>
      </c>
    </row>
    <row r="15" spans="1:12">
      <c r="A15" s="4" t="s">
        <v>1041</v>
      </c>
    </row>
    <row r="16" spans="1:12">
      <c r="A16" s="3" t="s">
        <v>1030</v>
      </c>
    </row>
    <row r="17" spans="1:12">
      <c r="A17" s="4" t="s">
        <v>80</v>
      </c>
      <c r="J17" s="5" t="n">
        <v>163262</v>
      </c>
      <c r="K17" s="5" t="n">
        <v>176592</v>
      </c>
      <c r="L17" s="5" t="n">
        <v>212963</v>
      </c>
    </row>
    <row r="18" spans="1:12">
      <c r="A18" s="4" t="s">
        <v>1038</v>
      </c>
      <c r="J18" s="5" t="n">
        <v>10003</v>
      </c>
      <c r="K18" s="5" t="n">
        <v>17335</v>
      </c>
      <c r="L18" s="5" t="n">
        <v>22841</v>
      </c>
    </row>
    <row r="19" spans="1:12">
      <c r="A19" s="4" t="s">
        <v>1042</v>
      </c>
    </row>
    <row r="20" spans="1:12">
      <c r="A20" s="3" t="s">
        <v>1030</v>
      </c>
    </row>
    <row r="21" spans="1:12">
      <c r="A21" s="4" t="s">
        <v>80</v>
      </c>
      <c r="J21" s="5" t="n">
        <v>160602</v>
      </c>
      <c r="K21" s="5" t="n">
        <v>209550</v>
      </c>
      <c r="L21" s="5" t="n">
        <v>237222</v>
      </c>
    </row>
    <row r="22" spans="1:12">
      <c r="A22" s="4" t="s">
        <v>1038</v>
      </c>
      <c r="J22" s="5" t="n">
        <v>-6479</v>
      </c>
      <c r="K22" s="5" t="n">
        <v>-12319</v>
      </c>
      <c r="L22" s="5" t="n">
        <v>-22091</v>
      </c>
    </row>
    <row r="23" spans="1:12">
      <c r="A23" s="4" t="s">
        <v>1043</v>
      </c>
    </row>
    <row r="24" spans="1:12">
      <c r="A24" s="3" t="s">
        <v>1030</v>
      </c>
    </row>
    <row r="25" spans="1:12">
      <c r="A25" s="4" t="s">
        <v>80</v>
      </c>
      <c r="J25" s="5" t="n">
        <v>36880</v>
      </c>
      <c r="K25" s="5" t="n">
        <v>38232</v>
      </c>
      <c r="L25" s="5" t="n">
        <v>35829</v>
      </c>
    </row>
    <row r="26" spans="1:12">
      <c r="A26" s="4" t="s">
        <v>1038</v>
      </c>
      <c r="J26" s="5" t="n">
        <v>-2367</v>
      </c>
      <c r="K26" s="5" t="n">
        <v>-249</v>
      </c>
      <c r="L26" s="5" t="n">
        <v>349</v>
      </c>
    </row>
    <row r="27" spans="1:12">
      <c r="A27" s="4" t="s">
        <v>1044</v>
      </c>
    </row>
    <row r="28" spans="1:12">
      <c r="A28" s="3" t="s">
        <v>1030</v>
      </c>
    </row>
    <row r="29" spans="1:12">
      <c r="A29" s="4" t="s">
        <v>1038</v>
      </c>
      <c r="J29" s="6" t="n">
        <v>-11089</v>
      </c>
      <c r="K29" s="6" t="n">
        <v>-19672</v>
      </c>
      <c r="L29" s="6" t="n">
        <v>-2910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1045</v>
      </c>
      <c r="B1" s="2" t="s">
        <v>2</v>
      </c>
      <c r="C1" s="2" t="s">
        <v>32</v>
      </c>
    </row>
    <row r="2" spans="1:3">
      <c r="A2" s="3" t="s">
        <v>1030</v>
      </c>
    </row>
    <row r="3" spans="1:3">
      <c r="A3" s="4" t="s">
        <v>46</v>
      </c>
      <c r="B3" s="6" t="n">
        <v>446502</v>
      </c>
      <c r="C3" s="6" t="n">
        <v>451646</v>
      </c>
    </row>
    <row r="4" spans="1:3">
      <c r="A4" s="4" t="s">
        <v>1039</v>
      </c>
    </row>
    <row r="5" spans="1:3">
      <c r="A5" s="3" t="s">
        <v>1030</v>
      </c>
    </row>
    <row r="6" spans="1:3">
      <c r="A6" s="4" t="s">
        <v>46</v>
      </c>
      <c r="B6" s="5" t="n">
        <v>266939</v>
      </c>
      <c r="C6" s="5" t="n">
        <v>247551</v>
      </c>
    </row>
    <row r="7" spans="1:3">
      <c r="A7" s="4" t="s">
        <v>1040</v>
      </c>
    </row>
    <row r="8" spans="1:3">
      <c r="A8" s="3" t="s">
        <v>1030</v>
      </c>
    </row>
    <row r="9" spans="1:3">
      <c r="A9" s="4" t="s">
        <v>46</v>
      </c>
      <c r="B9" s="5" t="n">
        <v>41367</v>
      </c>
      <c r="C9" s="5" t="n">
        <v>73254</v>
      </c>
    </row>
    <row r="10" spans="1:3">
      <c r="A10" s="4" t="s">
        <v>1041</v>
      </c>
    </row>
    <row r="11" spans="1:3">
      <c r="A11" s="3" t="s">
        <v>1030</v>
      </c>
    </row>
    <row r="12" spans="1:3">
      <c r="A12" s="4" t="s">
        <v>46</v>
      </c>
      <c r="B12" s="5" t="n">
        <v>122277</v>
      </c>
      <c r="C12" s="5" t="n">
        <v>78749</v>
      </c>
    </row>
    <row r="13" spans="1:3">
      <c r="A13" s="4" t="s">
        <v>1042</v>
      </c>
    </row>
    <row r="14" spans="1:3">
      <c r="A14" s="3" t="s">
        <v>1030</v>
      </c>
    </row>
    <row r="15" spans="1:3">
      <c r="A15" s="4" t="s">
        <v>46</v>
      </c>
      <c r="B15" s="5" t="n">
        <v>67783</v>
      </c>
      <c r="C15" s="5" t="n">
        <v>81327</v>
      </c>
    </row>
    <row r="16" spans="1:3">
      <c r="A16" s="4" t="s">
        <v>1043</v>
      </c>
    </row>
    <row r="17" spans="1:3">
      <c r="A17" s="3" t="s">
        <v>1030</v>
      </c>
    </row>
    <row r="18" spans="1:3">
      <c r="A18" s="4" t="s">
        <v>46</v>
      </c>
      <c r="B18" s="5" t="n">
        <v>35512</v>
      </c>
      <c r="C18" s="5" t="n">
        <v>14221</v>
      </c>
    </row>
    <row r="19" spans="1:3">
      <c r="A19" s="4" t="s">
        <v>1044</v>
      </c>
    </row>
    <row r="20" spans="1:3">
      <c r="A20" s="3" t="s">
        <v>1030</v>
      </c>
    </row>
    <row r="21" spans="1:3">
      <c r="A21" s="4" t="s">
        <v>46</v>
      </c>
      <c r="B21" s="6" t="n">
        <v>179563</v>
      </c>
      <c r="C21" s="6" t="n">
        <v>204095</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1047</v>
      </c>
    </row>
    <row r="4" spans="1:12">
      <c r="A4" s="4" t="s">
        <v>80</v>
      </c>
      <c r="B4" s="6" t="n">
        <v>119685</v>
      </c>
      <c r="C4" s="6" t="n">
        <v>106234</v>
      </c>
      <c r="D4" s="6" t="n">
        <v>148310</v>
      </c>
      <c r="E4" s="6" t="n">
        <v>187444</v>
      </c>
      <c r="F4" s="6" t="n">
        <v>164700</v>
      </c>
      <c r="G4" s="6" t="n">
        <v>173274</v>
      </c>
      <c r="H4" s="6" t="n">
        <v>194011</v>
      </c>
      <c r="I4" s="6" t="n">
        <v>191415</v>
      </c>
      <c r="J4" s="6" t="n">
        <v>561673</v>
      </c>
      <c r="K4" s="6" t="n">
        <v>723400</v>
      </c>
      <c r="L4" s="6" t="n">
        <v>754504</v>
      </c>
    </row>
    <row r="5" spans="1:12">
      <c r="A5" s="4" t="s">
        <v>1048</v>
      </c>
    </row>
    <row r="6" spans="1:12">
      <c r="A6" s="3" t="s">
        <v>1047</v>
      </c>
    </row>
    <row r="7" spans="1:12">
      <c r="A7" s="4" t="s">
        <v>80</v>
      </c>
      <c r="J7" s="5" t="n">
        <v>484438</v>
      </c>
      <c r="K7" s="5" t="n">
        <v>635504</v>
      </c>
      <c r="L7" s="5" t="n">
        <v>676709</v>
      </c>
    </row>
    <row r="8" spans="1:12">
      <c r="A8" s="4" t="s">
        <v>1049</v>
      </c>
    </row>
    <row r="9" spans="1:12">
      <c r="A9" s="3" t="s">
        <v>1047</v>
      </c>
    </row>
    <row r="10" spans="1:12">
      <c r="A10" s="4" t="s">
        <v>80</v>
      </c>
      <c r="J10" s="5" t="n">
        <v>40355</v>
      </c>
      <c r="K10" s="5" t="n">
        <v>49664</v>
      </c>
      <c r="L10" s="5" t="n">
        <v>41966</v>
      </c>
    </row>
    <row r="11" spans="1:12">
      <c r="A11" s="4" t="s">
        <v>489</v>
      </c>
    </row>
    <row r="12" spans="1:12">
      <c r="A12" s="3" t="s">
        <v>1047</v>
      </c>
    </row>
    <row r="13" spans="1:12">
      <c r="A13" s="4" t="s">
        <v>80</v>
      </c>
      <c r="J13" s="6" t="n">
        <v>36880</v>
      </c>
      <c r="K13" s="6" t="n">
        <v>38232</v>
      </c>
      <c r="L13" s="6" t="n">
        <v>35829</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r="A1" s="1" t="s">
        <v>1050</v>
      </c>
      <c r="B1" s="2" t="s">
        <v>1051</v>
      </c>
      <c r="C1" s="2" t="s">
        <v>2</v>
      </c>
    </row>
    <row r="2" spans="1:3">
      <c r="A2" s="3" t="s">
        <v>1052</v>
      </c>
    </row>
    <row r="3" spans="1:3">
      <c r="A3" s="4" t="s">
        <v>1053</v>
      </c>
      <c r="B3" s="6" t="n">
        <v>175000</v>
      </c>
    </row>
    <row r="4" spans="1:3">
      <c r="A4" s="4" t="s">
        <v>1054</v>
      </c>
      <c r="C4" s="4" t="s">
        <v>1055</v>
      </c>
    </row>
    <row r="5" spans="1:3">
      <c r="A5" s="4" t="s">
        <v>1056</v>
      </c>
      <c r="C5" s="4" t="s">
        <v>1057</v>
      </c>
    </row>
    <row r="6" spans="1:3">
      <c r="A6" s="4" t="s">
        <v>1058</v>
      </c>
      <c r="C6" s="4" t="s">
        <v>53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9</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1060</v>
      </c>
    </row>
    <row r="4" spans="1:12">
      <c r="A4" s="4" t="s">
        <v>80</v>
      </c>
      <c r="B4" s="6" t="n">
        <v>119685</v>
      </c>
      <c r="C4" s="6" t="n">
        <v>106234</v>
      </c>
      <c r="D4" s="6" t="n">
        <v>148310</v>
      </c>
      <c r="E4" s="6" t="n">
        <v>187444</v>
      </c>
      <c r="F4" s="6" t="n">
        <v>164700</v>
      </c>
      <c r="G4" s="6" t="n">
        <v>173274</v>
      </c>
      <c r="H4" s="6" t="n">
        <v>194011</v>
      </c>
      <c r="I4" s="6" t="n">
        <v>191415</v>
      </c>
      <c r="J4" s="6" t="n">
        <v>561673</v>
      </c>
      <c r="K4" s="6" t="n">
        <v>723400</v>
      </c>
      <c r="L4" s="6" t="n">
        <v>754504</v>
      </c>
    </row>
    <row r="5" spans="1:12">
      <c r="A5" s="4" t="s">
        <v>81</v>
      </c>
      <c r="B5" s="5" t="n">
        <v>109644</v>
      </c>
      <c r="C5" s="5" t="n">
        <v>97222</v>
      </c>
      <c r="D5" s="5" t="n">
        <v>131716</v>
      </c>
      <c r="E5" s="5" t="n">
        <v>168606</v>
      </c>
      <c r="F5" s="5" t="n">
        <v>150249</v>
      </c>
      <c r="G5" s="5" t="n">
        <v>157575</v>
      </c>
      <c r="H5" s="5" t="n">
        <v>171431</v>
      </c>
      <c r="I5" s="5" t="n">
        <v>169420</v>
      </c>
      <c r="J5" s="5" t="n">
        <v>507188</v>
      </c>
      <c r="K5" s="5" t="n">
        <v>648675</v>
      </c>
      <c r="L5" s="5" t="n">
        <v>680134</v>
      </c>
    </row>
    <row r="6" spans="1:12">
      <c r="A6" s="4" t="s">
        <v>82</v>
      </c>
      <c r="B6" s="5" t="n">
        <v>10041</v>
      </c>
      <c r="C6" s="5" t="n">
        <v>9012</v>
      </c>
      <c r="D6" s="5" t="n">
        <v>16594</v>
      </c>
      <c r="E6" s="5" t="n">
        <v>18838</v>
      </c>
      <c r="F6" s="5" t="n">
        <v>14451</v>
      </c>
      <c r="G6" s="5" t="n">
        <v>15699</v>
      </c>
      <c r="H6" s="5" t="n">
        <v>22580</v>
      </c>
      <c r="I6" s="5" t="n">
        <v>21995</v>
      </c>
      <c r="J6" s="5" t="n">
        <v>54485</v>
      </c>
      <c r="K6" s="5" t="n">
        <v>74725</v>
      </c>
      <c r="L6" s="5" t="n">
        <v>74370</v>
      </c>
    </row>
    <row r="7" spans="1:12">
      <c r="A7" s="4" t="s">
        <v>88</v>
      </c>
      <c r="B7" s="5" t="n">
        <v>18621</v>
      </c>
      <c r="C7" s="5" t="n">
        <v>16564</v>
      </c>
      <c r="D7" s="5" t="n">
        <v>15948</v>
      </c>
      <c r="E7" s="5" t="n">
        <v>17691</v>
      </c>
      <c r="F7" s="5" t="n">
        <v>18618</v>
      </c>
      <c r="G7" s="5" t="n">
        <v>20837</v>
      </c>
      <c r="H7" s="5" t="n">
        <v>21345</v>
      </c>
      <c r="I7" s="5" t="n">
        <v>19374</v>
      </c>
      <c r="J7" s="5" t="n">
        <v>68824</v>
      </c>
      <c r="K7" s="5" t="n">
        <v>80174</v>
      </c>
      <c r="L7" s="5" t="n">
        <v>102602</v>
      </c>
    </row>
    <row r="8" spans="1:12">
      <c r="A8" s="4" t="s">
        <v>1038</v>
      </c>
      <c r="B8" s="5" t="n">
        <v>-8580</v>
      </c>
      <c r="C8" s="5" t="n">
        <v>-7552</v>
      </c>
      <c r="D8" s="5" t="n">
        <v>646</v>
      </c>
      <c r="E8" s="5" t="n">
        <v>1147</v>
      </c>
      <c r="F8" s="5" t="n">
        <v>-4167</v>
      </c>
      <c r="G8" s="5" t="n">
        <v>-5138</v>
      </c>
      <c r="H8" s="5" t="n">
        <v>1235</v>
      </c>
      <c r="I8" s="5" t="n">
        <v>2621</v>
      </c>
      <c r="J8" s="5" t="n">
        <v>-14339</v>
      </c>
      <c r="K8" s="5" t="n">
        <v>-5449</v>
      </c>
      <c r="L8" s="5" t="n">
        <v>-28232</v>
      </c>
    </row>
    <row r="9" spans="1:12">
      <c r="A9" s="4" t="s">
        <v>95</v>
      </c>
      <c r="B9" s="5" t="n">
        <v>3474</v>
      </c>
      <c r="C9" s="5" t="n">
        <v>-3860</v>
      </c>
      <c r="D9" s="5" t="n">
        <v>-1853</v>
      </c>
      <c r="E9" s="5" t="n">
        <v>224</v>
      </c>
      <c r="F9" s="5" t="n">
        <v>-2226</v>
      </c>
      <c r="G9" s="5" t="n">
        <v>-3640</v>
      </c>
      <c r="H9" s="5" t="n">
        <v>581</v>
      </c>
      <c r="I9" s="5" t="n">
        <v>-812</v>
      </c>
      <c r="J9" s="5" t="n">
        <v>-2015</v>
      </c>
      <c r="K9" s="5" t="n">
        <v>-6097</v>
      </c>
      <c r="L9" s="5" t="n">
        <v>-5704</v>
      </c>
    </row>
    <row r="10" spans="1:12">
      <c r="A10" s="4" t="s">
        <v>1061</v>
      </c>
      <c r="B10" s="5" t="n">
        <v>117</v>
      </c>
      <c r="C10" s="5" t="n">
        <v>-694</v>
      </c>
      <c r="D10" s="5" t="n">
        <v>-549</v>
      </c>
      <c r="E10" s="5" t="n">
        <v>-1157</v>
      </c>
      <c r="F10" s="5" t="n">
        <v>-2092</v>
      </c>
      <c r="G10" s="5" t="n">
        <v>-700</v>
      </c>
      <c r="H10" s="5" t="n">
        <v>-753</v>
      </c>
      <c r="I10" s="5" t="n">
        <v>-1137</v>
      </c>
      <c r="J10" s="5" t="n">
        <v>-2283</v>
      </c>
      <c r="K10" s="5" t="n">
        <v>-4682</v>
      </c>
      <c r="L10" s="5" t="n">
        <v>-3779</v>
      </c>
    </row>
    <row r="11" spans="1:12">
      <c r="A11" s="4" t="s">
        <v>1062</v>
      </c>
      <c r="D11" s="5" t="n">
        <v>200</v>
      </c>
      <c r="E11" s="5" t="n">
        <v>8</v>
      </c>
      <c r="I11" s="5" t="n">
        <v>-134</v>
      </c>
      <c r="J11" s="5" t="n">
        <v>208</v>
      </c>
      <c r="K11" s="5" t="n">
        <v>-134</v>
      </c>
      <c r="L11" s="5" t="n">
        <v>-1615</v>
      </c>
    </row>
    <row r="12" spans="1:12">
      <c r="A12" s="4" t="s">
        <v>99</v>
      </c>
      <c r="B12" s="5" t="n">
        <v>-4989</v>
      </c>
      <c r="C12" s="5" t="n">
        <v>-12106</v>
      </c>
      <c r="D12" s="5" t="n">
        <v>-1556</v>
      </c>
      <c r="E12" s="5" t="n">
        <v>222</v>
      </c>
      <c r="F12" s="5" t="n">
        <v>-8485</v>
      </c>
      <c r="G12" s="5" t="n">
        <v>-9478</v>
      </c>
      <c r="H12" s="5" t="n">
        <v>1063</v>
      </c>
      <c r="I12" s="5" t="n">
        <v>538</v>
      </c>
      <c r="J12" s="5" t="n">
        <v>-18429</v>
      </c>
      <c r="K12" s="5" t="n">
        <v>-16362</v>
      </c>
      <c r="L12" s="5" t="n">
        <v>-39330</v>
      </c>
    </row>
    <row r="13" spans="1:12">
      <c r="A13" s="4" t="s">
        <v>101</v>
      </c>
      <c r="H13" s="5" t="n">
        <v>1</v>
      </c>
      <c r="I13" s="5" t="n">
        <v>79</v>
      </c>
      <c r="K13" s="5" t="n">
        <v>80</v>
      </c>
      <c r="L13" s="5" t="n">
        <v>-1025</v>
      </c>
    </row>
    <row r="14" spans="1:12">
      <c r="A14" s="4" t="s">
        <v>1063</v>
      </c>
      <c r="B14" s="6" t="n">
        <v>-4989</v>
      </c>
      <c r="C14" s="6" t="n">
        <v>-12106</v>
      </c>
      <c r="D14" s="6" t="n">
        <v>-1556</v>
      </c>
      <c r="E14" s="6" t="n">
        <v>222</v>
      </c>
      <c r="F14" s="6" t="n">
        <v>-8485</v>
      </c>
      <c r="G14" s="6" t="n">
        <v>-9478</v>
      </c>
      <c r="H14" s="6" t="n">
        <v>1064</v>
      </c>
      <c r="I14" s="6" t="n">
        <v>617</v>
      </c>
      <c r="J14" s="6" t="n">
        <v>-18429</v>
      </c>
      <c r="K14" s="6" t="n">
        <v>-16282</v>
      </c>
      <c r="L14" s="6" t="n">
        <v>-40355</v>
      </c>
    </row>
    <row r="15" spans="1:12">
      <c r="A15" s="3" t="s">
        <v>1064</v>
      </c>
    </row>
    <row r="16" spans="1:12">
      <c r="A16" s="4" t="s">
        <v>99</v>
      </c>
      <c r="B16" s="7" t="n">
        <v>-0.1</v>
      </c>
      <c r="C16" s="7" t="n">
        <v>-0.23</v>
      </c>
      <c r="D16" s="7" t="n">
        <v>-0.03</v>
      </c>
      <c r="E16" s="6" t="n">
        <v>0</v>
      </c>
      <c r="F16" s="7" t="n">
        <v>-0.16</v>
      </c>
      <c r="G16" s="7" t="n">
        <v>-0.18</v>
      </c>
      <c r="H16" s="7" t="n">
        <v>0.02</v>
      </c>
      <c r="I16" s="7" t="n">
        <v>0.01</v>
      </c>
      <c r="J16" s="7" t="n">
        <v>-0.35</v>
      </c>
      <c r="K16" s="7" t="n">
        <v>-0.32</v>
      </c>
      <c r="L16" s="7" t="n">
        <v>-0.84</v>
      </c>
    </row>
    <row r="17" spans="1:12">
      <c r="A17" s="4" t="s">
        <v>1065</v>
      </c>
      <c r="B17" s="5" t="n">
        <v>0</v>
      </c>
      <c r="C17" s="5" t="n">
        <v>0</v>
      </c>
      <c r="D17" s="5" t="n">
        <v>0</v>
      </c>
      <c r="E17" s="5" t="n">
        <v>0</v>
      </c>
      <c r="F17" s="5" t="n">
        <v>0</v>
      </c>
      <c r="G17" s="5" t="n">
        <v>0</v>
      </c>
      <c r="H17" s="5" t="n">
        <v>0</v>
      </c>
      <c r="I17" s="5" t="n">
        <v>0</v>
      </c>
      <c r="L17" s="8" t="n">
        <v>-0.02</v>
      </c>
    </row>
    <row r="18" spans="1:12">
      <c r="A18" s="4" t="s">
        <v>1063</v>
      </c>
      <c r="B18" s="7" t="n">
        <v>-0.1</v>
      </c>
      <c r="C18" s="7" t="n">
        <v>-0.23</v>
      </c>
      <c r="D18" s="7" t="n">
        <v>-0.03</v>
      </c>
      <c r="E18" s="6" t="n">
        <v>0</v>
      </c>
      <c r="F18" s="7" t="n">
        <v>-0.16</v>
      </c>
      <c r="G18" s="7" t="n">
        <v>-0.18</v>
      </c>
      <c r="H18" s="7" t="n">
        <v>0.02</v>
      </c>
      <c r="I18" s="7" t="n">
        <v>0.01</v>
      </c>
      <c r="J18" s="7" t="n">
        <v>-0.35</v>
      </c>
      <c r="K18" s="7" t="n">
        <v>-0.32</v>
      </c>
      <c r="L18" s="7" t="n">
        <v>-0.86</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066</v>
      </c>
      <c r="B1" s="2" t="s">
        <v>1067</v>
      </c>
      <c r="C1" s="2" t="s">
        <v>1</v>
      </c>
    </row>
    <row r="2" spans="1:3">
      <c r="B2" s="2" t="s">
        <v>1068</v>
      </c>
      <c r="C2" s="2" t="s">
        <v>2</v>
      </c>
    </row>
    <row r="3" spans="1:3">
      <c r="A3" s="3" t="s">
        <v>1069</v>
      </c>
    </row>
    <row r="4" spans="1:3">
      <c r="A4" s="4" t="s">
        <v>1070</v>
      </c>
      <c r="C4" s="6" t="n">
        <v>2325</v>
      </c>
    </row>
    <row r="5" spans="1:3">
      <c r="A5" s="4" t="s">
        <v>496</v>
      </c>
      <c r="C5" s="6" t="n">
        <v>2100</v>
      </c>
    </row>
    <row r="6" spans="1:3">
      <c r="A6" s="4" t="s">
        <v>1071</v>
      </c>
    </row>
    <row r="7" spans="1:3">
      <c r="A7" s="3" t="s">
        <v>1069</v>
      </c>
    </row>
    <row r="8" spans="1:3">
      <c r="A8" s="4" t="s">
        <v>1070</v>
      </c>
      <c r="B8" s="6" t="n">
        <v>28900</v>
      </c>
    </row>
    <row r="9" spans="1:3">
      <c r="A9" s="4" t="s">
        <v>1072</v>
      </c>
    </row>
    <row r="10" spans="1:3">
      <c r="A10" s="3" t="s">
        <v>1069</v>
      </c>
    </row>
    <row r="11" spans="1:3">
      <c r="A11" s="4" t="s">
        <v>1073</v>
      </c>
      <c r="B11" s="6" t="n">
        <v>1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9431</v>
      </c>
      <c r="C3" s="6" t="n">
        <v>183515</v>
      </c>
    </row>
    <row r="4" spans="1:3">
      <c r="A4" s="4" t="s">
        <v>35</v>
      </c>
      <c r="B4" s="5" t="n">
        <v>78716</v>
      </c>
      <c r="C4" s="5" t="n">
        <v>22793</v>
      </c>
    </row>
    <row r="5" spans="1:3">
      <c r="A5" s="4" t="s">
        <v>36</v>
      </c>
      <c r="B5" s="5" t="n">
        <v>131216</v>
      </c>
      <c r="C5" s="5" t="n">
        <v>123948</v>
      </c>
    </row>
    <row r="6" spans="1:3">
      <c r="A6" s="4" t="s">
        <v>37</v>
      </c>
      <c r="B6" s="5" t="n">
        <v>48740</v>
      </c>
      <c r="C6" s="5" t="n">
        <v>65269</v>
      </c>
    </row>
    <row r="7" spans="1:3">
      <c r="A7" s="4" t="s">
        <v>38</v>
      </c>
      <c r="B7" s="5" t="n">
        <v>21807</v>
      </c>
    </row>
    <row r="8" spans="1:3">
      <c r="A8" s="4" t="s">
        <v>39</v>
      </c>
      <c r="B8" s="5" t="n">
        <v>13732</v>
      </c>
      <c r="C8" s="5" t="n">
        <v>10243</v>
      </c>
    </row>
    <row r="9" spans="1:3">
      <c r="A9" s="4" t="s">
        <v>40</v>
      </c>
      <c r="B9" s="5" t="n">
        <v>413642</v>
      </c>
      <c r="C9" s="5" t="n">
        <v>405768</v>
      </c>
    </row>
    <row r="10" spans="1:3">
      <c r="A10" s="4" t="s">
        <v>41</v>
      </c>
      <c r="B10" s="5" t="n">
        <v>22736</v>
      </c>
      <c r="C10" s="5" t="n">
        <v>25126</v>
      </c>
    </row>
    <row r="11" spans="1:3">
      <c r="A11" s="4" t="s">
        <v>42</v>
      </c>
      <c r="C11" s="5" t="n">
        <v>7172</v>
      </c>
    </row>
    <row r="12" spans="1:3">
      <c r="A12" s="4" t="s">
        <v>43</v>
      </c>
      <c r="C12" s="5" t="n">
        <v>3058</v>
      </c>
    </row>
    <row r="13" spans="1:3">
      <c r="A13" s="4" t="s">
        <v>44</v>
      </c>
      <c r="C13" s="5" t="n">
        <v>667</v>
      </c>
    </row>
    <row r="14" spans="1:3">
      <c r="A14" s="4" t="s">
        <v>45</v>
      </c>
      <c r="B14" s="5" t="n">
        <v>10124</v>
      </c>
      <c r="C14" s="5" t="n">
        <v>9855</v>
      </c>
    </row>
    <row r="15" spans="1:3">
      <c r="A15" s="4" t="s">
        <v>46</v>
      </c>
      <c r="B15" s="5" t="n">
        <v>446502</v>
      </c>
      <c r="C15" s="5" t="n">
        <v>451646</v>
      </c>
    </row>
    <row r="16" spans="1:3">
      <c r="A16" s="3" t="s">
        <v>47</v>
      </c>
    </row>
    <row r="17" spans="1:3">
      <c r="A17" s="4" t="s">
        <v>48</v>
      </c>
      <c r="B17" s="5" t="n">
        <v>120118</v>
      </c>
      <c r="C17" s="5" t="n">
        <v>105045</v>
      </c>
    </row>
    <row r="18" spans="1:3">
      <c r="A18" s="4" t="s">
        <v>49</v>
      </c>
      <c r="B18" s="5" t="n">
        <v>1528</v>
      </c>
      <c r="C18" s="5" t="n">
        <v>2246</v>
      </c>
    </row>
    <row r="19" spans="1:3">
      <c r="A19" s="4" t="s">
        <v>50</v>
      </c>
      <c r="B19" s="5" t="n">
        <v>38970</v>
      </c>
      <c r="C19" s="5" t="n">
        <v>39544</v>
      </c>
    </row>
    <row r="20" spans="1:3">
      <c r="A20" s="4" t="s">
        <v>51</v>
      </c>
      <c r="B20" s="5" t="n">
        <v>50737</v>
      </c>
      <c r="C20" s="5" t="n">
        <v>51759</v>
      </c>
    </row>
    <row r="21" spans="1:3">
      <c r="A21" s="4" t="s">
        <v>52</v>
      </c>
      <c r="B21" s="5" t="n">
        <v>211353</v>
      </c>
      <c r="C21" s="5" t="n">
        <v>198594</v>
      </c>
    </row>
    <row r="22" spans="1:3">
      <c r="A22" s="4" t="s">
        <v>53</v>
      </c>
      <c r="C22" s="5" t="n">
        <v>39</v>
      </c>
    </row>
    <row r="23" spans="1:3">
      <c r="A23" s="4" t="s">
        <v>54</v>
      </c>
      <c r="B23" s="5" t="n">
        <v>77864</v>
      </c>
      <c r="C23" s="5" t="n">
        <v>73391</v>
      </c>
    </row>
    <row r="24" spans="1:3">
      <c r="A24" s="4" t="s">
        <v>55</v>
      </c>
      <c r="B24" s="5" t="n">
        <v>12684</v>
      </c>
      <c r="C24" s="5" t="n">
        <v>8004</v>
      </c>
    </row>
    <row r="25" spans="1:3">
      <c r="A25" s="4" t="s">
        <v>56</v>
      </c>
      <c r="B25" s="5" t="n">
        <v>90548</v>
      </c>
      <c r="C25" s="5" t="n">
        <v>81434</v>
      </c>
    </row>
    <row r="26" spans="1:3">
      <c r="A26" s="4" t="s">
        <v>57</v>
      </c>
      <c r="B26" s="6" t="n">
        <v>301901</v>
      </c>
      <c r="C26" s="6" t="n">
        <v>280028</v>
      </c>
    </row>
    <row r="27" spans="1:3">
      <c r="A27" s="4" t="s">
        <v>58</v>
      </c>
      <c r="B27" s="4" t="s">
        <v>59</v>
      </c>
      <c r="C27" s="4" t="s">
        <v>59</v>
      </c>
    </row>
    <row r="28" spans="1:3">
      <c r="A28" s="3" t="s">
        <v>60</v>
      </c>
    </row>
    <row r="29" spans="1:3">
      <c r="A29" s="4" t="s">
        <v>61</v>
      </c>
      <c r="B29" s="4" t="s">
        <v>59</v>
      </c>
      <c r="C29" s="4" t="s">
        <v>59</v>
      </c>
    </row>
    <row r="30" spans="1:3">
      <c r="A30" s="4" t="s">
        <v>62</v>
      </c>
      <c r="B30" s="6" t="n">
        <v>522</v>
      </c>
      <c r="C30" s="6" t="n">
        <v>521</v>
      </c>
    </row>
    <row r="31" spans="1:3">
      <c r="A31" s="4" t="s">
        <v>63</v>
      </c>
      <c r="B31" s="5" t="n">
        <v>7452410</v>
      </c>
      <c r="C31" s="5" t="n">
        <v>7450541</v>
      </c>
    </row>
    <row r="32" spans="1:3">
      <c r="A32" s="4" t="s">
        <v>64</v>
      </c>
      <c r="B32" s="5" t="n">
        <v>-7311841</v>
      </c>
      <c r="C32" s="5" t="n">
        <v>-7293412</v>
      </c>
    </row>
    <row r="33" spans="1:3">
      <c r="A33" s="4" t="s">
        <v>65</v>
      </c>
      <c r="B33" s="5" t="n">
        <v>3510</v>
      </c>
      <c r="C33" s="5" t="n">
        <v>13968</v>
      </c>
    </row>
    <row r="34" spans="1:3">
      <c r="A34" s="4" t="s">
        <v>66</v>
      </c>
      <c r="B34" s="5" t="n">
        <v>144601</v>
      </c>
      <c r="C34" s="5" t="n">
        <v>171618</v>
      </c>
    </row>
    <row r="35" spans="1:3">
      <c r="A35" s="4" t="s">
        <v>67</v>
      </c>
      <c r="B35" s="6" t="n">
        <v>446502</v>
      </c>
      <c r="C35" s="6" t="n">
        <v>4516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119</v>
      </c>
      <c r="B1" s="2" t="s">
        <v>1</v>
      </c>
    </row>
    <row r="2" spans="1:2">
      <c r="B2" s="2" t="s">
        <v>2</v>
      </c>
    </row>
    <row r="3" spans="1:2">
      <c r="A3" s="4" t="s">
        <v>119</v>
      </c>
      <c r="B3"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2</v>
      </c>
    </row>
    <row r="2" spans="1:3">
      <c r="A2" s="4" t="s">
        <v>69</v>
      </c>
      <c r="B2" s="6" t="n">
        <v>57</v>
      </c>
      <c r="C2" s="6" t="n">
        <v>63</v>
      </c>
    </row>
    <row r="3" spans="1:3">
      <c r="A3" s="4" t="s">
        <v>70</v>
      </c>
      <c r="B3" s="7" t="n">
        <v>0.01</v>
      </c>
      <c r="C3" s="7" t="n">
        <v>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1</v>
      </c>
      <c r="C7" s="7" t="n">
        <v>0.01</v>
      </c>
    </row>
    <row r="8" spans="1:3">
      <c r="A8" s="4" t="s">
        <v>75</v>
      </c>
      <c r="B8" s="5" t="n">
        <v>1400000000</v>
      </c>
      <c r="C8" s="5" t="n">
        <v>1400000000</v>
      </c>
    </row>
    <row r="9" spans="1:3">
      <c r="A9" s="4" t="s">
        <v>76</v>
      </c>
      <c r="B9" s="5" t="n">
        <v>52233888</v>
      </c>
      <c r="C9" s="5" t="n">
        <v>52100763</v>
      </c>
    </row>
    <row r="10" spans="1:3">
      <c r="A10" s="4" t="s">
        <v>77</v>
      </c>
      <c r="B10" s="5" t="n">
        <v>52233888</v>
      </c>
      <c r="C10" s="5" t="n">
        <v>521007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6"/>
    <col customWidth="1" max="2" min="2" width="80"/>
  </cols>
  <sheetData>
    <row r="1" spans="1:2">
      <c r="A1" s="1" t="s">
        <v>232</v>
      </c>
      <c r="B1" s="2" t="s">
        <v>1</v>
      </c>
    </row>
    <row r="2" spans="1:2">
      <c r="B2" s="2" t="s">
        <v>2</v>
      </c>
    </row>
    <row r="3" spans="1:2">
      <c r="A3" s="4" t="s">
        <v>233</v>
      </c>
      <c r="B3" s="4" t="s">
        <v>234</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row r="11" spans="1:2">
      <c r="A11" s="4" t="s">
        <v>193</v>
      </c>
      <c r="B11" s="4" t="s">
        <v>249</v>
      </c>
    </row>
    <row r="12" spans="1:2">
      <c r="A12" s="4" t="s">
        <v>38</v>
      </c>
      <c r="B12" s="4" t="s">
        <v>250</v>
      </c>
    </row>
    <row r="13" spans="1:2">
      <c r="A13" s="4" t="s">
        <v>251</v>
      </c>
      <c r="B13" s="4" t="s">
        <v>252</v>
      </c>
    </row>
    <row r="14" spans="1:2">
      <c r="A14" s="4" t="s">
        <v>253</v>
      </c>
      <c r="B14" s="4" t="s">
        <v>254</v>
      </c>
    </row>
    <row r="15" spans="1:2">
      <c r="A15" s="4" t="s">
        <v>255</v>
      </c>
      <c r="B15" s="4" t="s">
        <v>256</v>
      </c>
    </row>
    <row r="16" spans="1:2">
      <c r="A16" s="4" t="s">
        <v>191</v>
      </c>
      <c r="B16" s="4" t="s">
        <v>257</v>
      </c>
    </row>
    <row r="17" spans="1:2">
      <c r="A17" s="4" t="s">
        <v>211</v>
      </c>
      <c r="B17" s="4" t="s">
        <v>258</v>
      </c>
    </row>
    <row r="18" spans="1:2">
      <c r="A18" s="4" t="s">
        <v>259</v>
      </c>
      <c r="B18" s="4" t="s">
        <v>260</v>
      </c>
    </row>
    <row r="19" spans="1:2">
      <c r="A19" s="4" t="s">
        <v>261</v>
      </c>
      <c r="B19" s="4" t="s">
        <v>262</v>
      </c>
    </row>
    <row r="20" spans="1:2">
      <c r="A20" s="4" t="s">
        <v>263</v>
      </c>
      <c r="B20" s="4" t="s">
        <v>264</v>
      </c>
    </row>
    <row r="21" spans="1:2">
      <c r="A21" s="4" t="s">
        <v>265</v>
      </c>
      <c r="B21" s="4" t="s">
        <v>266</v>
      </c>
    </row>
    <row r="22" spans="1:2">
      <c r="A22" s="4" t="s">
        <v>267</v>
      </c>
      <c r="B22"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1</v>
      </c>
      <c r="B1" s="2" t="s">
        <v>1</v>
      </c>
    </row>
    <row r="2" spans="1:2">
      <c r="B2" s="2" t="s">
        <v>2</v>
      </c>
    </row>
    <row r="3" spans="1:2">
      <c r="A3" s="4" t="s">
        <v>282</v>
      </c>
      <c r="B3" s="4" t="s">
        <v>28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89</v>
      </c>
      <c r="B1" s="2" t="s">
        <v>1</v>
      </c>
    </row>
    <row r="2" spans="1:2">
      <c r="B2" s="2" t="s">
        <v>2</v>
      </c>
    </row>
    <row r="3" spans="1:2">
      <c r="A3" s="4" t="s">
        <v>290</v>
      </c>
      <c r="B3" s="4" t="s">
        <v>2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4" t="s">
        <v>80</v>
      </c>
      <c r="B3" s="6" t="n">
        <v>561673</v>
      </c>
      <c r="C3" s="6" t="n">
        <v>723400</v>
      </c>
      <c r="D3" s="6" t="n">
        <v>754504</v>
      </c>
    </row>
    <row r="4" spans="1:4">
      <c r="A4" s="4" t="s">
        <v>81</v>
      </c>
      <c r="B4" s="5" t="n">
        <v>507188</v>
      </c>
      <c r="C4" s="5" t="n">
        <v>648675</v>
      </c>
      <c r="D4" s="5" t="n">
        <v>680134</v>
      </c>
    </row>
    <row r="5" spans="1:4">
      <c r="A5" s="4" t="s">
        <v>82</v>
      </c>
      <c r="B5" s="5" t="n">
        <v>54485</v>
      </c>
      <c r="C5" s="5" t="n">
        <v>74725</v>
      </c>
      <c r="D5" s="5" t="n">
        <v>74370</v>
      </c>
    </row>
    <row r="6" spans="1:4">
      <c r="A6" s="3" t="s">
        <v>83</v>
      </c>
    </row>
    <row r="7" spans="1:4">
      <c r="A7" s="4" t="s">
        <v>84</v>
      </c>
      <c r="B7" s="5" t="n">
        <v>59667</v>
      </c>
      <c r="C7" s="5" t="n">
        <v>72020</v>
      </c>
      <c r="D7" s="5" t="n">
        <v>86972</v>
      </c>
    </row>
    <row r="8" spans="1:4">
      <c r="A8" s="4" t="s">
        <v>85</v>
      </c>
      <c r="B8" s="5" t="n">
        <v>667</v>
      </c>
      <c r="C8" s="5" t="n">
        <v>1097</v>
      </c>
      <c r="D8" s="5" t="n">
        <v>1133</v>
      </c>
    </row>
    <row r="9" spans="1:4">
      <c r="A9" s="4" t="s">
        <v>86</v>
      </c>
      <c r="B9" s="5" t="n">
        <v>3360</v>
      </c>
      <c r="C9" s="5" t="n">
        <v>500</v>
      </c>
    </row>
    <row r="10" spans="1:4">
      <c r="A10" s="4" t="s">
        <v>87</v>
      </c>
      <c r="B10" s="5" t="n">
        <v>5130</v>
      </c>
      <c r="C10" s="5" t="n">
        <v>6557</v>
      </c>
      <c r="D10" s="5" t="n">
        <v>14497</v>
      </c>
    </row>
    <row r="11" spans="1:4">
      <c r="A11" s="4" t="s">
        <v>88</v>
      </c>
      <c r="B11" s="5" t="n">
        <v>68824</v>
      </c>
      <c r="C11" s="5" t="n">
        <v>80174</v>
      </c>
      <c r="D11" s="5" t="n">
        <v>102602</v>
      </c>
    </row>
    <row r="12" spans="1:4">
      <c r="A12" s="4" t="s">
        <v>89</v>
      </c>
      <c r="B12" s="5" t="n">
        <v>-14339</v>
      </c>
      <c r="C12" s="5" t="n">
        <v>-5449</v>
      </c>
      <c r="D12" s="5" t="n">
        <v>-28232</v>
      </c>
    </row>
    <row r="13" spans="1:4">
      <c r="A13" s="3" t="s">
        <v>90</v>
      </c>
    </row>
    <row r="14" spans="1:4">
      <c r="A14" s="4" t="s">
        <v>91</v>
      </c>
      <c r="B14" s="5" t="n">
        <v>893</v>
      </c>
      <c r="C14" s="5" t="n">
        <v>382</v>
      </c>
      <c r="D14" s="5" t="n">
        <v>300</v>
      </c>
    </row>
    <row r="15" spans="1:4">
      <c r="A15" s="4" t="s">
        <v>92</v>
      </c>
      <c r="B15" s="5" t="n">
        <v>-10618</v>
      </c>
      <c r="C15" s="5" t="n">
        <v>-5009</v>
      </c>
      <c r="D15" s="5" t="n">
        <v>-612</v>
      </c>
    </row>
    <row r="16" spans="1:4">
      <c r="A16" s="4" t="s">
        <v>93</v>
      </c>
      <c r="B16" s="5" t="n">
        <v>15005</v>
      </c>
      <c r="C16" s="5" t="n">
        <v>-50</v>
      </c>
      <c r="D16" s="5" t="n">
        <v>-2642</v>
      </c>
    </row>
    <row r="17" spans="1:4">
      <c r="A17" s="4" t="s">
        <v>94</v>
      </c>
      <c r="B17" s="5" t="n">
        <v>-7295</v>
      </c>
      <c r="C17" s="5" t="n">
        <v>-1420</v>
      </c>
      <c r="D17" s="5" t="n">
        <v>-2750</v>
      </c>
    </row>
    <row r="18" spans="1:4">
      <c r="A18" s="4" t="s">
        <v>95</v>
      </c>
      <c r="B18" s="5" t="n">
        <v>-2015</v>
      </c>
      <c r="C18" s="5" t="n">
        <v>-6097</v>
      </c>
      <c r="D18" s="5" t="n">
        <v>-5704</v>
      </c>
    </row>
    <row r="19" spans="1:4">
      <c r="A19" s="4" t="s">
        <v>96</v>
      </c>
      <c r="B19" s="5" t="n">
        <v>-16354</v>
      </c>
      <c r="C19" s="5" t="n">
        <v>-11546</v>
      </c>
      <c r="D19" s="5" t="n">
        <v>-33936</v>
      </c>
    </row>
    <row r="20" spans="1:4">
      <c r="A20" s="4" t="s">
        <v>97</v>
      </c>
      <c r="B20" s="5" t="n">
        <v>2283</v>
      </c>
      <c r="C20" s="5" t="n">
        <v>4682</v>
      </c>
      <c r="D20" s="5" t="n">
        <v>3779</v>
      </c>
    </row>
    <row r="21" spans="1:4">
      <c r="A21" s="4" t="s">
        <v>98</v>
      </c>
      <c r="B21" s="5" t="n">
        <v>-208</v>
      </c>
      <c r="C21" s="5" t="n">
        <v>134</v>
      </c>
      <c r="D21" s="5" t="n">
        <v>1615</v>
      </c>
    </row>
    <row r="22" spans="1:4">
      <c r="A22" s="4" t="s">
        <v>99</v>
      </c>
      <c r="B22" s="5" t="n">
        <v>-18429</v>
      </c>
      <c r="C22" s="5" t="n">
        <v>-16362</v>
      </c>
      <c r="D22" s="5" t="n">
        <v>-39330</v>
      </c>
    </row>
    <row r="23" spans="1:4">
      <c r="A23" s="3" t="s">
        <v>100</v>
      </c>
    </row>
    <row r="24" spans="1:4">
      <c r="A24" s="4" t="s">
        <v>101</v>
      </c>
      <c r="C24" s="5" t="n">
        <v>80</v>
      </c>
      <c r="D24" s="5" t="n">
        <v>-1025</v>
      </c>
    </row>
    <row r="25" spans="1:4">
      <c r="A25" s="4" t="s">
        <v>102</v>
      </c>
      <c r="B25" s="6" t="n">
        <v>-18429</v>
      </c>
      <c r="C25" s="6" t="n">
        <v>-16282</v>
      </c>
      <c r="D25" s="6" t="n">
        <v>-40355</v>
      </c>
    </row>
    <row r="26" spans="1:4">
      <c r="A26" s="3" t="s">
        <v>103</v>
      </c>
    </row>
    <row r="27" spans="1:4">
      <c r="A27" s="4" t="s">
        <v>104</v>
      </c>
      <c r="B27" s="7" t="n">
        <v>-0.35</v>
      </c>
      <c r="C27" s="7" t="n">
        <v>-0.32</v>
      </c>
      <c r="D27" s="7" t="n">
        <v>-0.84</v>
      </c>
    </row>
    <row r="28" spans="1:4">
      <c r="A28" s="4" t="s">
        <v>101</v>
      </c>
      <c r="D28" s="8" t="n">
        <v>-0.02</v>
      </c>
    </row>
    <row r="29" spans="1:4">
      <c r="A29" s="4" t="s">
        <v>102</v>
      </c>
      <c r="B29" s="7" t="n">
        <v>-0.35</v>
      </c>
      <c r="C29" s="7" t="n">
        <v>-0.32</v>
      </c>
      <c r="D29" s="7" t="n">
        <v>-0.86</v>
      </c>
    </row>
    <row r="30" spans="1:4">
      <c r="A30" s="3" t="s">
        <v>105</v>
      </c>
    </row>
    <row r="31" spans="1:4">
      <c r="A31" s="4" t="s">
        <v>106</v>
      </c>
      <c r="B31" s="5" t="n">
        <v>51940</v>
      </c>
      <c r="C31" s="5" t="n">
        <v>51582</v>
      </c>
      <c r="D31" s="5" t="n">
        <v>4665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99</v>
      </c>
      <c r="B1" s="2" t="s">
        <v>1</v>
      </c>
    </row>
    <row r="2" spans="1:2">
      <c r="B2" s="2" t="s">
        <v>2</v>
      </c>
    </row>
    <row r="3" spans="1:2">
      <c r="A3" s="4" t="s">
        <v>300</v>
      </c>
      <c r="B3" s="4" t="s">
        <v>301</v>
      </c>
    </row>
    <row r="4" spans="1:2">
      <c r="A4" s="4" t="s">
        <v>302</v>
      </c>
      <c r="B4" s="4" t="s">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r="A1" s="1" t="s">
        <v>304</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4" t="s">
        <v>351</v>
      </c>
      <c r="B3" s="4" t="s">
        <v>3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07</v>
      </c>
      <c r="B1" s="2" t="s">
        <v>1</v>
      </c>
    </row>
    <row r="2" spans="1:4">
      <c r="B2" s="2" t="s">
        <v>2</v>
      </c>
      <c r="C2" s="2" t="s">
        <v>32</v>
      </c>
      <c r="D2" s="2" t="s">
        <v>79</v>
      </c>
    </row>
    <row r="3" spans="1:4">
      <c r="A3" s="4" t="s">
        <v>102</v>
      </c>
      <c r="B3" s="6" t="n">
        <v>-18429</v>
      </c>
      <c r="C3" s="6" t="n">
        <v>-16282</v>
      </c>
      <c r="D3" s="6" t="n">
        <v>-40355</v>
      </c>
    </row>
    <row r="4" spans="1:4">
      <c r="A4" s="3" t="s">
        <v>108</v>
      </c>
    </row>
    <row r="5" spans="1:4">
      <c r="A5" s="4" t="s">
        <v>109</v>
      </c>
      <c r="B5" s="5" t="n">
        <v>-8163</v>
      </c>
      <c r="C5" s="5" t="n">
        <v>74</v>
      </c>
      <c r="D5" s="5" t="n">
        <v>3057</v>
      </c>
    </row>
    <row r="6" spans="1:4">
      <c r="A6" s="4" t="s">
        <v>110</v>
      </c>
      <c r="B6" s="5" t="n">
        <v>-2306</v>
      </c>
      <c r="C6" s="5" t="n">
        <v>166</v>
      </c>
      <c r="D6" s="5" t="n">
        <v>-831</v>
      </c>
    </row>
    <row r="7" spans="1:4">
      <c r="A7" s="4" t="s">
        <v>111</v>
      </c>
      <c r="B7" s="5" t="n">
        <v>11</v>
      </c>
      <c r="C7" s="5" t="n">
        <v>15</v>
      </c>
      <c r="D7" s="5" t="n">
        <v>46</v>
      </c>
    </row>
    <row r="8" spans="1:4">
      <c r="A8" s="4" t="s">
        <v>112</v>
      </c>
      <c r="B8" s="5" t="n">
        <v>-10458</v>
      </c>
      <c r="C8" s="5" t="n">
        <v>255</v>
      </c>
      <c r="D8" s="5" t="n">
        <v>2272</v>
      </c>
    </row>
    <row r="9" spans="1:4">
      <c r="A9" s="4" t="s">
        <v>113</v>
      </c>
      <c r="B9" s="6" t="n">
        <v>-28887</v>
      </c>
      <c r="C9" s="6" t="n">
        <v>-16027</v>
      </c>
      <c r="D9" s="6" t="n">
        <v>-380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4" t="s">
        <v>357</v>
      </c>
      <c r="B3" s="4" t="s">
        <v>358</v>
      </c>
    </row>
    <row r="4" spans="1:2">
      <c r="A4" s="4" t="s">
        <v>359</v>
      </c>
      <c r="B4" s="4" t="s">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4" t="s">
        <v>362</v>
      </c>
      <c r="B3" s="4" t="s">
        <v>363</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368</v>
      </c>
      <c r="B1" s="2" t="s">
        <v>1</v>
      </c>
    </row>
    <row r="2" spans="1:2">
      <c r="B2" s="2" t="s">
        <v>2</v>
      </c>
    </row>
    <row r="3" spans="1:2">
      <c r="A3" s="4" t="s">
        <v>228</v>
      </c>
      <c r="B3" s="4" t="s">
        <v>3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27"/>
  </cols>
  <sheetData>
    <row r="1" spans="1:5">
      <c r="A1" s="1" t="s">
        <v>370</v>
      </c>
      <c r="B1" s="2" t="s">
        <v>371</v>
      </c>
      <c r="C1" s="2" t="s">
        <v>372</v>
      </c>
      <c r="D1" s="2" t="s">
        <v>373</v>
      </c>
      <c r="E1" s="2" t="s">
        <v>374</v>
      </c>
    </row>
    <row r="2" spans="1:5">
      <c r="A2" s="3" t="s">
        <v>375</v>
      </c>
    </row>
    <row r="3" spans="1:5">
      <c r="A3" s="4" t="s">
        <v>376</v>
      </c>
      <c r="C3" s="4" t="s">
        <v>377</v>
      </c>
    </row>
    <row r="4" spans="1:5">
      <c r="A4" s="4" t="s">
        <v>378</v>
      </c>
      <c r="C4" s="6" t="n">
        <v>88188</v>
      </c>
      <c r="D4" s="6" t="n">
        <v>93750</v>
      </c>
    </row>
    <row r="5" spans="1:5">
      <c r="A5" s="4" t="s">
        <v>379</v>
      </c>
      <c r="C5" s="6" t="n">
        <v>7295</v>
      </c>
      <c r="D5" s="6" t="n">
        <v>1420</v>
      </c>
      <c r="E5" s="6" t="n">
        <v>2750</v>
      </c>
    </row>
    <row r="6" spans="1:5">
      <c r="A6" s="4" t="s">
        <v>380</v>
      </c>
    </row>
    <row r="7" spans="1:5">
      <c r="A7" s="3" t="s">
        <v>375</v>
      </c>
    </row>
    <row r="8" spans="1:5">
      <c r="A8" s="4" t="s">
        <v>381</v>
      </c>
      <c r="C8" s="10" t="n">
        <v>16.6</v>
      </c>
      <c r="D8" s="10" t="n">
        <v>6.2</v>
      </c>
    </row>
    <row r="9" spans="1:5">
      <c r="A9" s="4" t="s">
        <v>382</v>
      </c>
    </row>
    <row r="10" spans="1:5">
      <c r="A10" s="3" t="s">
        <v>375</v>
      </c>
    </row>
    <row r="11" spans="1:5">
      <c r="A11" s="4" t="s">
        <v>383</v>
      </c>
      <c r="C11" s="4" t="s">
        <v>384</v>
      </c>
      <c r="D11" s="4" t="s">
        <v>385</v>
      </c>
      <c r="E11" s="4" t="s">
        <v>384</v>
      </c>
    </row>
    <row r="12" spans="1:5">
      <c r="A12" s="4" t="s">
        <v>386</v>
      </c>
    </row>
    <row r="13" spans="1:5">
      <c r="A13" s="3" t="s">
        <v>375</v>
      </c>
    </row>
    <row r="14" spans="1:5">
      <c r="A14" s="4" t="s">
        <v>383</v>
      </c>
      <c r="C14" s="4" t="s">
        <v>387</v>
      </c>
      <c r="D14" s="4" t="s">
        <v>388</v>
      </c>
      <c r="E14" s="4" t="s">
        <v>389</v>
      </c>
    </row>
    <row r="15" spans="1:5">
      <c r="A15" s="4" t="s">
        <v>390</v>
      </c>
    </row>
    <row r="16" spans="1:5">
      <c r="A16" s="3" t="s">
        <v>375</v>
      </c>
    </row>
    <row r="17" spans="1:5">
      <c r="A17" s="4" t="s">
        <v>383</v>
      </c>
      <c r="C17" s="4" t="s">
        <v>391</v>
      </c>
      <c r="D17" s="4" t="s">
        <v>392</v>
      </c>
    </row>
    <row r="18" spans="1:5">
      <c r="A18" s="4" t="s">
        <v>393</v>
      </c>
    </row>
    <row r="19" spans="1:5">
      <c r="A19" s="3" t="s">
        <v>375</v>
      </c>
    </row>
    <row r="20" spans="1:5">
      <c r="A20" s="4" t="s">
        <v>383</v>
      </c>
      <c r="C20" s="4" t="s">
        <v>391</v>
      </c>
      <c r="D20" s="4" t="s">
        <v>394</v>
      </c>
      <c r="E20" s="4" t="s">
        <v>394</v>
      </c>
    </row>
    <row r="21" spans="1:5">
      <c r="A21" s="4" t="s">
        <v>395</v>
      </c>
    </row>
    <row r="22" spans="1:5">
      <c r="A22" s="3" t="s">
        <v>375</v>
      </c>
    </row>
    <row r="23" spans="1:5">
      <c r="A23" s="4" t="s">
        <v>383</v>
      </c>
      <c r="C23" s="4" t="s">
        <v>396</v>
      </c>
      <c r="D23" s="4" t="s">
        <v>397</v>
      </c>
    </row>
    <row r="24" spans="1:5">
      <c r="A24" s="4" t="s">
        <v>398</v>
      </c>
    </row>
    <row r="25" spans="1:5">
      <c r="A25" s="3" t="s">
        <v>375</v>
      </c>
    </row>
    <row r="26" spans="1:5">
      <c r="A26" s="4" t="s">
        <v>399</v>
      </c>
      <c r="B26" s="5" t="n">
        <v>1</v>
      </c>
    </row>
    <row r="27" spans="1:5">
      <c r="A27" s="4" t="s">
        <v>400</v>
      </c>
    </row>
    <row r="28" spans="1:5">
      <c r="A28" s="3" t="s">
        <v>375</v>
      </c>
    </row>
    <row r="29" spans="1:5">
      <c r="A29" s="4" t="s">
        <v>399</v>
      </c>
      <c r="B29" s="5" t="n">
        <v>100</v>
      </c>
    </row>
    <row r="30" spans="1:5">
      <c r="A30" s="4" t="s">
        <v>401</v>
      </c>
    </row>
    <row r="31" spans="1:5">
      <c r="A31" s="3" t="s">
        <v>375</v>
      </c>
    </row>
    <row r="32" spans="1:5">
      <c r="A32" s="4" t="s">
        <v>381</v>
      </c>
      <c r="C32" s="10" t="n">
        <v>21.6</v>
      </c>
      <c r="D32" s="10" t="n">
        <v>11.6</v>
      </c>
      <c r="E32" s="10" t="n">
        <v>3.4</v>
      </c>
    </row>
    <row r="33" spans="1:5">
      <c r="A33" s="4" t="s">
        <v>402</v>
      </c>
    </row>
    <row r="34" spans="1:5">
      <c r="A34" s="3" t="s">
        <v>375</v>
      </c>
    </row>
    <row r="35" spans="1:5">
      <c r="A35" s="4" t="s">
        <v>403</v>
      </c>
      <c r="C35" s="4" t="s">
        <v>404</v>
      </c>
    </row>
    <row r="36" spans="1:5">
      <c r="A36" s="4" t="s">
        <v>405</v>
      </c>
      <c r="C36" s="4" t="s">
        <v>406</v>
      </c>
    </row>
    <row r="37" spans="1:5">
      <c r="A37" s="4" t="s">
        <v>407</v>
      </c>
    </row>
    <row r="38" spans="1:5">
      <c r="A38" s="3" t="s">
        <v>375</v>
      </c>
    </row>
    <row r="39" spans="1:5">
      <c r="A39" s="4" t="s">
        <v>403</v>
      </c>
      <c r="C39" s="4" t="s">
        <v>408</v>
      </c>
    </row>
    <row r="40" spans="1:5">
      <c r="A40" s="4" t="s">
        <v>405</v>
      </c>
      <c r="C40" s="4" t="s">
        <v>40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s>
  <sheetData>
    <row r="1" spans="1:5">
      <c r="A1" s="1" t="s">
        <v>410</v>
      </c>
      <c r="B1" s="2" t="s">
        <v>2</v>
      </c>
      <c r="C1" s="2" t="s">
        <v>32</v>
      </c>
      <c r="D1" s="2" t="s">
        <v>79</v>
      </c>
      <c r="E1" s="2" t="s">
        <v>411</v>
      </c>
    </row>
    <row r="2" spans="1:5">
      <c r="A2" s="3" t="s">
        <v>412</v>
      </c>
    </row>
    <row r="3" spans="1:5">
      <c r="A3" s="4" t="s">
        <v>413</v>
      </c>
      <c r="B3" s="6" t="n">
        <v>43154</v>
      </c>
      <c r="C3" s="6" t="n">
        <v>32889</v>
      </c>
    </row>
    <row r="4" spans="1:5">
      <c r="A4" s="4" t="s">
        <v>414</v>
      </c>
      <c r="B4" s="5" t="n">
        <v>76277</v>
      </c>
      <c r="C4" s="5" t="n">
        <v>150626</v>
      </c>
    </row>
    <row r="5" spans="1:5">
      <c r="A5" s="4" t="s">
        <v>34</v>
      </c>
      <c r="B5" s="6" t="n">
        <v>119431</v>
      </c>
      <c r="C5" s="6" t="n">
        <v>183515</v>
      </c>
      <c r="D5" s="6" t="n">
        <v>77916</v>
      </c>
      <c r="E5" s="6" t="n">
        <v>523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415</v>
      </c>
      <c r="B1" s="2" t="s">
        <v>2</v>
      </c>
      <c r="C1" s="2" t="s">
        <v>32</v>
      </c>
    </row>
    <row r="2" spans="1:3">
      <c r="A2" s="3" t="s">
        <v>416</v>
      </c>
    </row>
    <row r="3" spans="1:3">
      <c r="A3" s="4" t="s">
        <v>417</v>
      </c>
      <c r="B3" s="6" t="n">
        <v>38922</v>
      </c>
      <c r="C3" s="6" t="n">
        <v>51179</v>
      </c>
    </row>
    <row r="4" spans="1:3">
      <c r="A4" s="4" t="s">
        <v>418</v>
      </c>
      <c r="B4" s="5" t="n">
        <v>536</v>
      </c>
      <c r="C4" s="5" t="n">
        <v>910</v>
      </c>
    </row>
    <row r="5" spans="1:3">
      <c r="A5" s="4" t="s">
        <v>419</v>
      </c>
      <c r="B5" s="5" t="n">
        <v>9282</v>
      </c>
      <c r="C5" s="5" t="n">
        <v>13180</v>
      </c>
    </row>
    <row r="6" spans="1:3">
      <c r="A6" s="4" t="s">
        <v>420</v>
      </c>
      <c r="B6" s="6" t="n">
        <v>48740</v>
      </c>
      <c r="C6" s="6" t="n">
        <v>6526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4"/>
    <col customWidth="1" max="2" min="2" width="78"/>
  </cols>
  <sheetData>
    <row r="1" spans="1:2">
      <c r="A1" s="1" t="s">
        <v>421</v>
      </c>
      <c r="B1" s="2" t="s">
        <v>1</v>
      </c>
    </row>
    <row r="2" spans="1:2">
      <c r="B2" s="2" t="s">
        <v>2</v>
      </c>
    </row>
    <row r="3" spans="1:2">
      <c r="A3" s="4" t="s">
        <v>422</v>
      </c>
    </row>
    <row r="4" spans="1:2">
      <c r="A4" s="3" t="s">
        <v>423</v>
      </c>
    </row>
    <row r="5" spans="1:2">
      <c r="A5" s="4" t="s">
        <v>424</v>
      </c>
      <c r="B5" s="4" t="s">
        <v>425</v>
      </c>
    </row>
    <row r="6" spans="1:2">
      <c r="A6" s="4" t="s">
        <v>426</v>
      </c>
    </row>
    <row r="7" spans="1:2">
      <c r="A7" s="3" t="s">
        <v>423</v>
      </c>
    </row>
    <row r="8" spans="1:2">
      <c r="A8" s="4" t="s">
        <v>424</v>
      </c>
      <c r="B8" s="4" t="s">
        <v>427</v>
      </c>
    </row>
    <row r="9" spans="1:2">
      <c r="A9" s="4" t="s">
        <v>428</v>
      </c>
    </row>
    <row r="10" spans="1:2">
      <c r="A10" s="3" t="s">
        <v>423</v>
      </c>
    </row>
    <row r="11" spans="1:2">
      <c r="A11" s="4" t="s">
        <v>429</v>
      </c>
      <c r="B11" s="4" t="s">
        <v>430</v>
      </c>
    </row>
    <row r="12" spans="1:2">
      <c r="A12" s="4" t="s">
        <v>431</v>
      </c>
    </row>
    <row r="13" spans="1:2">
      <c r="A13" s="3" t="s">
        <v>423</v>
      </c>
    </row>
    <row r="14" spans="1:2">
      <c r="A14" s="4" t="s">
        <v>424</v>
      </c>
      <c r="B14" s="4" t="s">
        <v>432</v>
      </c>
    </row>
    <row r="15" spans="1:2">
      <c r="A15" s="4" t="s">
        <v>433</v>
      </c>
    </row>
    <row r="16" spans="1:2">
      <c r="A16" s="3" t="s">
        <v>423</v>
      </c>
    </row>
    <row r="17" spans="1:2">
      <c r="A17" s="4" t="s">
        <v>424</v>
      </c>
      <c r="B17" s="4" t="s">
        <v>427</v>
      </c>
    </row>
    <row r="18" spans="1:2">
      <c r="A18" s="4" t="s">
        <v>434</v>
      </c>
    </row>
    <row r="19" spans="1:2">
      <c r="A19" s="3" t="s">
        <v>423</v>
      </c>
    </row>
    <row r="20" spans="1:2">
      <c r="A20" s="4" t="s">
        <v>424</v>
      </c>
      <c r="B20" s="4" t="s">
        <v>432</v>
      </c>
    </row>
    <row r="21" spans="1:2">
      <c r="A21" s="4" t="s">
        <v>435</v>
      </c>
    </row>
    <row r="22" spans="1:2">
      <c r="A22" s="3" t="s">
        <v>423</v>
      </c>
    </row>
    <row r="23" spans="1:2">
      <c r="A23" s="4" t="s">
        <v>424</v>
      </c>
      <c r="B23" s="4" t="s">
        <v>427</v>
      </c>
    </row>
    <row r="24" spans="1:2">
      <c r="A24" s="4" t="s">
        <v>436</v>
      </c>
    </row>
    <row r="25" spans="1:2">
      <c r="A25" s="3" t="s">
        <v>423</v>
      </c>
    </row>
    <row r="26" spans="1:2">
      <c r="A26" s="4" t="s">
        <v>424</v>
      </c>
      <c r="B26" s="4" t="s">
        <v>437</v>
      </c>
    </row>
    <row r="27" spans="1:2">
      <c r="A27" s="4" t="s">
        <v>438</v>
      </c>
    </row>
    <row r="28" spans="1:2">
      <c r="A28" s="3" t="s">
        <v>423</v>
      </c>
    </row>
    <row r="29" spans="1:2">
      <c r="A29" s="4" t="s">
        <v>424</v>
      </c>
      <c r="B29"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0</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447</v>
      </c>
    </row>
    <row r="4" spans="1:12">
      <c r="A4" s="4" t="s">
        <v>104</v>
      </c>
      <c r="B4" s="6" t="n">
        <v>-4989</v>
      </c>
      <c r="C4" s="6" t="n">
        <v>-12106</v>
      </c>
      <c r="D4" s="6" t="n">
        <v>-1556</v>
      </c>
      <c r="E4" s="6" t="n">
        <v>222</v>
      </c>
      <c r="F4" s="6" t="n">
        <v>-8485</v>
      </c>
      <c r="G4" s="6" t="n">
        <v>-9478</v>
      </c>
      <c r="H4" s="6" t="n">
        <v>1063</v>
      </c>
      <c r="I4" s="6" t="n">
        <v>538</v>
      </c>
      <c r="J4" s="6" t="n">
        <v>-18429</v>
      </c>
      <c r="K4" s="6" t="n">
        <v>-16362</v>
      </c>
      <c r="L4" s="6" t="n">
        <v>-39330</v>
      </c>
    </row>
    <row r="5" spans="1:12">
      <c r="A5" s="4" t="s">
        <v>144</v>
      </c>
      <c r="H5" s="5" t="n">
        <v>1</v>
      </c>
      <c r="I5" s="5" t="n">
        <v>79</v>
      </c>
      <c r="K5" s="5" t="n">
        <v>80</v>
      </c>
      <c r="L5" s="5" t="n">
        <v>-1025</v>
      </c>
    </row>
    <row r="6" spans="1:12">
      <c r="A6" s="4" t="s">
        <v>102</v>
      </c>
      <c r="B6" s="6" t="n">
        <v>-4989</v>
      </c>
      <c r="C6" s="6" t="n">
        <v>-12106</v>
      </c>
      <c r="D6" s="6" t="n">
        <v>-1556</v>
      </c>
      <c r="E6" s="6" t="n">
        <v>222</v>
      </c>
      <c r="F6" s="6" t="n">
        <v>-8485</v>
      </c>
      <c r="G6" s="6" t="n">
        <v>-9478</v>
      </c>
      <c r="H6" s="6" t="n">
        <v>1064</v>
      </c>
      <c r="I6" s="6" t="n">
        <v>617</v>
      </c>
      <c r="J6" s="6" t="n">
        <v>-18429</v>
      </c>
      <c r="K6" s="6" t="n">
        <v>-16282</v>
      </c>
      <c r="L6" s="6" t="n">
        <v>-40355</v>
      </c>
    </row>
    <row r="7" spans="1:12">
      <c r="A7" s="4" t="s">
        <v>448</v>
      </c>
      <c r="J7" s="5" t="n">
        <v>51940</v>
      </c>
      <c r="K7" s="5" t="n">
        <v>51582</v>
      </c>
      <c r="L7" s="5" t="n">
        <v>46654</v>
      </c>
    </row>
    <row r="8" spans="1:12">
      <c r="A8" s="4" t="s">
        <v>449</v>
      </c>
      <c r="J8" s="5" t="n">
        <v>0</v>
      </c>
      <c r="K8" s="5" t="n">
        <v>0</v>
      </c>
      <c r="L8" s="5" t="n">
        <v>0</v>
      </c>
    </row>
    <row r="9" spans="1:12">
      <c r="A9" s="4" t="s">
        <v>450</v>
      </c>
      <c r="J9" s="5" t="n">
        <v>51940</v>
      </c>
      <c r="K9" s="5" t="n">
        <v>51582</v>
      </c>
      <c r="L9" s="5" t="n">
        <v>46654</v>
      </c>
    </row>
    <row r="10" spans="1:12">
      <c r="A10" s="3" t="s">
        <v>451</v>
      </c>
    </row>
    <row r="11" spans="1:12">
      <c r="A11" s="4" t="s">
        <v>452</v>
      </c>
      <c r="J11" s="7" t="n">
        <v>-0.35</v>
      </c>
      <c r="K11" s="7" t="n">
        <v>-0.32</v>
      </c>
      <c r="L11" s="7" t="n">
        <v>-0.84</v>
      </c>
    </row>
    <row r="12" spans="1:12">
      <c r="A12" s="4" t="s">
        <v>453</v>
      </c>
      <c r="L12" s="8" t="n">
        <v>-0.02</v>
      </c>
    </row>
    <row r="13" spans="1:12">
      <c r="A13" s="4" t="s">
        <v>454</v>
      </c>
      <c r="J13" s="8" t="n">
        <v>-0.35</v>
      </c>
      <c r="K13" s="8" t="n">
        <v>-0.32</v>
      </c>
      <c r="L13" s="8" t="n">
        <v>-0.86</v>
      </c>
    </row>
    <row r="14" spans="1:12">
      <c r="A14" s="3" t="s">
        <v>455</v>
      </c>
    </row>
    <row r="15" spans="1:12">
      <c r="A15" s="4" t="s">
        <v>452</v>
      </c>
      <c r="J15" s="8" t="n">
        <v>-0.35</v>
      </c>
      <c r="K15" s="8" t="n">
        <v>-0.32</v>
      </c>
      <c r="L15" s="8" t="n">
        <v>-0.84</v>
      </c>
    </row>
    <row r="16" spans="1:12">
      <c r="A16" s="4" t="s">
        <v>453</v>
      </c>
      <c r="L16" s="8" t="n">
        <v>-0.02</v>
      </c>
    </row>
    <row r="17" spans="1:12">
      <c r="A17" s="4" t="s">
        <v>456</v>
      </c>
      <c r="J17" s="7" t="n">
        <v>-0.35</v>
      </c>
      <c r="K17" s="7" t="n">
        <v>-0.32</v>
      </c>
      <c r="L17" s="7" t="n">
        <v>-0.86</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457</v>
      </c>
      <c r="B1" s="2" t="s">
        <v>1</v>
      </c>
    </row>
    <row r="2" spans="1:4">
      <c r="B2" s="2" t="s">
        <v>2</v>
      </c>
      <c r="C2" s="2" t="s">
        <v>32</v>
      </c>
      <c r="D2" s="2" t="s">
        <v>79</v>
      </c>
    </row>
    <row r="3" spans="1:4">
      <c r="A3" s="3" t="s">
        <v>458</v>
      </c>
    </row>
    <row r="4" spans="1:4">
      <c r="A4" s="4" t="s">
        <v>459</v>
      </c>
      <c r="B4" s="6" t="n">
        <v>63</v>
      </c>
      <c r="C4" s="6" t="n">
        <v>64</v>
      </c>
      <c r="D4" s="6" t="n">
        <v>344</v>
      </c>
    </row>
    <row r="5" spans="1:4">
      <c r="A5" s="4" t="s">
        <v>460</v>
      </c>
      <c r="C5" s="5" t="n">
        <v>59</v>
      </c>
      <c r="D5" s="5" t="n">
        <v>146</v>
      </c>
    </row>
    <row r="6" spans="1:4">
      <c r="A6" s="4" t="s">
        <v>461</v>
      </c>
      <c r="D6" s="5" t="n">
        <v>-84</v>
      </c>
    </row>
    <row r="7" spans="1:4">
      <c r="A7" s="4" t="s">
        <v>462</v>
      </c>
      <c r="B7" s="5" t="n">
        <v>57</v>
      </c>
      <c r="C7" s="5" t="n">
        <v>63</v>
      </c>
      <c r="D7" s="5" t="n">
        <v>64</v>
      </c>
    </row>
    <row r="8" spans="1:4">
      <c r="A8" s="4" t="s">
        <v>463</v>
      </c>
    </row>
    <row r="9" spans="1:4">
      <c r="A9" s="3" t="s">
        <v>458</v>
      </c>
    </row>
    <row r="10" spans="1:4">
      <c r="A10" s="4" t="s">
        <v>464</v>
      </c>
      <c r="B10" s="6" t="n">
        <v>-6</v>
      </c>
      <c r="C10" s="6" t="n">
        <v>-60</v>
      </c>
      <c r="D10" s="5" t="n">
        <v>-120</v>
      </c>
    </row>
    <row r="11" spans="1:4">
      <c r="A11" s="4" t="s">
        <v>465</v>
      </c>
    </row>
    <row r="12" spans="1:4">
      <c r="A12" s="3" t="s">
        <v>458</v>
      </c>
    </row>
    <row r="13" spans="1:4">
      <c r="A13" s="4" t="s">
        <v>464</v>
      </c>
      <c r="D13" s="6" t="n">
        <v>-2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466</v>
      </c>
      <c r="B1" s="2" t="s">
        <v>1</v>
      </c>
    </row>
    <row r="2" spans="1:3">
      <c r="B2" s="2" t="s">
        <v>2</v>
      </c>
      <c r="C2" s="2" t="s">
        <v>32</v>
      </c>
    </row>
    <row r="3" spans="1:3">
      <c r="A3" s="3" t="s">
        <v>458</v>
      </c>
    </row>
    <row r="4" spans="1:3">
      <c r="A4" s="4" t="s">
        <v>467</v>
      </c>
      <c r="B4" s="6" t="n">
        <v>1000</v>
      </c>
      <c r="C4" s="6" t="n">
        <v>27300</v>
      </c>
    </row>
    <row r="5" spans="1:3">
      <c r="A5" s="4" t="s">
        <v>468</v>
      </c>
      <c r="B5" s="6" t="n">
        <v>0</v>
      </c>
      <c r="C5" s="6" t="n">
        <v>14</v>
      </c>
    </row>
    <row r="6" spans="1:3">
      <c r="A6" s="4" t="s">
        <v>469</v>
      </c>
    </row>
    <row r="7" spans="1:3">
      <c r="A7" s="3" t="s">
        <v>458</v>
      </c>
    </row>
    <row r="8" spans="1:3">
      <c r="A8" s="4" t="s">
        <v>470</v>
      </c>
      <c r="B8" s="4" t="s">
        <v>4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39"/>
  </cols>
  <sheetData>
    <row r="1" spans="1:6">
      <c r="A1" s="1" t="s">
        <v>114</v>
      </c>
      <c r="B1" s="2" t="s">
        <v>115</v>
      </c>
      <c r="C1" s="2" t="s">
        <v>116</v>
      </c>
      <c r="D1" s="2" t="s">
        <v>117</v>
      </c>
      <c r="E1" s="2" t="s">
        <v>118</v>
      </c>
      <c r="F1" s="2" t="s">
        <v>119</v>
      </c>
    </row>
    <row r="2" spans="1:6">
      <c r="A2" s="4" t="s">
        <v>120</v>
      </c>
      <c r="B2" s="6" t="n">
        <v>165132</v>
      </c>
      <c r="C2" s="6" t="n">
        <v>439</v>
      </c>
      <c r="D2" s="6" t="n">
        <v>7390027</v>
      </c>
      <c r="E2" s="6" t="n">
        <v>-7236775</v>
      </c>
      <c r="F2" s="6" t="n">
        <v>11441</v>
      </c>
    </row>
    <row r="3" spans="1:6">
      <c r="A3" s="4" t="s">
        <v>121</v>
      </c>
      <c r="C3" s="5" t="n">
        <v>43926622</v>
      </c>
    </row>
    <row r="4" spans="1:6">
      <c r="A4" s="4" t="s">
        <v>102</v>
      </c>
      <c r="B4" s="5" t="n">
        <v>-40355</v>
      </c>
      <c r="E4" s="5" t="n">
        <v>-40355</v>
      </c>
    </row>
    <row r="5" spans="1:6">
      <c r="A5" s="4" t="s">
        <v>122</v>
      </c>
      <c r="C5" s="5" t="n">
        <v>7500000</v>
      </c>
    </row>
    <row r="6" spans="1:6">
      <c r="A6" s="4" t="s">
        <v>123</v>
      </c>
      <c r="B6" s="5" t="n">
        <v>27675</v>
      </c>
      <c r="C6" s="6" t="n">
        <v>75</v>
      </c>
      <c r="D6" s="5" t="n">
        <v>27600</v>
      </c>
    </row>
    <row r="7" spans="1:6">
      <c r="A7" s="4" t="s">
        <v>124</v>
      </c>
      <c r="C7" s="5" t="n">
        <v>11986</v>
      </c>
    </row>
    <row r="8" spans="1:6">
      <c r="A8" s="4" t="s">
        <v>125</v>
      </c>
      <c r="B8" s="5" t="n">
        <v>31</v>
      </c>
      <c r="D8" s="5" t="n">
        <v>31</v>
      </c>
    </row>
    <row r="9" spans="1:6">
      <c r="A9" s="4" t="s">
        <v>126</v>
      </c>
      <c r="C9" s="5" t="n">
        <v>278220</v>
      </c>
    </row>
    <row r="10" spans="1:6">
      <c r="A10" s="4" t="s">
        <v>127</v>
      </c>
      <c r="C10" s="6" t="n">
        <v>3</v>
      </c>
      <c r="D10" s="5" t="n">
        <v>-3</v>
      </c>
    </row>
    <row r="11" spans="1:6">
      <c r="A11" s="4" t="s">
        <v>128</v>
      </c>
      <c r="C11" s="5" t="n">
        <v>-140935</v>
      </c>
    </row>
    <row r="12" spans="1:6">
      <c r="A12" s="4" t="s">
        <v>129</v>
      </c>
      <c r="B12" s="5" t="n">
        <v>-158</v>
      </c>
      <c r="C12" s="6" t="n">
        <v>-1</v>
      </c>
      <c r="D12" s="5" t="n">
        <v>-157</v>
      </c>
    </row>
    <row r="13" spans="1:6">
      <c r="A13" s="4" t="s">
        <v>130</v>
      </c>
      <c r="B13" s="5" t="n">
        <v>2308</v>
      </c>
      <c r="D13" s="5" t="n">
        <v>2308</v>
      </c>
    </row>
    <row r="14" spans="1:6">
      <c r="A14" s="4" t="s">
        <v>131</v>
      </c>
      <c r="B14" s="5" t="n">
        <v>2272</v>
      </c>
      <c r="F14" s="5" t="n">
        <v>2272</v>
      </c>
    </row>
    <row r="15" spans="1:6">
      <c r="A15" s="4" t="s">
        <v>132</v>
      </c>
      <c r="B15" s="5" t="n">
        <v>156905</v>
      </c>
      <c r="C15" s="6" t="n">
        <v>516</v>
      </c>
      <c r="D15" s="5" t="n">
        <v>7419806</v>
      </c>
      <c r="E15" s="5" t="n">
        <v>-7277130</v>
      </c>
      <c r="F15" s="5" t="n">
        <v>13713</v>
      </c>
    </row>
    <row r="16" spans="1:6">
      <c r="A16" s="4" t="s">
        <v>133</v>
      </c>
      <c r="C16" s="5" t="n">
        <v>51575893</v>
      </c>
    </row>
    <row r="17" spans="1:6">
      <c r="A17" s="4" t="s">
        <v>102</v>
      </c>
      <c r="B17" s="5" t="n">
        <v>-16282</v>
      </c>
      <c r="E17" s="5" t="n">
        <v>-16282</v>
      </c>
    </row>
    <row r="18" spans="1:6">
      <c r="A18" s="4" t="s">
        <v>134</v>
      </c>
      <c r="B18" s="5" t="n">
        <v>27163</v>
      </c>
      <c r="D18" s="5" t="n">
        <v>27163</v>
      </c>
    </row>
    <row r="19" spans="1:6">
      <c r="A19" s="4" t="s">
        <v>124</v>
      </c>
      <c r="C19" s="5" t="n">
        <v>354711</v>
      </c>
    </row>
    <row r="20" spans="1:6">
      <c r="A20" s="4" t="s">
        <v>125</v>
      </c>
      <c r="B20" s="5" t="n">
        <v>1368</v>
      </c>
      <c r="C20" s="6" t="n">
        <v>3</v>
      </c>
      <c r="D20" s="5" t="n">
        <v>1365</v>
      </c>
    </row>
    <row r="21" spans="1:6">
      <c r="A21" s="4" t="s">
        <v>126</v>
      </c>
      <c r="C21" s="5" t="n">
        <v>184130</v>
      </c>
    </row>
    <row r="22" spans="1:6">
      <c r="A22" s="4" t="s">
        <v>127</v>
      </c>
      <c r="C22" s="6" t="n">
        <v>2</v>
      </c>
      <c r="D22" s="5" t="n">
        <v>-2</v>
      </c>
    </row>
    <row r="23" spans="1:6">
      <c r="A23" s="4" t="s">
        <v>128</v>
      </c>
      <c r="C23" s="5" t="n">
        <v>-13971</v>
      </c>
    </row>
    <row r="24" spans="1:6">
      <c r="A24" s="4" t="s">
        <v>129</v>
      </c>
      <c r="B24" s="5" t="n">
        <v>-45</v>
      </c>
      <c r="D24" s="5" t="n">
        <v>-45</v>
      </c>
    </row>
    <row r="25" spans="1:6">
      <c r="A25" s="4" t="s">
        <v>130</v>
      </c>
      <c r="B25" s="5" t="n">
        <v>2254</v>
      </c>
      <c r="D25" s="5" t="n">
        <v>2254</v>
      </c>
    </row>
    <row r="26" spans="1:6">
      <c r="A26" s="4" t="s">
        <v>131</v>
      </c>
      <c r="B26" s="5" t="n">
        <v>255</v>
      </c>
      <c r="F26" s="5" t="n">
        <v>255</v>
      </c>
    </row>
    <row r="27" spans="1:6">
      <c r="A27" s="4" t="s">
        <v>135</v>
      </c>
      <c r="B27" s="6" t="n">
        <v>171618</v>
      </c>
      <c r="C27" s="6" t="n">
        <v>521</v>
      </c>
      <c r="D27" s="5" t="n">
        <v>7450541</v>
      </c>
      <c r="E27" s="5" t="n">
        <v>-7293412</v>
      </c>
      <c r="F27" s="5" t="n">
        <v>13968</v>
      </c>
    </row>
    <row r="28" spans="1:6">
      <c r="A28" s="4" t="s">
        <v>136</v>
      </c>
      <c r="B28" s="5" t="n">
        <v>52100763</v>
      </c>
      <c r="C28" s="5" t="n">
        <v>52100763</v>
      </c>
    </row>
    <row r="29" spans="1:6">
      <c r="A29" s="4" t="s">
        <v>102</v>
      </c>
      <c r="B29" s="6" t="n">
        <v>-18429</v>
      </c>
      <c r="E29" s="5" t="n">
        <v>-18429</v>
      </c>
    </row>
    <row r="30" spans="1:6">
      <c r="A30" s="4" t="s">
        <v>124</v>
      </c>
      <c r="C30" s="5" t="n">
        <v>33358</v>
      </c>
    </row>
    <row r="31" spans="1:6">
      <c r="A31" s="4" t="s">
        <v>125</v>
      </c>
      <c r="B31" s="5" t="n">
        <v>113</v>
      </c>
      <c r="D31" s="5" t="n">
        <v>113</v>
      </c>
    </row>
    <row r="32" spans="1:6">
      <c r="A32" s="4" t="s">
        <v>126</v>
      </c>
      <c r="C32" s="5" t="n">
        <v>111110</v>
      </c>
    </row>
    <row r="33" spans="1:6">
      <c r="A33" s="4" t="s">
        <v>127</v>
      </c>
      <c r="C33" s="6" t="n">
        <v>1</v>
      </c>
      <c r="D33" s="5" t="n">
        <v>-1</v>
      </c>
    </row>
    <row r="34" spans="1:6">
      <c r="A34" s="4" t="s">
        <v>128</v>
      </c>
      <c r="C34" s="5" t="n">
        <v>-11343</v>
      </c>
    </row>
    <row r="35" spans="1:6">
      <c r="A35" s="4" t="s">
        <v>130</v>
      </c>
      <c r="B35" s="5" t="n">
        <v>1757</v>
      </c>
      <c r="D35" s="5" t="n">
        <v>1757</v>
      </c>
    </row>
    <row r="36" spans="1:6">
      <c r="A36" s="4" t="s">
        <v>131</v>
      </c>
      <c r="B36" s="5" t="n">
        <v>-10458</v>
      </c>
      <c r="F36" s="5" t="n">
        <v>-10458</v>
      </c>
    </row>
    <row r="37" spans="1:6">
      <c r="A37" s="4" t="s">
        <v>137</v>
      </c>
      <c r="B37" s="6" t="n">
        <v>144601</v>
      </c>
      <c r="C37" s="6" t="n">
        <v>522</v>
      </c>
      <c r="D37" s="6" t="n">
        <v>7452410</v>
      </c>
      <c r="E37" s="6" t="n">
        <v>-7311841</v>
      </c>
      <c r="F37" s="6" t="n">
        <v>3510</v>
      </c>
    </row>
    <row r="38" spans="1:6">
      <c r="A38" s="4" t="s">
        <v>138</v>
      </c>
      <c r="B38" s="5" t="n">
        <v>52233888</v>
      </c>
      <c r="C38" s="5" t="n">
        <v>522338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72</v>
      </c>
      <c r="B1" s="2" t="s">
        <v>2</v>
      </c>
      <c r="C1" s="2" t="s">
        <v>32</v>
      </c>
    </row>
    <row r="2" spans="1:3">
      <c r="A2" s="3" t="s">
        <v>423</v>
      </c>
    </row>
    <row r="3" spans="1:3">
      <c r="A3" s="4" t="s">
        <v>422</v>
      </c>
      <c r="B3" s="6" t="n">
        <v>27294</v>
      </c>
      <c r="C3" s="6" t="n">
        <v>31430</v>
      </c>
    </row>
    <row r="4" spans="1:3">
      <c r="A4" s="4" t="s">
        <v>473</v>
      </c>
      <c r="B4" s="5" t="n">
        <v>31264</v>
      </c>
      <c r="C4" s="5" t="n">
        <v>45910</v>
      </c>
    </row>
    <row r="5" spans="1:3">
      <c r="A5" s="4" t="s">
        <v>474</v>
      </c>
      <c r="B5" s="5" t="n">
        <v>14799</v>
      </c>
      <c r="C5" s="5" t="n">
        <v>17026</v>
      </c>
    </row>
    <row r="6" spans="1:3">
      <c r="A6" s="4" t="s">
        <v>475</v>
      </c>
      <c r="B6" s="5" t="n">
        <v>42790</v>
      </c>
      <c r="C6" s="5" t="n">
        <v>42554</v>
      </c>
    </row>
    <row r="7" spans="1:3">
      <c r="A7" s="4" t="s">
        <v>476</v>
      </c>
      <c r="B7" s="5" t="n">
        <v>22188</v>
      </c>
      <c r="C7" s="5" t="n">
        <v>33789</v>
      </c>
    </row>
    <row r="8" spans="1:3">
      <c r="A8" s="4" t="s">
        <v>477</v>
      </c>
      <c r="B8" s="5" t="n">
        <v>138335</v>
      </c>
      <c r="C8" s="5" t="n">
        <v>170709</v>
      </c>
    </row>
    <row r="9" spans="1:3">
      <c r="A9" s="4" t="s">
        <v>478</v>
      </c>
      <c r="B9" s="5" t="n">
        <v>-115599</v>
      </c>
      <c r="C9" s="5" t="n">
        <v>-145583</v>
      </c>
    </row>
    <row r="10" spans="1:3">
      <c r="A10" s="4" t="s">
        <v>41</v>
      </c>
      <c r="B10" s="6" t="n">
        <v>22736</v>
      </c>
      <c r="C10" s="6" t="n">
        <v>2512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79</v>
      </c>
      <c r="B1" s="2" t="s">
        <v>2</v>
      </c>
      <c r="C1" s="2" t="s">
        <v>32</v>
      </c>
    </row>
    <row r="2" spans="1:3">
      <c r="A2" s="3" t="s">
        <v>423</v>
      </c>
    </row>
    <row r="3" spans="1:3">
      <c r="A3" s="4" t="s">
        <v>480</v>
      </c>
      <c r="B3" s="6" t="n">
        <v>582</v>
      </c>
      <c r="C3" s="6" t="n">
        <v>642</v>
      </c>
    </row>
    <row r="4" spans="1:3">
      <c r="A4" s="4" t="s">
        <v>478</v>
      </c>
      <c r="B4" s="5" t="n">
        <v>-431</v>
      </c>
      <c r="C4" s="5" t="n">
        <v>-451</v>
      </c>
    </row>
    <row r="5" spans="1:3">
      <c r="A5" s="4" t="s">
        <v>481</v>
      </c>
      <c r="B5" s="5" t="n">
        <v>151</v>
      </c>
      <c r="C5" s="5" t="n">
        <v>191</v>
      </c>
    </row>
    <row r="6" spans="1:3">
      <c r="A6" s="4" t="s">
        <v>482</v>
      </c>
    </row>
    <row r="7" spans="1:3">
      <c r="A7" s="3" t="s">
        <v>423</v>
      </c>
    </row>
    <row r="8" spans="1:3">
      <c r="A8" s="4" t="s">
        <v>480</v>
      </c>
      <c r="B8" s="5" t="n">
        <v>370</v>
      </c>
      <c r="C8" s="5" t="n">
        <v>383</v>
      </c>
    </row>
    <row r="9" spans="1:3">
      <c r="A9" s="4" t="s">
        <v>476</v>
      </c>
    </row>
    <row r="10" spans="1:3">
      <c r="A10" s="3" t="s">
        <v>423</v>
      </c>
    </row>
    <row r="11" spans="1:3">
      <c r="A11" s="4" t="s">
        <v>480</v>
      </c>
      <c r="B11" s="6" t="n">
        <v>212</v>
      </c>
      <c r="C11" s="6" t="n">
        <v>25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79</v>
      </c>
    </row>
    <row r="3" spans="1:4">
      <c r="A3" s="3" t="s">
        <v>423</v>
      </c>
    </row>
    <row r="4" spans="1:4">
      <c r="A4" s="4" t="s">
        <v>484</v>
      </c>
      <c r="B4" s="6" t="n">
        <v>8668</v>
      </c>
      <c r="C4" s="6" t="n">
        <v>13179</v>
      </c>
      <c r="D4" s="6" t="n">
        <v>14118</v>
      </c>
    </row>
    <row r="5" spans="1:4">
      <c r="A5" s="4" t="s">
        <v>428</v>
      </c>
    </row>
    <row r="6" spans="1:4">
      <c r="A6" s="3" t="s">
        <v>423</v>
      </c>
    </row>
    <row r="7" spans="1:4">
      <c r="A7" s="4" t="s">
        <v>485</v>
      </c>
      <c r="B7" s="5" t="n">
        <v>300</v>
      </c>
    </row>
    <row r="8" spans="1:4">
      <c r="A8" s="4" t="s">
        <v>486</v>
      </c>
    </row>
    <row r="9" spans="1:4">
      <c r="A9" s="3" t="s">
        <v>423</v>
      </c>
    </row>
    <row r="10" spans="1:4">
      <c r="A10" s="4" t="s">
        <v>484</v>
      </c>
      <c r="B10" s="5" t="n">
        <v>2300</v>
      </c>
      <c r="C10" s="5" t="n">
        <v>3400</v>
      </c>
      <c r="D10" s="5" t="n">
        <v>4000</v>
      </c>
    </row>
    <row r="11" spans="1:4">
      <c r="A11" s="4" t="s">
        <v>487</v>
      </c>
    </row>
    <row r="12" spans="1:4">
      <c r="A12" s="3" t="s">
        <v>423</v>
      </c>
    </row>
    <row r="13" spans="1:4">
      <c r="A13" s="4" t="s">
        <v>484</v>
      </c>
      <c r="B13" s="5" t="n">
        <v>3200</v>
      </c>
      <c r="C13" s="5" t="n">
        <v>4800</v>
      </c>
      <c r="D13" s="5" t="n">
        <v>4800</v>
      </c>
    </row>
    <row r="14" spans="1:4">
      <c r="A14" s="4" t="s">
        <v>488</v>
      </c>
    </row>
    <row r="15" spans="1:4">
      <c r="A15" s="3" t="s">
        <v>423</v>
      </c>
    </row>
    <row r="16" spans="1:4">
      <c r="A16" s="4" t="s">
        <v>484</v>
      </c>
      <c r="B16" s="5" t="n">
        <v>2500</v>
      </c>
      <c r="C16" s="5" t="n">
        <v>4200</v>
      </c>
      <c r="D16" s="5" t="n">
        <v>4600</v>
      </c>
    </row>
    <row r="17" spans="1:4">
      <c r="A17" s="4" t="s">
        <v>489</v>
      </c>
    </row>
    <row r="18" spans="1:4">
      <c r="A18" s="3" t="s">
        <v>423</v>
      </c>
    </row>
    <row r="19" spans="1:4">
      <c r="A19" s="4" t="s">
        <v>484</v>
      </c>
      <c r="B19" s="6" t="n">
        <v>600</v>
      </c>
      <c r="C19" s="5" t="n">
        <v>800</v>
      </c>
      <c r="D19" s="6" t="n">
        <v>700</v>
      </c>
    </row>
    <row r="20" spans="1:4">
      <c r="A20" s="4" t="s">
        <v>490</v>
      </c>
    </row>
    <row r="21" spans="1:4">
      <c r="A21" s="3" t="s">
        <v>423</v>
      </c>
    </row>
    <row r="22" spans="1:4">
      <c r="A22" s="4" t="s">
        <v>491</v>
      </c>
      <c r="C22" s="6" t="n">
        <v>5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92</v>
      </c>
      <c r="B1" s="2" t="s">
        <v>441</v>
      </c>
      <c r="F1" s="2" t="s">
        <v>1</v>
      </c>
    </row>
    <row r="2" spans="1:8">
      <c r="B2" s="2" t="s">
        <v>2</v>
      </c>
      <c r="C2" s="2" t="s">
        <v>4</v>
      </c>
      <c r="D2" s="2" t="s">
        <v>443</v>
      </c>
      <c r="E2" s="2" t="s">
        <v>446</v>
      </c>
      <c r="F2" s="2" t="s">
        <v>2</v>
      </c>
      <c r="G2" s="2" t="s">
        <v>32</v>
      </c>
      <c r="H2" s="2" t="s">
        <v>79</v>
      </c>
    </row>
    <row r="3" spans="1:8">
      <c r="A3" s="3" t="s">
        <v>493</v>
      </c>
    </row>
    <row r="4" spans="1:8">
      <c r="A4" s="4" t="s">
        <v>494</v>
      </c>
      <c r="G4" s="6" t="n">
        <v>22430000</v>
      </c>
    </row>
    <row r="5" spans="1:8">
      <c r="A5" s="4" t="s">
        <v>35</v>
      </c>
      <c r="B5" s="6" t="n">
        <v>78716000</v>
      </c>
      <c r="F5" s="6" t="n">
        <v>78716000</v>
      </c>
      <c r="G5" s="5" t="n">
        <v>22793000</v>
      </c>
    </row>
    <row r="6" spans="1:8">
      <c r="A6" s="4" t="s">
        <v>495</v>
      </c>
      <c r="B6" s="6" t="n">
        <v>3900000</v>
      </c>
    </row>
    <row r="7" spans="1:8">
      <c r="A7" s="4" t="s">
        <v>496</v>
      </c>
      <c r="F7" s="5" t="n">
        <v>2100000</v>
      </c>
    </row>
    <row r="8" spans="1:8">
      <c r="A8" s="4" t="s">
        <v>497</v>
      </c>
      <c r="F8" s="5" t="n">
        <v>13611000</v>
      </c>
    </row>
    <row r="9" spans="1:8">
      <c r="A9" s="4" t="s">
        <v>498</v>
      </c>
      <c r="F9" s="5" t="n">
        <v>323000</v>
      </c>
      <c r="G9" s="5" t="n">
        <v>756000</v>
      </c>
      <c r="H9" s="6" t="n">
        <v>1712000</v>
      </c>
    </row>
    <row r="10" spans="1:8">
      <c r="A10" s="4" t="s">
        <v>499</v>
      </c>
      <c r="F10" s="5" t="n">
        <v>7295000</v>
      </c>
      <c r="G10" s="5" t="n">
        <v>1420000</v>
      </c>
      <c r="H10" s="5" t="n">
        <v>2750000</v>
      </c>
    </row>
    <row r="11" spans="1:8">
      <c r="A11" s="4" t="s">
        <v>500</v>
      </c>
      <c r="G11" s="5" t="n">
        <v>7172000</v>
      </c>
    </row>
    <row r="12" spans="1:8">
      <c r="A12" s="4" t="s">
        <v>501</v>
      </c>
      <c r="C12" s="6" t="n">
        <v>200000</v>
      </c>
      <c r="D12" s="6" t="n">
        <v>8000</v>
      </c>
      <c r="E12" s="6" t="n">
        <v>-134000</v>
      </c>
      <c r="F12" s="5" t="n">
        <v>208000</v>
      </c>
      <c r="G12" s="5" t="n">
        <v>-134000</v>
      </c>
      <c r="H12" s="5" t="n">
        <v>-1615000</v>
      </c>
    </row>
    <row r="13" spans="1:8">
      <c r="A13" s="4" t="s">
        <v>502</v>
      </c>
    </row>
    <row r="14" spans="1:8">
      <c r="A14" s="3" t="s">
        <v>493</v>
      </c>
    </row>
    <row r="15" spans="1:8">
      <c r="A15" s="4" t="s">
        <v>498</v>
      </c>
      <c r="F15" s="5" t="n">
        <v>300000</v>
      </c>
      <c r="G15" s="5" t="n">
        <v>800000</v>
      </c>
      <c r="H15" s="5" t="n">
        <v>1700000</v>
      </c>
    </row>
    <row r="16" spans="1:8">
      <c r="A16" s="4" t="s">
        <v>499</v>
      </c>
      <c r="F16" s="5" t="n">
        <v>7200000</v>
      </c>
      <c r="G16" s="5" t="n">
        <v>1400000</v>
      </c>
      <c r="H16" s="5" t="n">
        <v>2800000</v>
      </c>
    </row>
    <row r="17" spans="1:8">
      <c r="A17" s="4" t="s">
        <v>503</v>
      </c>
      <c r="F17" s="6" t="n">
        <v>400000</v>
      </c>
      <c r="G17" s="5" t="n">
        <v>0</v>
      </c>
      <c r="H17" s="6" t="n">
        <v>200000</v>
      </c>
    </row>
    <row r="18" spans="1:8">
      <c r="A18" s="4" t="s">
        <v>504</v>
      </c>
    </row>
    <row r="19" spans="1:8">
      <c r="A19" s="3" t="s">
        <v>493</v>
      </c>
    </row>
    <row r="20" spans="1:8">
      <c r="A20" s="4" t="s">
        <v>505</v>
      </c>
      <c r="B20" s="4" t="s">
        <v>408</v>
      </c>
      <c r="F20" s="4" t="s">
        <v>408</v>
      </c>
    </row>
    <row r="21" spans="1:8">
      <c r="A21" s="4" t="s">
        <v>506</v>
      </c>
    </row>
    <row r="22" spans="1:8">
      <c r="A22" s="3" t="s">
        <v>493</v>
      </c>
    </row>
    <row r="23" spans="1:8">
      <c r="A23" s="4" t="s">
        <v>505</v>
      </c>
      <c r="B23" s="4" t="s">
        <v>404</v>
      </c>
      <c r="F23" s="4" t="s">
        <v>404</v>
      </c>
    </row>
    <row r="24" spans="1:8">
      <c r="A24" s="4" t="s">
        <v>507</v>
      </c>
    </row>
    <row r="25" spans="1:8">
      <c r="A25" s="3" t="s">
        <v>493</v>
      </c>
    </row>
    <row r="26" spans="1:8">
      <c r="A26" s="4" t="s">
        <v>500</v>
      </c>
      <c r="G26" s="5" t="n">
        <v>7200000</v>
      </c>
    </row>
    <row r="27" spans="1:8">
      <c r="A27" s="4" t="s">
        <v>508</v>
      </c>
    </row>
    <row r="28" spans="1:8">
      <c r="A28" s="3" t="s">
        <v>493</v>
      </c>
    </row>
    <row r="29" spans="1:8">
      <c r="A29" s="4" t="s">
        <v>497</v>
      </c>
      <c r="F29" s="6" t="n">
        <v>12800000</v>
      </c>
    </row>
    <row r="30" spans="1:8">
      <c r="A30" s="4" t="s">
        <v>509</v>
      </c>
    </row>
    <row r="31" spans="1:8">
      <c r="A31" s="3" t="s">
        <v>493</v>
      </c>
    </row>
    <row r="32" spans="1:8">
      <c r="A32" s="4" t="s">
        <v>497</v>
      </c>
      <c r="B32" s="6" t="n">
        <v>800000</v>
      </c>
      <c r="F32" s="5" t="n">
        <v>800000</v>
      </c>
    </row>
    <row r="33" spans="1:8">
      <c r="A33" s="4" t="s">
        <v>510</v>
      </c>
    </row>
    <row r="34" spans="1:8">
      <c r="A34" s="3" t="s">
        <v>493</v>
      </c>
    </row>
    <row r="35" spans="1:8">
      <c r="A35" s="4" t="s">
        <v>511</v>
      </c>
      <c r="G35" s="5" t="n">
        <v>12900000</v>
      </c>
    </row>
    <row r="36" spans="1:8">
      <c r="A36" s="4" t="s">
        <v>35</v>
      </c>
      <c r="B36" s="6" t="n">
        <v>41300000</v>
      </c>
      <c r="F36" s="6" t="n">
        <v>41300000</v>
      </c>
    </row>
    <row r="37" spans="1:8">
      <c r="A37" s="4" t="s">
        <v>116</v>
      </c>
    </row>
    <row r="38" spans="1:8">
      <c r="A38" s="3" t="s">
        <v>493</v>
      </c>
    </row>
    <row r="39" spans="1:8">
      <c r="A39" s="4" t="s">
        <v>512</v>
      </c>
      <c r="G39" s="5" t="n">
        <v>9900000</v>
      </c>
    </row>
    <row r="40" spans="1:8">
      <c r="A40" s="4" t="s">
        <v>513</v>
      </c>
    </row>
    <row r="41" spans="1:8">
      <c r="A41" s="3" t="s">
        <v>493</v>
      </c>
    </row>
    <row r="42" spans="1:8">
      <c r="A42" s="4" t="s">
        <v>494</v>
      </c>
      <c r="G42" s="6" t="n">
        <v>9400000</v>
      </c>
    </row>
    <row r="43" spans="1:8">
      <c r="A43" s="4" t="s">
        <v>514</v>
      </c>
    </row>
    <row r="44" spans="1:8">
      <c r="A44" s="3" t="s">
        <v>493</v>
      </c>
    </row>
    <row r="45" spans="1:8">
      <c r="A45" s="4" t="s">
        <v>515</v>
      </c>
      <c r="F45" s="4" t="s">
        <v>404</v>
      </c>
    </row>
  </sheetData>
  <mergeCells count="3">
    <mergeCell ref="A1:A2"/>
    <mergeCell ref="B1:E1"/>
    <mergeCell ref="F1:H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9</v>
      </c>
    </row>
    <row r="3" spans="1:4">
      <c r="A3" s="3" t="s">
        <v>517</v>
      </c>
    </row>
    <row r="4" spans="1:4">
      <c r="A4" s="4" t="s">
        <v>43</v>
      </c>
      <c r="C4" s="6" t="n">
        <v>3058</v>
      </c>
    </row>
    <row r="5" spans="1:4">
      <c r="A5" s="4" t="s">
        <v>518</v>
      </c>
      <c r="B5" s="6" t="n">
        <v>3100</v>
      </c>
    </row>
    <row r="6" spans="1:4">
      <c r="A6" s="4" t="s">
        <v>519</v>
      </c>
      <c r="B6" s="6" t="n">
        <v>667</v>
      </c>
      <c r="C6" s="5" t="n">
        <v>1097</v>
      </c>
      <c r="D6" s="6" t="n">
        <v>1133</v>
      </c>
    </row>
    <row r="7" spans="1:4">
      <c r="A7" s="4" t="s">
        <v>489</v>
      </c>
    </row>
    <row r="8" spans="1:4">
      <c r="A8" s="3" t="s">
        <v>517</v>
      </c>
    </row>
    <row r="9" spans="1:4">
      <c r="A9" s="4" t="s">
        <v>43</v>
      </c>
      <c r="C9" s="6" t="n">
        <v>31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20</v>
      </c>
      <c r="B1" s="2" t="s">
        <v>1</v>
      </c>
    </row>
    <row r="2" spans="1:3">
      <c r="B2" s="2" t="s">
        <v>2</v>
      </c>
      <c r="C2" s="2" t="s">
        <v>32</v>
      </c>
    </row>
    <row r="3" spans="1:3">
      <c r="A3" s="3" t="s">
        <v>521</v>
      </c>
    </row>
    <row r="4" spans="1:3">
      <c r="A4" s="4" t="s">
        <v>522</v>
      </c>
      <c r="B4" s="6" t="n">
        <v>11089</v>
      </c>
      <c r="C4" s="6" t="n">
        <v>11089</v>
      </c>
    </row>
    <row r="5" spans="1:3">
      <c r="A5" s="4" t="s">
        <v>523</v>
      </c>
      <c r="B5" s="5" t="n">
        <v>11089</v>
      </c>
      <c r="C5" s="5" t="n">
        <v>10422</v>
      </c>
    </row>
    <row r="6" spans="1:3">
      <c r="A6" s="4" t="s">
        <v>524</v>
      </c>
      <c r="C6" s="5" t="n">
        <v>667</v>
      </c>
    </row>
    <row r="7" spans="1:3">
      <c r="A7" s="4" t="s">
        <v>525</v>
      </c>
    </row>
    <row r="8" spans="1:3">
      <c r="A8" s="3" t="s">
        <v>521</v>
      </c>
    </row>
    <row r="9" spans="1:3">
      <c r="A9" s="4" t="s">
        <v>522</v>
      </c>
      <c r="B9" s="5" t="n">
        <v>4399</v>
      </c>
      <c r="C9" s="5" t="n">
        <v>4399</v>
      </c>
    </row>
    <row r="10" spans="1:3">
      <c r="A10" s="4" t="s">
        <v>523</v>
      </c>
      <c r="B10" s="6" t="n">
        <v>4399</v>
      </c>
      <c r="C10" s="5" t="n">
        <v>4002</v>
      </c>
    </row>
    <row r="11" spans="1:3">
      <c r="A11" s="4" t="s">
        <v>524</v>
      </c>
      <c r="C11" s="6" t="n">
        <v>397</v>
      </c>
    </row>
    <row r="12" spans="1:3">
      <c r="A12" s="4" t="s">
        <v>526</v>
      </c>
      <c r="B12" s="4" t="s">
        <v>437</v>
      </c>
      <c r="C12" s="4" t="s">
        <v>437</v>
      </c>
    </row>
    <row r="13" spans="1:3">
      <c r="A13" s="4" t="s">
        <v>527</v>
      </c>
    </row>
    <row r="14" spans="1:3">
      <c r="A14" s="3" t="s">
        <v>521</v>
      </c>
    </row>
    <row r="15" spans="1:3">
      <c r="A15" s="4" t="s">
        <v>522</v>
      </c>
      <c r="B15" s="6" t="n">
        <v>5092</v>
      </c>
      <c r="C15" s="6" t="n">
        <v>5092</v>
      </c>
    </row>
    <row r="16" spans="1:3">
      <c r="A16" s="4" t="s">
        <v>523</v>
      </c>
      <c r="B16" s="5" t="n">
        <v>5092</v>
      </c>
      <c r="C16" s="5" t="n">
        <v>4859</v>
      </c>
    </row>
    <row r="17" spans="1:3">
      <c r="A17" s="4" t="s">
        <v>524</v>
      </c>
      <c r="C17" s="5" t="n">
        <v>233</v>
      </c>
    </row>
    <row r="18" spans="1:3">
      <c r="A18" s="4" t="s">
        <v>528</v>
      </c>
    </row>
    <row r="19" spans="1:3">
      <c r="A19" s="3" t="s">
        <v>521</v>
      </c>
    </row>
    <row r="20" spans="1:3">
      <c r="A20" s="4" t="s">
        <v>522</v>
      </c>
      <c r="B20" s="5" t="n">
        <v>1515</v>
      </c>
      <c r="C20" s="5" t="n">
        <v>1515</v>
      </c>
    </row>
    <row r="21" spans="1:3">
      <c r="A21" s="4" t="s">
        <v>523</v>
      </c>
      <c r="B21" s="5" t="n">
        <v>1515</v>
      </c>
      <c r="C21" s="5" t="n">
        <v>1478</v>
      </c>
    </row>
    <row r="22" spans="1:3">
      <c r="A22" s="4" t="s">
        <v>524</v>
      </c>
      <c r="C22" s="5" t="n">
        <v>37</v>
      </c>
    </row>
    <row r="23" spans="1:3">
      <c r="A23" s="4" t="s">
        <v>529</v>
      </c>
    </row>
    <row r="24" spans="1:3">
      <c r="A24" s="3" t="s">
        <v>521</v>
      </c>
    </row>
    <row r="25" spans="1:3">
      <c r="A25" s="4" t="s">
        <v>522</v>
      </c>
      <c r="B25" s="5" t="n">
        <v>83</v>
      </c>
      <c r="C25" s="5" t="n">
        <v>83</v>
      </c>
    </row>
    <row r="26" spans="1:3">
      <c r="A26" s="4" t="s">
        <v>523</v>
      </c>
      <c r="B26" s="6" t="n">
        <v>83</v>
      </c>
      <c r="C26" s="6" t="n">
        <v>83</v>
      </c>
    </row>
    <row r="27" spans="1:3">
      <c r="A27" s="4" t="s">
        <v>530</v>
      </c>
    </row>
    <row r="28" spans="1:3">
      <c r="A28" s="3" t="s">
        <v>521</v>
      </c>
    </row>
    <row r="29" spans="1:3">
      <c r="A29" s="4" t="s">
        <v>526</v>
      </c>
      <c r="B29" s="4" t="s">
        <v>432</v>
      </c>
      <c r="C29" s="4" t="s">
        <v>432</v>
      </c>
    </row>
    <row r="30" spans="1:3">
      <c r="A30" s="4" t="s">
        <v>531</v>
      </c>
    </row>
    <row r="31" spans="1:3">
      <c r="A31" s="3" t="s">
        <v>521</v>
      </c>
    </row>
    <row r="32" spans="1:3">
      <c r="A32" s="4" t="s">
        <v>526</v>
      </c>
      <c r="B32" s="4" t="s">
        <v>432</v>
      </c>
      <c r="C32" s="4" t="s">
        <v>432</v>
      </c>
    </row>
    <row r="33" spans="1:3">
      <c r="A33" s="4" t="s">
        <v>532</v>
      </c>
    </row>
    <row r="34" spans="1:3">
      <c r="A34" s="3" t="s">
        <v>521</v>
      </c>
    </row>
    <row r="35" spans="1:3">
      <c r="A35" s="4" t="s">
        <v>526</v>
      </c>
      <c r="B35" s="4" t="s">
        <v>533</v>
      </c>
      <c r="C35" s="4" t="s">
        <v>533</v>
      </c>
    </row>
    <row r="36" spans="1:3">
      <c r="A36" s="4" t="s">
        <v>534</v>
      </c>
    </row>
    <row r="37" spans="1:3">
      <c r="A37" s="3" t="s">
        <v>521</v>
      </c>
    </row>
    <row r="38" spans="1:3">
      <c r="A38" s="4" t="s">
        <v>526</v>
      </c>
      <c r="B38" s="4" t="s">
        <v>437</v>
      </c>
      <c r="C38" s="4" t="s">
        <v>437</v>
      </c>
    </row>
    <row r="39" spans="1:3">
      <c r="A39" s="4" t="s">
        <v>535</v>
      </c>
    </row>
    <row r="40" spans="1:3">
      <c r="A40" s="3" t="s">
        <v>521</v>
      </c>
    </row>
    <row r="41" spans="1:3">
      <c r="A41" s="4" t="s">
        <v>526</v>
      </c>
      <c r="B41" s="4" t="s">
        <v>437</v>
      </c>
      <c r="C41" s="4" t="s">
        <v>437</v>
      </c>
    </row>
    <row r="42" spans="1:3">
      <c r="A42" s="4" t="s">
        <v>536</v>
      </c>
    </row>
    <row r="43" spans="1:3">
      <c r="A43" s="3" t="s">
        <v>521</v>
      </c>
    </row>
    <row r="44" spans="1:3">
      <c r="A44" s="4" t="s">
        <v>526</v>
      </c>
      <c r="B44" s="4" t="s">
        <v>427</v>
      </c>
      <c r="C44" s="4" t="s">
        <v>4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37</v>
      </c>
      <c r="B1" s="2" t="s">
        <v>1</v>
      </c>
    </row>
    <row r="2" spans="1:4">
      <c r="B2" s="2" t="s">
        <v>2</v>
      </c>
      <c r="C2" s="2" t="s">
        <v>32</v>
      </c>
      <c r="D2" s="2" t="s">
        <v>79</v>
      </c>
    </row>
    <row r="3" spans="1:4">
      <c r="A3" s="3" t="s">
        <v>538</v>
      </c>
    </row>
    <row r="4" spans="1:4">
      <c r="A4" s="4" t="s">
        <v>539</v>
      </c>
      <c r="B4" s="6" t="n">
        <v>2285</v>
      </c>
      <c r="C4" s="6" t="n">
        <v>5164</v>
      </c>
      <c r="D4" s="6" t="n">
        <v>1724</v>
      </c>
    </row>
    <row r="5" spans="1:4">
      <c r="A5" s="4" t="s">
        <v>540</v>
      </c>
      <c r="B5" s="5" t="n">
        <v>5387</v>
      </c>
      <c r="C5" s="5" t="n">
        <v>6405</v>
      </c>
      <c r="D5" s="5" t="n">
        <v>14750</v>
      </c>
    </row>
    <row r="6" spans="1:4">
      <c r="A6" s="4" t="s">
        <v>541</v>
      </c>
      <c r="B6" s="5" t="n">
        <v>-257</v>
      </c>
      <c r="C6" s="5" t="n">
        <v>152</v>
      </c>
      <c r="D6" s="5" t="n">
        <v>-253</v>
      </c>
    </row>
    <row r="7" spans="1:4">
      <c r="A7" s="4" t="s">
        <v>542</v>
      </c>
      <c r="B7" s="5" t="n">
        <v>-5640</v>
      </c>
      <c r="C7" s="5" t="n">
        <v>-9457</v>
      </c>
      <c r="D7" s="5" t="n">
        <v>-10946</v>
      </c>
    </row>
    <row r="8" spans="1:4">
      <c r="A8" s="4" t="s">
        <v>543</v>
      </c>
      <c r="B8" s="5" t="n">
        <v>-247</v>
      </c>
      <c r="C8" s="5" t="n">
        <v>21</v>
      </c>
      <c r="D8" s="5" t="n">
        <v>133</v>
      </c>
    </row>
    <row r="9" spans="1:4">
      <c r="A9" s="4" t="s">
        <v>544</v>
      </c>
      <c r="D9" s="5" t="n">
        <v>-58</v>
      </c>
    </row>
    <row r="10" spans="1:4">
      <c r="A10" s="4" t="s">
        <v>545</v>
      </c>
      <c r="B10" s="5" t="n">
        <v>1528</v>
      </c>
      <c r="C10" s="5" t="n">
        <v>2285</v>
      </c>
      <c r="D10" s="5" t="n">
        <v>5164</v>
      </c>
    </row>
    <row r="11" spans="1:4">
      <c r="A11" s="4" t="s">
        <v>546</v>
      </c>
    </row>
    <row r="12" spans="1:4">
      <c r="A12" s="3" t="s">
        <v>538</v>
      </c>
    </row>
    <row r="13" spans="1:4">
      <c r="A13" s="4" t="s">
        <v>540</v>
      </c>
      <c r="D13" s="5" t="n">
        <v>154</v>
      </c>
    </row>
    <row r="14" spans="1:4">
      <c r="A14" s="4" t="s">
        <v>542</v>
      </c>
      <c r="D14" s="5" t="n">
        <v>-340</v>
      </c>
    </row>
    <row r="15" spans="1:4">
      <c r="A15" s="4" t="s">
        <v>547</v>
      </c>
    </row>
    <row r="16" spans="1:4">
      <c r="A16" s="3" t="s">
        <v>538</v>
      </c>
    </row>
    <row r="17" spans="1:4">
      <c r="A17" s="4" t="s">
        <v>539</v>
      </c>
      <c r="B17" s="5" t="n">
        <v>1687</v>
      </c>
      <c r="C17" s="5" t="n">
        <v>3974</v>
      </c>
      <c r="D17" s="5" t="n">
        <v>626</v>
      </c>
    </row>
    <row r="18" spans="1:4">
      <c r="A18" s="4" t="s">
        <v>540</v>
      </c>
      <c r="B18" s="5" t="n">
        <v>5063</v>
      </c>
      <c r="C18" s="5" t="n">
        <v>6111</v>
      </c>
      <c r="D18" s="5" t="n">
        <v>13638</v>
      </c>
    </row>
    <row r="19" spans="1:4">
      <c r="A19" s="4" t="s">
        <v>541</v>
      </c>
      <c r="B19" s="5" t="n">
        <v>-193</v>
      </c>
      <c r="C19" s="5" t="n">
        <v>161</v>
      </c>
      <c r="D19" s="5" t="n">
        <v>-232</v>
      </c>
    </row>
    <row r="20" spans="1:4">
      <c r="A20" s="4" t="s">
        <v>542</v>
      </c>
      <c r="B20" s="5" t="n">
        <v>-4949</v>
      </c>
      <c r="C20" s="5" t="n">
        <v>-8640</v>
      </c>
      <c r="D20" s="5" t="n">
        <v>-9947</v>
      </c>
    </row>
    <row r="21" spans="1:4">
      <c r="A21" s="4" t="s">
        <v>543</v>
      </c>
      <c r="B21" s="5" t="n">
        <v>-171</v>
      </c>
      <c r="C21" s="5" t="n">
        <v>81</v>
      </c>
      <c r="D21" s="5" t="n">
        <v>133</v>
      </c>
    </row>
    <row r="22" spans="1:4">
      <c r="A22" s="4" t="s">
        <v>544</v>
      </c>
      <c r="D22" s="5" t="n">
        <v>-43</v>
      </c>
    </row>
    <row r="23" spans="1:4">
      <c r="A23" s="4" t="s">
        <v>545</v>
      </c>
      <c r="B23" s="5" t="n">
        <v>1437</v>
      </c>
      <c r="C23" s="5" t="n">
        <v>1687</v>
      </c>
      <c r="D23" s="5" t="n">
        <v>3974</v>
      </c>
    </row>
    <row r="24" spans="1:4">
      <c r="A24" s="4" t="s">
        <v>548</v>
      </c>
    </row>
    <row r="25" spans="1:4">
      <c r="A25" s="3" t="s">
        <v>538</v>
      </c>
    </row>
    <row r="26" spans="1:4">
      <c r="A26" s="4" t="s">
        <v>540</v>
      </c>
      <c r="D26" s="5" t="n">
        <v>42</v>
      </c>
    </row>
    <row r="27" spans="1:4">
      <c r="A27" s="4" t="s">
        <v>542</v>
      </c>
      <c r="D27" s="5" t="n">
        <v>-243</v>
      </c>
    </row>
    <row r="28" spans="1:4">
      <c r="A28" s="4" t="s">
        <v>549</v>
      </c>
    </row>
    <row r="29" spans="1:4">
      <c r="A29" s="3" t="s">
        <v>538</v>
      </c>
    </row>
    <row r="30" spans="1:4">
      <c r="A30" s="4" t="s">
        <v>539</v>
      </c>
      <c r="B30" s="5" t="n">
        <v>598</v>
      </c>
      <c r="C30" s="5" t="n">
        <v>1190</v>
      </c>
      <c r="D30" s="5" t="n">
        <v>1098</v>
      </c>
    </row>
    <row r="31" spans="1:4">
      <c r="A31" s="4" t="s">
        <v>540</v>
      </c>
      <c r="B31" s="5" t="n">
        <v>324</v>
      </c>
      <c r="C31" s="5" t="n">
        <v>294</v>
      </c>
      <c r="D31" s="5" t="n">
        <v>1112</v>
      </c>
    </row>
    <row r="32" spans="1:4">
      <c r="A32" s="4" t="s">
        <v>541</v>
      </c>
      <c r="B32" s="5" t="n">
        <v>-64</v>
      </c>
      <c r="C32" s="5" t="n">
        <v>-9</v>
      </c>
      <c r="D32" s="5" t="n">
        <v>-21</v>
      </c>
    </row>
    <row r="33" spans="1:4">
      <c r="A33" s="4" t="s">
        <v>542</v>
      </c>
      <c r="B33" s="5" t="n">
        <v>-691</v>
      </c>
      <c r="C33" s="5" t="n">
        <v>-817</v>
      </c>
      <c r="D33" s="5" t="n">
        <v>-999</v>
      </c>
    </row>
    <row r="34" spans="1:4">
      <c r="A34" s="4" t="s">
        <v>543</v>
      </c>
      <c r="B34" s="5" t="n">
        <v>-76</v>
      </c>
      <c r="C34" s="5" t="n">
        <v>-60</v>
      </c>
    </row>
    <row r="35" spans="1:4">
      <c r="A35" s="4" t="s">
        <v>544</v>
      </c>
      <c r="D35" s="5" t="n">
        <v>-15</v>
      </c>
    </row>
    <row r="36" spans="1:4">
      <c r="A36" s="4" t="s">
        <v>545</v>
      </c>
      <c r="B36" s="6" t="n">
        <v>91</v>
      </c>
      <c r="C36" s="6" t="n">
        <v>598</v>
      </c>
      <c r="D36" s="5" t="n">
        <v>1190</v>
      </c>
    </row>
    <row r="37" spans="1:4">
      <c r="A37" s="4" t="s">
        <v>550</v>
      </c>
    </row>
    <row r="38" spans="1:4">
      <c r="A38" s="3" t="s">
        <v>538</v>
      </c>
    </row>
    <row r="39" spans="1:4">
      <c r="A39" s="4" t="s">
        <v>540</v>
      </c>
      <c r="D39" s="5" t="n">
        <v>112</v>
      </c>
    </row>
    <row r="40" spans="1:4">
      <c r="A40" s="4" t="s">
        <v>542</v>
      </c>
      <c r="D40" s="6" t="n">
        <v>-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9"/>
    <col customWidth="1" max="3" min="3" width="29"/>
    <col customWidth="1" max="4" min="4" width="29"/>
  </cols>
  <sheetData>
    <row r="1" spans="1:4">
      <c r="A1" s="1" t="s">
        <v>551</v>
      </c>
      <c r="B1" s="2" t="s">
        <v>1</v>
      </c>
    </row>
    <row r="2" spans="1:4">
      <c r="B2" s="2" t="s">
        <v>552</v>
      </c>
      <c r="C2" s="2" t="s">
        <v>553</v>
      </c>
      <c r="D2" s="2" t="s">
        <v>554</v>
      </c>
    </row>
    <row r="3" spans="1:4">
      <c r="A3" s="3" t="s">
        <v>538</v>
      </c>
    </row>
    <row r="4" spans="1:4">
      <c r="A4" s="4" t="s">
        <v>87</v>
      </c>
      <c r="B4" s="6" t="n">
        <v>5130</v>
      </c>
      <c r="C4" s="6" t="n">
        <v>6557</v>
      </c>
      <c r="D4" s="6" t="n">
        <v>14497</v>
      </c>
    </row>
    <row r="5" spans="1:4">
      <c r="A5" s="4" t="s">
        <v>555</v>
      </c>
      <c r="B5" s="5" t="n">
        <v>4900</v>
      </c>
      <c r="C5" s="5" t="n">
        <v>6300</v>
      </c>
      <c r="D5" s="5" t="n">
        <v>13400</v>
      </c>
    </row>
    <row r="6" spans="1:4">
      <c r="A6" s="4" t="s">
        <v>556</v>
      </c>
      <c r="B6" s="6" t="n">
        <v>200</v>
      </c>
      <c r="C6" s="6" t="n">
        <v>300</v>
      </c>
      <c r="D6" s="6" t="n">
        <v>1100</v>
      </c>
    </row>
    <row r="7" spans="1:4">
      <c r="A7" s="4" t="s">
        <v>557</v>
      </c>
      <c r="B7" s="5" t="n">
        <v>235</v>
      </c>
      <c r="C7" s="5" t="n">
        <v>181</v>
      </c>
      <c r="D7" s="5" t="n">
        <v>4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558</v>
      </c>
      <c r="B1" s="2" t="s">
        <v>1</v>
      </c>
    </row>
    <row r="2" spans="1:4">
      <c r="B2" s="2" t="s">
        <v>2</v>
      </c>
      <c r="C2" s="2" t="s">
        <v>32</v>
      </c>
      <c r="D2" s="2" t="s">
        <v>79</v>
      </c>
    </row>
    <row r="3" spans="1:4">
      <c r="A3" s="3" t="s">
        <v>538</v>
      </c>
    </row>
    <row r="4" spans="1:4">
      <c r="A4" s="4" t="s">
        <v>87</v>
      </c>
      <c r="B4" s="6" t="n">
        <v>5130</v>
      </c>
      <c r="C4" s="6" t="n">
        <v>6557</v>
      </c>
      <c r="D4" s="6" t="n">
        <v>14497</v>
      </c>
    </row>
    <row r="5" spans="1:4">
      <c r="A5" s="4" t="s">
        <v>81</v>
      </c>
    </row>
    <row r="6" spans="1:4">
      <c r="A6" s="3" t="s">
        <v>538</v>
      </c>
    </row>
    <row r="7" spans="1:4">
      <c r="A7" s="4" t="s">
        <v>87</v>
      </c>
      <c r="B7" s="5" t="n">
        <v>4718</v>
      </c>
      <c r="C7" s="5" t="n">
        <v>4283</v>
      </c>
      <c r="D7" s="5" t="n">
        <v>10625</v>
      </c>
    </row>
    <row r="8" spans="1:4">
      <c r="A8" s="4" t="s">
        <v>84</v>
      </c>
    </row>
    <row r="9" spans="1:4">
      <c r="A9" s="3" t="s">
        <v>538</v>
      </c>
    </row>
    <row r="10" spans="1:4">
      <c r="A10" s="4" t="s">
        <v>87</v>
      </c>
      <c r="B10" s="6" t="n">
        <v>412</v>
      </c>
      <c r="C10" s="6" t="n">
        <v>2274</v>
      </c>
      <c r="D10" s="6" t="n">
        <v>38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9</v>
      </c>
      <c r="B1" s="2" t="s">
        <v>1</v>
      </c>
    </row>
    <row r="2" spans="1:4">
      <c r="B2" s="2" t="s">
        <v>2</v>
      </c>
      <c r="C2" s="2" t="s">
        <v>32</v>
      </c>
      <c r="D2" s="2" t="s">
        <v>79</v>
      </c>
    </row>
    <row r="3" spans="1:4">
      <c r="A3" s="3" t="s">
        <v>538</v>
      </c>
    </row>
    <row r="4" spans="1:4">
      <c r="A4" s="4" t="s">
        <v>539</v>
      </c>
      <c r="B4" s="6" t="n">
        <v>2285</v>
      </c>
      <c r="C4" s="6" t="n">
        <v>5164</v>
      </c>
      <c r="D4" s="6" t="n">
        <v>1724</v>
      </c>
    </row>
    <row r="5" spans="1:4">
      <c r="A5" s="4" t="s">
        <v>540</v>
      </c>
      <c r="B5" s="5" t="n">
        <v>5387</v>
      </c>
      <c r="C5" s="5" t="n">
        <v>6405</v>
      </c>
      <c r="D5" s="5" t="n">
        <v>14750</v>
      </c>
    </row>
    <row r="6" spans="1:4">
      <c r="A6" s="4" t="s">
        <v>541</v>
      </c>
      <c r="B6" s="5" t="n">
        <v>-257</v>
      </c>
      <c r="C6" s="5" t="n">
        <v>152</v>
      </c>
      <c r="D6" s="5" t="n">
        <v>-253</v>
      </c>
    </row>
    <row r="7" spans="1:4">
      <c r="A7" s="4" t="s">
        <v>542</v>
      </c>
      <c r="B7" s="5" t="n">
        <v>-5640</v>
      </c>
      <c r="C7" s="5" t="n">
        <v>-9457</v>
      </c>
      <c r="D7" s="5" t="n">
        <v>-10946</v>
      </c>
    </row>
    <row r="8" spans="1:4">
      <c r="A8" s="4" t="s">
        <v>543</v>
      </c>
      <c r="B8" s="5" t="n">
        <v>-247</v>
      </c>
      <c r="C8" s="5" t="n">
        <v>21</v>
      </c>
      <c r="D8" s="5" t="n">
        <v>133</v>
      </c>
    </row>
    <row r="9" spans="1:4">
      <c r="A9" s="4" t="s">
        <v>544</v>
      </c>
      <c r="D9" s="5" t="n">
        <v>-58</v>
      </c>
    </row>
    <row r="10" spans="1:4">
      <c r="A10" s="4" t="s">
        <v>545</v>
      </c>
      <c r="B10" s="5" t="n">
        <v>1528</v>
      </c>
      <c r="C10" s="5" t="n">
        <v>2285</v>
      </c>
      <c r="D10" s="5" t="n">
        <v>5164</v>
      </c>
    </row>
    <row r="11" spans="1:4">
      <c r="A11" s="4" t="s">
        <v>546</v>
      </c>
    </row>
    <row r="12" spans="1:4">
      <c r="A12" s="3" t="s">
        <v>538</v>
      </c>
    </row>
    <row r="13" spans="1:4">
      <c r="A13" s="4" t="s">
        <v>540</v>
      </c>
      <c r="D13" s="5" t="n">
        <v>154</v>
      </c>
    </row>
    <row r="14" spans="1:4">
      <c r="A14" s="4" t="s">
        <v>542</v>
      </c>
      <c r="D14" s="5" t="n">
        <v>-340</v>
      </c>
    </row>
    <row r="15" spans="1:4">
      <c r="A15" s="4" t="s">
        <v>486</v>
      </c>
    </row>
    <row r="16" spans="1:4">
      <c r="A16" s="3" t="s">
        <v>538</v>
      </c>
    </row>
    <row r="17" spans="1:4">
      <c r="A17" s="4" t="s">
        <v>539</v>
      </c>
      <c r="B17" s="5" t="n">
        <v>195</v>
      </c>
      <c r="C17" s="5" t="n">
        <v>382</v>
      </c>
      <c r="D17" s="5" t="n">
        <v>1086</v>
      </c>
    </row>
    <row r="18" spans="1:4">
      <c r="A18" s="4" t="s">
        <v>540</v>
      </c>
      <c r="B18" s="5" t="n">
        <v>1073</v>
      </c>
      <c r="C18" s="5" t="n">
        <v>918</v>
      </c>
      <c r="D18" s="5" t="n">
        <v>1614</v>
      </c>
    </row>
    <row r="19" spans="1:4">
      <c r="A19" s="4" t="s">
        <v>541</v>
      </c>
      <c r="B19" s="5" t="n">
        <v>-164</v>
      </c>
      <c r="C19" s="5" t="n">
        <v>-49</v>
      </c>
      <c r="D19" s="5" t="n">
        <v>-21</v>
      </c>
    </row>
    <row r="20" spans="1:4">
      <c r="A20" s="4" t="s">
        <v>542</v>
      </c>
      <c r="B20" s="5" t="n">
        <v>-869</v>
      </c>
      <c r="C20" s="5" t="n">
        <v>-975</v>
      </c>
      <c r="D20" s="5" t="n">
        <v>-2284</v>
      </c>
    </row>
    <row r="21" spans="1:4">
      <c r="A21" s="4" t="s">
        <v>543</v>
      </c>
      <c r="C21" s="5" t="n">
        <v>-81</v>
      </c>
      <c r="D21" s="5" t="n">
        <v>-13</v>
      </c>
    </row>
    <row r="22" spans="1:4">
      <c r="A22" s="4" t="s">
        <v>545</v>
      </c>
      <c r="B22" s="5" t="n">
        <v>235</v>
      </c>
      <c r="C22" s="5" t="n">
        <v>195</v>
      </c>
      <c r="D22" s="5" t="n">
        <v>382</v>
      </c>
    </row>
    <row r="23" spans="1:4">
      <c r="A23" s="4" t="s">
        <v>487</v>
      </c>
    </row>
    <row r="24" spans="1:4">
      <c r="A24" s="3" t="s">
        <v>538</v>
      </c>
    </row>
    <row r="25" spans="1:4">
      <c r="A25" s="4" t="s">
        <v>539</v>
      </c>
      <c r="B25" s="5" t="n">
        <v>274</v>
      </c>
      <c r="C25" s="5" t="n">
        <v>520</v>
      </c>
    </row>
    <row r="26" spans="1:4">
      <c r="A26" s="4" t="s">
        <v>540</v>
      </c>
      <c r="B26" s="5" t="n">
        <v>1056</v>
      </c>
      <c r="C26" s="5" t="n">
        <v>944</v>
      </c>
      <c r="D26" s="5" t="n">
        <v>2516</v>
      </c>
    </row>
    <row r="27" spans="1:4">
      <c r="A27" s="4" t="s">
        <v>541</v>
      </c>
      <c r="B27" s="5" t="n">
        <v>-59</v>
      </c>
      <c r="C27" s="5" t="n">
        <v>-11</v>
      </c>
      <c r="D27" s="5" t="n">
        <v>-89</v>
      </c>
    </row>
    <row r="28" spans="1:4">
      <c r="A28" s="4" t="s">
        <v>542</v>
      </c>
      <c r="B28" s="5" t="n">
        <v>-1106</v>
      </c>
      <c r="C28" s="5" t="n">
        <v>-1161</v>
      </c>
      <c r="D28" s="5" t="n">
        <v>-1899</v>
      </c>
    </row>
    <row r="29" spans="1:4">
      <c r="A29" s="4" t="s">
        <v>543</v>
      </c>
      <c r="B29" s="5" t="n">
        <v>88</v>
      </c>
      <c r="C29" s="5" t="n">
        <v>-18</v>
      </c>
      <c r="D29" s="5" t="n">
        <v>-8</v>
      </c>
    </row>
    <row r="30" spans="1:4">
      <c r="A30" s="4" t="s">
        <v>545</v>
      </c>
      <c r="B30" s="5" t="n">
        <v>253</v>
      </c>
      <c r="C30" s="5" t="n">
        <v>274</v>
      </c>
      <c r="D30" s="5" t="n">
        <v>520</v>
      </c>
    </row>
    <row r="31" spans="1:4">
      <c r="A31" s="4" t="s">
        <v>488</v>
      </c>
    </row>
    <row r="32" spans="1:4">
      <c r="A32" s="3" t="s">
        <v>538</v>
      </c>
    </row>
    <row r="33" spans="1:4">
      <c r="A33" s="4" t="s">
        <v>539</v>
      </c>
      <c r="B33" s="5" t="n">
        <v>1750</v>
      </c>
      <c r="C33" s="5" t="n">
        <v>4256</v>
      </c>
      <c r="D33" s="5" t="n">
        <v>51</v>
      </c>
    </row>
    <row r="34" spans="1:4">
      <c r="A34" s="4" t="s">
        <v>540</v>
      </c>
      <c r="B34" s="5" t="n">
        <v>3158</v>
      </c>
      <c r="C34" s="5" t="n">
        <v>4235</v>
      </c>
      <c r="D34" s="5" t="n">
        <v>9610</v>
      </c>
    </row>
    <row r="35" spans="1:4">
      <c r="A35" s="4" t="s">
        <v>541</v>
      </c>
      <c r="B35" s="5" t="n">
        <v>7</v>
      </c>
      <c r="C35" s="5" t="n">
        <v>102</v>
      </c>
      <c r="D35" s="5" t="n">
        <v>27</v>
      </c>
    </row>
    <row r="36" spans="1:4">
      <c r="A36" s="4" t="s">
        <v>542</v>
      </c>
      <c r="B36" s="5" t="n">
        <v>-3655</v>
      </c>
      <c r="C36" s="5" t="n">
        <v>-6957</v>
      </c>
      <c r="D36" s="5" t="n">
        <v>-5517</v>
      </c>
    </row>
    <row r="37" spans="1:4">
      <c r="A37" s="4" t="s">
        <v>543</v>
      </c>
      <c r="B37" s="5" t="n">
        <v>-234</v>
      </c>
      <c r="C37" s="5" t="n">
        <v>114</v>
      </c>
      <c r="D37" s="5" t="n">
        <v>85</v>
      </c>
    </row>
    <row r="38" spans="1:4">
      <c r="A38" s="4" t="s">
        <v>545</v>
      </c>
      <c r="B38" s="5" t="n">
        <v>1026</v>
      </c>
      <c r="C38" s="5" t="n">
        <v>1750</v>
      </c>
      <c r="D38" s="5" t="n">
        <v>4256</v>
      </c>
    </row>
    <row r="39" spans="1:4">
      <c r="A39" s="4" t="s">
        <v>489</v>
      </c>
    </row>
    <row r="40" spans="1:4">
      <c r="A40" s="3" t="s">
        <v>538</v>
      </c>
    </row>
    <row r="41" spans="1:4">
      <c r="A41" s="4" t="s">
        <v>539</v>
      </c>
      <c r="B41" s="5" t="n">
        <v>66</v>
      </c>
      <c r="C41" s="5" t="n">
        <v>6</v>
      </c>
      <c r="D41" s="5" t="n">
        <v>343</v>
      </c>
    </row>
    <row r="42" spans="1:4">
      <c r="A42" s="4" t="s">
        <v>540</v>
      </c>
      <c r="B42" s="5" t="n">
        <v>100</v>
      </c>
      <c r="C42" s="5" t="n">
        <v>308</v>
      </c>
      <c r="D42" s="5" t="n">
        <v>1010</v>
      </c>
    </row>
    <row r="43" spans="1:4">
      <c r="A43" s="4" t="s">
        <v>541</v>
      </c>
      <c r="B43" s="5" t="n">
        <v>-41</v>
      </c>
      <c r="C43" s="5" t="n">
        <v>110</v>
      </c>
      <c r="D43" s="5" t="n">
        <v>-170</v>
      </c>
    </row>
    <row r="44" spans="1:4">
      <c r="A44" s="4" t="s">
        <v>542</v>
      </c>
      <c r="B44" s="5" t="n">
        <v>-10</v>
      </c>
      <c r="C44" s="5" t="n">
        <v>-364</v>
      </c>
      <c r="D44" s="5" t="n">
        <v>-1246</v>
      </c>
    </row>
    <row r="45" spans="1:4">
      <c r="A45" s="4" t="s">
        <v>543</v>
      </c>
      <c r="B45" s="5" t="n">
        <v>-101</v>
      </c>
      <c r="C45" s="5" t="n">
        <v>6</v>
      </c>
      <c r="D45" s="5" t="n">
        <v>69</v>
      </c>
    </row>
    <row r="46" spans="1:4">
      <c r="A46" s="4" t="s">
        <v>545</v>
      </c>
      <c r="B46" s="6" t="n">
        <v>14</v>
      </c>
      <c r="C46" s="6" t="n">
        <v>66</v>
      </c>
      <c r="D46" s="5" t="n">
        <v>6</v>
      </c>
    </row>
    <row r="47" spans="1:4">
      <c r="A47" s="4" t="s">
        <v>546</v>
      </c>
    </row>
    <row r="48" spans="1:4">
      <c r="A48" s="3" t="s">
        <v>538</v>
      </c>
    </row>
    <row r="49" spans="1:4">
      <c r="A49" s="4" t="s">
        <v>539</v>
      </c>
      <c r="D49" s="5" t="n">
        <v>244</v>
      </c>
    </row>
    <row r="50" spans="1:4">
      <c r="A50" s="4" t="s">
        <v>544</v>
      </c>
      <c r="D50" s="5" t="n">
        <v>-58</v>
      </c>
    </row>
    <row r="51" spans="1:4">
      <c r="A51" s="4" t="s">
        <v>560</v>
      </c>
    </row>
    <row r="52" spans="1:4">
      <c r="A52" s="3" t="s">
        <v>538</v>
      </c>
    </row>
    <row r="53" spans="1:4">
      <c r="A53" s="4" t="s">
        <v>540</v>
      </c>
      <c r="D53" s="5" t="n">
        <v>154</v>
      </c>
    </row>
    <row r="54" spans="1:4">
      <c r="A54" s="4" t="s">
        <v>542</v>
      </c>
      <c r="D54" s="6" t="n">
        <v>-3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8"/>
    <col customWidth="1" max="2" min="2" width="21"/>
  </cols>
  <sheetData>
    <row r="1" spans="1:2">
      <c r="A1" s="1" t="s">
        <v>139</v>
      </c>
      <c r="B1" s="2" t="s">
        <v>1</v>
      </c>
    </row>
    <row r="2" spans="1:2">
      <c r="B2" s="2" t="s">
        <v>140</v>
      </c>
    </row>
    <row r="3" spans="1:2">
      <c r="A3" s="4" t="s">
        <v>141</v>
      </c>
      <c r="B3" s="9" t="n">
        <v>2.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561</v>
      </c>
      <c r="B1" s="2" t="s">
        <v>2</v>
      </c>
      <c r="C1" s="2" t="s">
        <v>32</v>
      </c>
    </row>
    <row r="2" spans="1:3">
      <c r="A2" s="3" t="s">
        <v>562</v>
      </c>
    </row>
    <row r="3" spans="1:3">
      <c r="A3" s="4" t="s">
        <v>563</v>
      </c>
      <c r="B3" s="6" t="n">
        <v>18882</v>
      </c>
      <c r="C3" s="6" t="n">
        <v>19301</v>
      </c>
    </row>
    <row r="4" spans="1:3">
      <c r="A4" s="4" t="s">
        <v>494</v>
      </c>
      <c r="C4" s="5" t="n">
        <v>22430</v>
      </c>
    </row>
    <row r="5" spans="1:3">
      <c r="A5" s="4" t="s">
        <v>564</v>
      </c>
      <c r="C5" s="5" t="n">
        <v>4453</v>
      </c>
    </row>
    <row r="6" spans="1:3">
      <c r="A6" s="4" t="s">
        <v>38</v>
      </c>
      <c r="B6" s="5" t="n">
        <v>21807</v>
      </c>
    </row>
    <row r="7" spans="1:3">
      <c r="A7" s="4" t="s">
        <v>476</v>
      </c>
      <c r="B7" s="5" t="n">
        <v>10048</v>
      </c>
      <c r="C7" s="5" t="n">
        <v>5575</v>
      </c>
    </row>
    <row r="8" spans="1:3">
      <c r="A8" s="4" t="s">
        <v>51</v>
      </c>
      <c r="B8" s="6" t="n">
        <v>50737</v>
      </c>
      <c r="C8" s="6" t="n">
        <v>5175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5</v>
      </c>
      <c r="B1" s="2" t="s">
        <v>2</v>
      </c>
      <c r="C1" s="2" t="s">
        <v>32</v>
      </c>
    </row>
    <row r="2" spans="1:3">
      <c r="A2" s="3" t="s">
        <v>566</v>
      </c>
    </row>
    <row r="3" spans="1:3">
      <c r="A3" s="4" t="s">
        <v>563</v>
      </c>
      <c r="B3" s="6" t="n">
        <v>18882</v>
      </c>
      <c r="C3" s="6" t="n">
        <v>19301</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80"/>
    <col customWidth="1" max="6" min="6" width="14"/>
  </cols>
  <sheetData>
    <row r="1" spans="1:6">
      <c r="A1" s="1" t="s">
        <v>567</v>
      </c>
      <c r="B1" s="2" t="s">
        <v>568</v>
      </c>
      <c r="C1" s="2" t="s">
        <v>569</v>
      </c>
      <c r="D1" s="2" t="s">
        <v>570</v>
      </c>
      <c r="E1" s="2" t="s">
        <v>2</v>
      </c>
      <c r="F1" s="2" t="s">
        <v>32</v>
      </c>
    </row>
    <row r="2" spans="1:6">
      <c r="A2" s="3" t="s">
        <v>571</v>
      </c>
    </row>
    <row r="3" spans="1:6">
      <c r="A3" s="4" t="s">
        <v>572</v>
      </c>
      <c r="E3" s="6" t="n">
        <v>100000000</v>
      </c>
      <c r="F3" s="6" t="n">
        <v>100000000</v>
      </c>
    </row>
    <row r="4" spans="1:6">
      <c r="A4" s="4" t="s">
        <v>573</v>
      </c>
      <c r="E4" s="6" t="n">
        <v>77864000</v>
      </c>
      <c r="F4" s="5" t="n">
        <v>73391000</v>
      </c>
    </row>
    <row r="5" spans="1:6">
      <c r="A5" s="4" t="s">
        <v>574</v>
      </c>
      <c r="E5" s="4" t="s">
        <v>575</v>
      </c>
    </row>
    <row r="6" spans="1:6">
      <c r="A6" s="4" t="s">
        <v>576</v>
      </c>
    </row>
    <row r="7" spans="1:6">
      <c r="A7" s="3" t="s">
        <v>571</v>
      </c>
    </row>
    <row r="8" spans="1:6">
      <c r="A8" s="4" t="s">
        <v>577</v>
      </c>
      <c r="D8" s="6" t="n">
        <v>50000000</v>
      </c>
    </row>
    <row r="9" spans="1:6">
      <c r="A9" s="4" t="s">
        <v>578</v>
      </c>
      <c r="E9" s="4" t="s">
        <v>579</v>
      </c>
    </row>
    <row r="10" spans="1:6">
      <c r="A10" s="4" t="s">
        <v>580</v>
      </c>
      <c r="E10" s="4" t="s">
        <v>581</v>
      </c>
    </row>
    <row r="11" spans="1:6">
      <c r="A11" s="4" t="s">
        <v>582</v>
      </c>
      <c r="E11" s="6" t="n">
        <v>0</v>
      </c>
      <c r="F11" s="5" t="n">
        <v>0</v>
      </c>
    </row>
    <row r="12" spans="1:6">
      <c r="A12" s="4" t="s">
        <v>583</v>
      </c>
    </row>
    <row r="13" spans="1:6">
      <c r="A13" s="3" t="s">
        <v>571</v>
      </c>
    </row>
    <row r="14" spans="1:6">
      <c r="A14" s="4" t="s">
        <v>584</v>
      </c>
      <c r="D14" s="4" t="s">
        <v>585</v>
      </c>
    </row>
    <row r="15" spans="1:6">
      <c r="A15" s="4" t="s">
        <v>586</v>
      </c>
    </row>
    <row r="16" spans="1:6">
      <c r="A16" s="3" t="s">
        <v>571</v>
      </c>
    </row>
    <row r="17" spans="1:6">
      <c r="A17" s="4" t="s">
        <v>584</v>
      </c>
      <c r="D17" s="4" t="s">
        <v>587</v>
      </c>
    </row>
    <row r="18" spans="1:6">
      <c r="A18" s="4" t="s">
        <v>588</v>
      </c>
    </row>
    <row r="19" spans="1:6">
      <c r="A19" s="3" t="s">
        <v>571</v>
      </c>
    </row>
    <row r="20" spans="1:6">
      <c r="A20" s="4" t="s">
        <v>577</v>
      </c>
      <c r="B20" s="6" t="n">
        <v>50000000</v>
      </c>
    </row>
    <row r="21" spans="1:6">
      <c r="A21" s="4" t="s">
        <v>578</v>
      </c>
      <c r="E21" s="4" t="s">
        <v>589</v>
      </c>
    </row>
    <row r="22" spans="1:6">
      <c r="A22" s="4" t="s">
        <v>582</v>
      </c>
      <c r="E22" s="6" t="n">
        <v>0</v>
      </c>
      <c r="F22" s="5" t="n">
        <v>4500000</v>
      </c>
    </row>
    <row r="23" spans="1:6">
      <c r="A23" s="4" t="s">
        <v>590</v>
      </c>
      <c r="B23" s="4" t="s">
        <v>427</v>
      </c>
    </row>
    <row r="24" spans="1:6">
      <c r="A24" s="4" t="s">
        <v>591</v>
      </c>
      <c r="B24" s="4" t="s">
        <v>592</v>
      </c>
    </row>
    <row r="25" spans="1:6">
      <c r="A25" s="4" t="s">
        <v>593</v>
      </c>
    </row>
    <row r="26" spans="1:6">
      <c r="A26" s="3" t="s">
        <v>571</v>
      </c>
    </row>
    <row r="27" spans="1:6">
      <c r="A27" s="4" t="s">
        <v>584</v>
      </c>
      <c r="B27" s="4" t="s">
        <v>594</v>
      </c>
    </row>
    <row r="28" spans="1:6">
      <c r="A28" s="4" t="s">
        <v>595</v>
      </c>
    </row>
    <row r="29" spans="1:6">
      <c r="A29" s="3" t="s">
        <v>571</v>
      </c>
    </row>
    <row r="30" spans="1:6">
      <c r="A30" s="4" t="s">
        <v>584</v>
      </c>
      <c r="B30" s="4" t="s">
        <v>396</v>
      </c>
    </row>
    <row r="31" spans="1:6">
      <c r="A31" s="4" t="s">
        <v>596</v>
      </c>
    </row>
    <row r="32" spans="1:6">
      <c r="A32" s="3" t="s">
        <v>571</v>
      </c>
    </row>
    <row r="33" spans="1:6">
      <c r="A33" s="4" t="s">
        <v>584</v>
      </c>
      <c r="B33" s="4" t="s">
        <v>597</v>
      </c>
    </row>
    <row r="34" spans="1:6">
      <c r="A34" s="4" t="s">
        <v>598</v>
      </c>
    </row>
    <row r="35" spans="1:6">
      <c r="A35" s="3" t="s">
        <v>571</v>
      </c>
    </row>
    <row r="36" spans="1:6">
      <c r="A36" s="4" t="s">
        <v>599</v>
      </c>
      <c r="E36" s="4" t="s">
        <v>600</v>
      </c>
    </row>
    <row r="37" spans="1:6">
      <c r="A37" s="4" t="s">
        <v>601</v>
      </c>
    </row>
    <row r="38" spans="1:6">
      <c r="A38" s="3" t="s">
        <v>571</v>
      </c>
    </row>
    <row r="39" spans="1:6">
      <c r="A39" s="4" t="s">
        <v>599</v>
      </c>
      <c r="E39" s="4" t="s">
        <v>602</v>
      </c>
    </row>
    <row r="40" spans="1:6">
      <c r="A40" s="4" t="s">
        <v>603</v>
      </c>
    </row>
    <row r="41" spans="1:6">
      <c r="A41" s="3" t="s">
        <v>571</v>
      </c>
    </row>
    <row r="42" spans="1:6">
      <c r="A42" s="4" t="s">
        <v>577</v>
      </c>
      <c r="B42" s="6" t="n">
        <v>5000000</v>
      </c>
    </row>
    <row r="43" spans="1:6">
      <c r="A43" s="4" t="s">
        <v>604</v>
      </c>
    </row>
    <row r="44" spans="1:6">
      <c r="A44" s="3" t="s">
        <v>571</v>
      </c>
    </row>
    <row r="45" spans="1:6">
      <c r="A45" s="4" t="s">
        <v>577</v>
      </c>
      <c r="B45" s="6" t="n">
        <v>20000000</v>
      </c>
    </row>
    <row r="46" spans="1:6">
      <c r="A46" s="4" t="s">
        <v>605</v>
      </c>
    </row>
    <row r="47" spans="1:6">
      <c r="A47" s="3" t="s">
        <v>571</v>
      </c>
    </row>
    <row r="48" spans="1:6">
      <c r="A48" s="4" t="s">
        <v>572</v>
      </c>
      <c r="C48" s="6" t="n">
        <v>100000000</v>
      </c>
    </row>
    <row r="49" spans="1:6">
      <c r="A49" s="4" t="s">
        <v>606</v>
      </c>
      <c r="C49" s="4" t="s">
        <v>607</v>
      </c>
      <c r="E49" s="4" t="s">
        <v>597</v>
      </c>
    </row>
    <row r="50" spans="1:6">
      <c r="A50" s="4" t="s">
        <v>608</v>
      </c>
      <c r="E50" s="11" t="n">
        <v>166.2593</v>
      </c>
    </row>
    <row r="51" spans="1:6">
      <c r="A51" s="4" t="s">
        <v>609</v>
      </c>
      <c r="E51" s="7" t="n">
        <v>6.01</v>
      </c>
    </row>
    <row r="52" spans="1:6">
      <c r="A52" s="4" t="s">
        <v>610</v>
      </c>
      <c r="C52" s="4" t="s">
        <v>600</v>
      </c>
    </row>
    <row r="53" spans="1:6">
      <c r="A53" s="4" t="s">
        <v>611</v>
      </c>
      <c r="E53" s="4" t="s">
        <v>612</v>
      </c>
    </row>
    <row r="54" spans="1:6">
      <c r="A54" s="4" t="s">
        <v>613</v>
      </c>
      <c r="E54" s="4" t="s">
        <v>614</v>
      </c>
    </row>
    <row r="55" spans="1:6">
      <c r="A55" s="4" t="s">
        <v>615</v>
      </c>
      <c r="E55" s="4" t="s">
        <v>616</v>
      </c>
    </row>
    <row r="56" spans="1:6">
      <c r="A56" s="4" t="s">
        <v>617</v>
      </c>
      <c r="E56" s="4" t="s">
        <v>618</v>
      </c>
    </row>
    <row r="57" spans="1:6">
      <c r="A57" s="4" t="s">
        <v>619</v>
      </c>
      <c r="E57" s="6" t="n">
        <v>200000</v>
      </c>
    </row>
    <row r="58" spans="1:6">
      <c r="A58" s="4" t="s">
        <v>620</v>
      </c>
      <c r="E58" s="5" t="n">
        <v>28100000</v>
      </c>
    </row>
    <row r="59" spans="1:6">
      <c r="A59" s="4" t="s">
        <v>621</v>
      </c>
      <c r="E59" s="5" t="n">
        <v>3400000</v>
      </c>
    </row>
    <row r="60" spans="1:6">
      <c r="A60" s="4" t="s">
        <v>622</v>
      </c>
      <c r="E60" s="5" t="n">
        <v>2500000</v>
      </c>
    </row>
    <row r="61" spans="1:6">
      <c r="A61" s="4" t="s">
        <v>623</v>
      </c>
      <c r="E61" s="5" t="n">
        <v>88200000</v>
      </c>
      <c r="F61" s="5" t="n">
        <v>93800000</v>
      </c>
    </row>
    <row r="62" spans="1:6">
      <c r="A62" s="4" t="s">
        <v>624</v>
      </c>
      <c r="E62" s="6" t="n">
        <v>10127000</v>
      </c>
      <c r="F62" s="6" t="n">
        <v>3612000</v>
      </c>
    </row>
    <row r="63" spans="1:6">
      <c r="A63" s="4" t="s">
        <v>625</v>
      </c>
      <c r="E63" s="4" t="s">
        <v>62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27</v>
      </c>
      <c r="B1" s="2" t="s">
        <v>2</v>
      </c>
      <c r="C1" s="2" t="s">
        <v>32</v>
      </c>
    </row>
    <row r="2" spans="1:3">
      <c r="A2" s="3" t="s">
        <v>571</v>
      </c>
    </row>
    <row r="3" spans="1:3">
      <c r="A3" s="4" t="s">
        <v>628</v>
      </c>
      <c r="B3" s="6" t="n">
        <v>27163</v>
      </c>
      <c r="C3" s="6" t="n">
        <v>27163</v>
      </c>
    </row>
    <row r="4" spans="1:3">
      <c r="A4" s="4" t="s">
        <v>629</v>
      </c>
      <c r="B4" s="5" t="n">
        <v>100000</v>
      </c>
      <c r="C4" s="5" t="n">
        <v>100000</v>
      </c>
    </row>
    <row r="5" spans="1:3">
      <c r="A5" s="4" t="s">
        <v>630</v>
      </c>
      <c r="B5" s="5" t="n">
        <v>-22136</v>
      </c>
      <c r="C5" s="5" t="n">
        <v>-26609</v>
      </c>
    </row>
    <row r="6" spans="1:3">
      <c r="A6" s="4" t="s">
        <v>631</v>
      </c>
      <c r="B6" s="6" t="n">
        <v>77864</v>
      </c>
      <c r="C6" s="6" t="n">
        <v>7339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2</v>
      </c>
      <c r="B1" s="2" t="s">
        <v>1</v>
      </c>
    </row>
    <row r="2" spans="1:3">
      <c r="B2" s="2" t="s">
        <v>2</v>
      </c>
      <c r="C2" s="2" t="s">
        <v>32</v>
      </c>
    </row>
    <row r="3" spans="1:3">
      <c r="A3" s="3" t="s">
        <v>633</v>
      </c>
    </row>
    <row r="4" spans="1:3">
      <c r="A4" s="4" t="s">
        <v>624</v>
      </c>
      <c r="B4" s="6" t="n">
        <v>10127</v>
      </c>
      <c r="C4" s="6" t="n">
        <v>3612</v>
      </c>
    </row>
    <row r="5" spans="1:3">
      <c r="A5" s="4" t="s">
        <v>634</v>
      </c>
    </row>
    <row r="6" spans="1:3">
      <c r="A6" s="3" t="s">
        <v>633</v>
      </c>
    </row>
    <row r="7" spans="1:3">
      <c r="A7" s="4" t="s">
        <v>624</v>
      </c>
      <c r="B7" s="5" t="n">
        <v>5310</v>
      </c>
      <c r="C7" s="5" t="n">
        <v>1940</v>
      </c>
    </row>
    <row r="8" spans="1:3">
      <c r="A8" s="4" t="s">
        <v>148</v>
      </c>
    </row>
    <row r="9" spans="1:3">
      <c r="A9" s="3" t="s">
        <v>633</v>
      </c>
    </row>
    <row r="10" spans="1:3">
      <c r="A10" s="4" t="s">
        <v>624</v>
      </c>
      <c r="B10" s="5" t="n">
        <v>4473</v>
      </c>
      <c r="C10" s="5" t="n">
        <v>1489</v>
      </c>
    </row>
    <row r="11" spans="1:3">
      <c r="A11" s="4" t="s">
        <v>635</v>
      </c>
    </row>
    <row r="12" spans="1:3">
      <c r="A12" s="3" t="s">
        <v>633</v>
      </c>
    </row>
    <row r="13" spans="1:3">
      <c r="A13" s="4" t="s">
        <v>624</v>
      </c>
      <c r="B13" s="6" t="n">
        <v>344</v>
      </c>
      <c r="C13" s="6" t="n">
        <v>18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55"/>
    <col customWidth="1" max="2" min="2" width="21"/>
  </cols>
  <sheetData>
    <row r="1" spans="1:2">
      <c r="A1" s="1" t="s">
        <v>636</v>
      </c>
      <c r="B1" s="2" t="s">
        <v>637</v>
      </c>
    </row>
    <row r="2" spans="1:2">
      <c r="A2" s="3" t="s">
        <v>638</v>
      </c>
    </row>
    <row r="3" spans="1:2">
      <c r="A3" s="5" t="n">
        <v>2016</v>
      </c>
      <c r="B3" s="6" t="n">
        <v>69703</v>
      </c>
    </row>
    <row r="4" spans="1:2">
      <c r="A4" s="5" t="n">
        <v>2017</v>
      </c>
      <c r="B4" s="5" t="n">
        <v>15327</v>
      </c>
    </row>
    <row r="5" spans="1:2">
      <c r="A5" s="5" t="n">
        <v>2018</v>
      </c>
      <c r="B5" s="5" t="n">
        <v>10673</v>
      </c>
    </row>
    <row r="6" spans="1:2">
      <c r="A6" s="5" t="n">
        <v>2019</v>
      </c>
      <c r="B6" s="5" t="n">
        <v>108974</v>
      </c>
    </row>
    <row r="7" spans="1:2">
      <c r="A7" s="5" t="n">
        <v>2020</v>
      </c>
      <c r="B7" s="5" t="n">
        <v>3214</v>
      </c>
    </row>
    <row r="8" spans="1:2">
      <c r="A8" s="4" t="s">
        <v>639</v>
      </c>
      <c r="B8" s="5" t="n">
        <v>4220</v>
      </c>
    </row>
    <row r="9" spans="1:2">
      <c r="A9" s="4" t="s">
        <v>640</v>
      </c>
      <c r="B9" s="5" t="n">
        <v>212111</v>
      </c>
    </row>
    <row r="10" spans="1:2">
      <c r="A10" s="4" t="s">
        <v>641</v>
      </c>
    </row>
    <row r="11" spans="1:2">
      <c r="A11" s="3" t="s">
        <v>638</v>
      </c>
    </row>
    <row r="12" spans="1:2">
      <c r="A12" s="5" t="n">
        <v>2016</v>
      </c>
      <c r="B12" s="5" t="n">
        <v>16055</v>
      </c>
    </row>
    <row r="13" spans="1:2">
      <c r="A13" s="5" t="n">
        <v>2017</v>
      </c>
      <c r="B13" s="5" t="n">
        <v>9796</v>
      </c>
    </row>
    <row r="14" spans="1:2">
      <c r="A14" s="5" t="n">
        <v>2018</v>
      </c>
      <c r="B14" s="5" t="n">
        <v>5314</v>
      </c>
    </row>
    <row r="15" spans="1:2">
      <c r="A15" s="5" t="n">
        <v>2019</v>
      </c>
      <c r="B15" s="5" t="n">
        <v>3619</v>
      </c>
    </row>
    <row r="16" spans="1:2">
      <c r="A16" s="5" t="n">
        <v>2020</v>
      </c>
      <c r="B16" s="5" t="n">
        <v>3114</v>
      </c>
    </row>
    <row r="17" spans="1:2">
      <c r="A17" s="4" t="s">
        <v>639</v>
      </c>
      <c r="B17" s="5" t="n">
        <v>4088</v>
      </c>
    </row>
    <row r="18" spans="1:2">
      <c r="A18" s="4" t="s">
        <v>640</v>
      </c>
      <c r="B18" s="5" t="n">
        <v>41986</v>
      </c>
    </row>
    <row r="19" spans="1:2">
      <c r="A19" s="4" t="s">
        <v>642</v>
      </c>
    </row>
    <row r="20" spans="1:2">
      <c r="A20" s="3" t="s">
        <v>638</v>
      </c>
    </row>
    <row r="21" spans="1:2">
      <c r="A21" s="5" t="n">
        <v>2016</v>
      </c>
      <c r="B21" s="5" t="n">
        <v>257</v>
      </c>
    </row>
    <row r="22" spans="1:2">
      <c r="A22" s="5" t="n">
        <v>2017</v>
      </c>
      <c r="B22" s="5" t="n">
        <v>281</v>
      </c>
    </row>
    <row r="23" spans="1:2">
      <c r="A23" s="5" t="n">
        <v>2018</v>
      </c>
      <c r="B23" s="5" t="n">
        <v>109</v>
      </c>
    </row>
    <row r="24" spans="1:2">
      <c r="A24" s="5" t="n">
        <v>2019</v>
      </c>
      <c r="B24" s="5" t="n">
        <v>105</v>
      </c>
    </row>
    <row r="25" spans="1:2">
      <c r="A25" s="5" t="n">
        <v>2020</v>
      </c>
      <c r="B25" s="5" t="n">
        <v>100</v>
      </c>
    </row>
    <row r="26" spans="1:2">
      <c r="A26" s="4" t="s">
        <v>639</v>
      </c>
      <c r="B26" s="5" t="n">
        <v>132</v>
      </c>
    </row>
    <row r="27" spans="1:2">
      <c r="A27" s="4" t="s">
        <v>640</v>
      </c>
      <c r="B27" s="5" t="n">
        <v>984</v>
      </c>
    </row>
    <row r="28" spans="1:2">
      <c r="A28" s="4" t="s">
        <v>643</v>
      </c>
    </row>
    <row r="29" spans="1:2">
      <c r="A29" s="3" t="s">
        <v>638</v>
      </c>
    </row>
    <row r="30" spans="1:2">
      <c r="A30" s="5" t="n">
        <v>2016</v>
      </c>
      <c r="B30" s="5" t="n">
        <v>47922</v>
      </c>
    </row>
    <row r="31" spans="1:2">
      <c r="A31" s="4" t="s">
        <v>640</v>
      </c>
      <c r="B31" s="5" t="n">
        <v>47922</v>
      </c>
    </row>
    <row r="32" spans="1:2">
      <c r="A32" s="4" t="s">
        <v>644</v>
      </c>
    </row>
    <row r="33" spans="1:2">
      <c r="A33" s="3" t="s">
        <v>638</v>
      </c>
    </row>
    <row r="34" spans="1:2">
      <c r="A34" s="5" t="n">
        <v>2016</v>
      </c>
      <c r="B34" s="5" t="n">
        <v>5469</v>
      </c>
    </row>
    <row r="35" spans="1:2">
      <c r="A35" s="5" t="n">
        <v>2017</v>
      </c>
      <c r="B35" s="5" t="n">
        <v>5250</v>
      </c>
    </row>
    <row r="36" spans="1:2">
      <c r="A36" s="5" t="n">
        <v>2018</v>
      </c>
      <c r="B36" s="5" t="n">
        <v>5250</v>
      </c>
    </row>
    <row r="37" spans="1:2">
      <c r="A37" s="5" t="n">
        <v>2019</v>
      </c>
      <c r="B37" s="5" t="n">
        <v>105250</v>
      </c>
    </row>
    <row r="38" spans="1:2">
      <c r="A38" s="4" t="s">
        <v>640</v>
      </c>
      <c r="B38" s="6" t="n">
        <v>12121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645</v>
      </c>
      <c r="B1" s="2" t="s">
        <v>646</v>
      </c>
      <c r="C1" s="2" t="s">
        <v>647</v>
      </c>
      <c r="D1" s="2" t="s">
        <v>637</v>
      </c>
      <c r="E1" s="2" t="s">
        <v>648</v>
      </c>
      <c r="F1" s="2" t="s">
        <v>140</v>
      </c>
      <c r="G1" s="2" t="s">
        <v>649</v>
      </c>
    </row>
    <row r="2" spans="1:7">
      <c r="A2" s="3" t="s">
        <v>650</v>
      </c>
    </row>
    <row r="3" spans="1:7">
      <c r="A3" s="4" t="s">
        <v>651</v>
      </c>
      <c r="D3" s="6" t="n">
        <v>19700000</v>
      </c>
      <c r="E3" s="6" t="n">
        <v>21300000</v>
      </c>
      <c r="F3" s="6" t="n">
        <v>25200000</v>
      </c>
    </row>
    <row r="4" spans="1:7">
      <c r="A4" s="4" t="s">
        <v>652</v>
      </c>
      <c r="D4" s="5" t="n">
        <v>1600000</v>
      </c>
    </row>
    <row r="5" spans="1:7">
      <c r="A5" s="4" t="s">
        <v>653</v>
      </c>
      <c r="G5" s="5" t="n">
        <v>3</v>
      </c>
    </row>
    <row r="6" spans="1:7">
      <c r="A6" s="4" t="s">
        <v>654</v>
      </c>
    </row>
    <row r="7" spans="1:7">
      <c r="A7" s="3" t="s">
        <v>650</v>
      </c>
    </row>
    <row r="8" spans="1:7">
      <c r="A8" s="4" t="s">
        <v>655</v>
      </c>
      <c r="B8" s="6" t="n">
        <v>1000000</v>
      </c>
    </row>
    <row r="9" spans="1:7">
      <c r="A9" s="4" t="s">
        <v>656</v>
      </c>
    </row>
    <row r="10" spans="1:7">
      <c r="A10" s="3" t="s">
        <v>650</v>
      </c>
    </row>
    <row r="11" spans="1:7">
      <c r="A11" s="4" t="s">
        <v>657</v>
      </c>
      <c r="D11" s="6" t="n">
        <v>0</v>
      </c>
    </row>
    <row r="12" spans="1:7">
      <c r="A12" s="4" t="s">
        <v>658</v>
      </c>
    </row>
    <row r="13" spans="1:7">
      <c r="A13" s="3" t="s">
        <v>650</v>
      </c>
    </row>
    <row r="14" spans="1:7">
      <c r="A14" s="4" t="s">
        <v>659</v>
      </c>
      <c r="C14" s="6" t="n">
        <v>4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660</v>
      </c>
      <c r="B1" s="2" t="s">
        <v>1</v>
      </c>
    </row>
    <row r="2" spans="1:3">
      <c r="B2" s="2" t="s">
        <v>661</v>
      </c>
      <c r="C2" s="2" t="s">
        <v>648</v>
      </c>
    </row>
    <row r="3" spans="1:3">
      <c r="A3" s="3" t="s">
        <v>662</v>
      </c>
    </row>
    <row r="4" spans="1:3">
      <c r="A4" s="4" t="s">
        <v>663</v>
      </c>
      <c r="B4" s="9" t="n">
        <v>22.7</v>
      </c>
      <c r="C4" s="9" t="n">
        <v>22.5</v>
      </c>
    </row>
    <row r="5" spans="1:3">
      <c r="A5" s="4" t="s">
        <v>664</v>
      </c>
      <c r="B5" s="10" t="n">
        <v>0.1</v>
      </c>
    </row>
    <row r="6" spans="1:3">
      <c r="A6" s="4" t="s">
        <v>665</v>
      </c>
      <c r="B6" s="9" t="n">
        <v>0.5</v>
      </c>
    </row>
    <row r="7" spans="1:3">
      <c r="A7" s="4" t="s">
        <v>666</v>
      </c>
      <c r="B7" s="4" t="s">
        <v>600</v>
      </c>
      <c r="C7" s="4" t="s">
        <v>600</v>
      </c>
    </row>
    <row r="8" spans="1:3">
      <c r="A8" s="4" t="s">
        <v>667</v>
      </c>
      <c r="B8" s="9" t="n">
        <v>19.4</v>
      </c>
    </row>
    <row r="9" spans="1:3">
      <c r="A9" s="4" t="s">
        <v>668</v>
      </c>
      <c r="B9" s="4" t="s">
        <v>669</v>
      </c>
    </row>
    <row r="10" spans="1:3">
      <c r="A10" s="4" t="s">
        <v>670</v>
      </c>
    </row>
    <row r="11" spans="1:3">
      <c r="A11" s="3" t="s">
        <v>662</v>
      </c>
    </row>
    <row r="12" spans="1:3">
      <c r="A12" s="4" t="s">
        <v>671</v>
      </c>
      <c r="B12" s="5" t="n">
        <v>2</v>
      </c>
    </row>
    <row r="13" spans="1:3">
      <c r="A13" s="4" t="s">
        <v>672</v>
      </c>
    </row>
    <row r="14" spans="1:3">
      <c r="A14" s="3" t="s">
        <v>662</v>
      </c>
    </row>
    <row r="15" spans="1:3">
      <c r="A15" s="4" t="s">
        <v>671</v>
      </c>
      <c r="B15" s="5" t="n">
        <v>1</v>
      </c>
    </row>
    <row r="16" spans="1:3">
      <c r="A16" s="4" t="s">
        <v>673</v>
      </c>
    </row>
    <row r="17" spans="1:3">
      <c r="A17" s="3" t="s">
        <v>662</v>
      </c>
    </row>
    <row r="18" spans="1:3">
      <c r="A18" s="4" t="s">
        <v>671</v>
      </c>
      <c r="B18" s="5" t="n">
        <v>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9</v>
      </c>
    </row>
    <row r="3" spans="1:4">
      <c r="A3" s="3" t="s">
        <v>662</v>
      </c>
    </row>
    <row r="4" spans="1:4">
      <c r="A4" s="4" t="s">
        <v>675</v>
      </c>
      <c r="B4" s="4" t="s">
        <v>600</v>
      </c>
      <c r="C4" s="4" t="s">
        <v>600</v>
      </c>
    </row>
    <row r="5" spans="1:4">
      <c r="A5" s="4" t="s">
        <v>675</v>
      </c>
      <c r="B5" s="6" t="n">
        <v>19350</v>
      </c>
      <c r="C5" s="6" t="n">
        <v>22543</v>
      </c>
      <c r="D5" s="6" t="n">
        <v>16498</v>
      </c>
    </row>
    <row r="6" spans="1:4">
      <c r="A6" s="4" t="s">
        <v>676</v>
      </c>
    </row>
    <row r="7" spans="1:4">
      <c r="A7" s="3" t="s">
        <v>662</v>
      </c>
    </row>
    <row r="8" spans="1:4">
      <c r="A8" s="4" t="s">
        <v>675</v>
      </c>
      <c r="B8" s="4" t="s">
        <v>677</v>
      </c>
      <c r="C8" s="4" t="s">
        <v>677</v>
      </c>
    </row>
    <row r="9" spans="1:4">
      <c r="A9" s="4" t="s">
        <v>678</v>
      </c>
    </row>
    <row r="10" spans="1:4">
      <c r="A10" s="3" t="s">
        <v>662</v>
      </c>
    </row>
    <row r="11" spans="1:4">
      <c r="A11" s="4" t="s">
        <v>675</v>
      </c>
      <c r="B11" s="4" t="s">
        <v>679</v>
      </c>
      <c r="C11" s="4" t="s">
        <v>679</v>
      </c>
    </row>
    <row r="12" spans="1:4">
      <c r="A12" s="4" t="s">
        <v>680</v>
      </c>
    </row>
    <row r="13" spans="1:4">
      <c r="A13" s="3" t="s">
        <v>662</v>
      </c>
    </row>
    <row r="14" spans="1:4">
      <c r="A14" s="4" t="s">
        <v>675</v>
      </c>
      <c r="B14" s="6" t="n">
        <v>19350</v>
      </c>
      <c r="C14" s="6" t="n">
        <v>22543</v>
      </c>
    </row>
    <row r="15" spans="1:4">
      <c r="A15" s="4" t="s">
        <v>681</v>
      </c>
    </row>
    <row r="16" spans="1:4">
      <c r="A16" s="3" t="s">
        <v>662</v>
      </c>
    </row>
    <row r="17" spans="1:4">
      <c r="A17" s="4" t="s">
        <v>675</v>
      </c>
      <c r="B17" s="5" t="n">
        <v>19350</v>
      </c>
      <c r="C17" s="5" t="n">
        <v>22543</v>
      </c>
    </row>
    <row r="18" spans="1:4">
      <c r="A18" s="4" t="s">
        <v>682</v>
      </c>
    </row>
    <row r="19" spans="1:4">
      <c r="A19" s="3" t="s">
        <v>662</v>
      </c>
    </row>
    <row r="20" spans="1:4">
      <c r="A20" s="4" t="s">
        <v>675</v>
      </c>
      <c r="B20" s="5" t="n">
        <v>18038</v>
      </c>
      <c r="C20" s="5" t="n">
        <v>20884</v>
      </c>
    </row>
    <row r="21" spans="1:4">
      <c r="A21" s="4" t="s">
        <v>683</v>
      </c>
    </row>
    <row r="22" spans="1:4">
      <c r="A22" s="3" t="s">
        <v>662</v>
      </c>
    </row>
    <row r="23" spans="1:4">
      <c r="A23" s="4" t="s">
        <v>675</v>
      </c>
      <c r="B23" s="5" t="n">
        <v>18038</v>
      </c>
      <c r="C23" s="5" t="n">
        <v>20884</v>
      </c>
    </row>
    <row r="24" spans="1:4">
      <c r="A24" s="4" t="s">
        <v>684</v>
      </c>
    </row>
    <row r="25" spans="1:4">
      <c r="A25" s="3" t="s">
        <v>662</v>
      </c>
    </row>
    <row r="26" spans="1:4">
      <c r="A26" s="4" t="s">
        <v>675</v>
      </c>
      <c r="B26" s="5" t="n">
        <v>1312</v>
      </c>
      <c r="C26" s="5" t="n">
        <v>1659</v>
      </c>
    </row>
    <row r="27" spans="1:4">
      <c r="A27" s="4" t="s">
        <v>685</v>
      </c>
    </row>
    <row r="28" spans="1:4">
      <c r="A28" s="3" t="s">
        <v>662</v>
      </c>
    </row>
    <row r="29" spans="1:4">
      <c r="A29" s="4" t="s">
        <v>675</v>
      </c>
      <c r="B29" s="6" t="n">
        <v>1312</v>
      </c>
      <c r="C29" s="6" t="n">
        <v>165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6</v>
      </c>
      <c r="B1" s="2" t="s">
        <v>1</v>
      </c>
    </row>
    <row r="2" spans="1:4">
      <c r="B2" s="2" t="s">
        <v>2</v>
      </c>
      <c r="C2" s="2" t="s">
        <v>32</v>
      </c>
      <c r="D2" s="2" t="s">
        <v>79</v>
      </c>
    </row>
    <row r="3" spans="1:4">
      <c r="A3" s="3" t="s">
        <v>687</v>
      </c>
    </row>
    <row r="4" spans="1:4">
      <c r="A4" s="4" t="s">
        <v>688</v>
      </c>
      <c r="B4" s="6" t="n">
        <v>26326</v>
      </c>
      <c r="C4" s="6" t="n">
        <v>20095</v>
      </c>
    </row>
    <row r="5" spans="1:4">
      <c r="A5" s="4" t="s">
        <v>689</v>
      </c>
      <c r="B5" s="5" t="n">
        <v>658</v>
      </c>
      <c r="C5" s="5" t="n">
        <v>521</v>
      </c>
      <c r="D5" s="6" t="n">
        <v>644</v>
      </c>
    </row>
    <row r="6" spans="1:4">
      <c r="A6" s="4" t="s">
        <v>690</v>
      </c>
      <c r="B6" s="5" t="n">
        <v>604</v>
      </c>
      <c r="C6" s="5" t="n">
        <v>743</v>
      </c>
      <c r="D6" s="5" t="n">
        <v>728</v>
      </c>
    </row>
    <row r="7" spans="1:4">
      <c r="A7" s="4" t="s">
        <v>691</v>
      </c>
      <c r="B7" s="5" t="n">
        <v>3310</v>
      </c>
      <c r="C7" s="5" t="n">
        <v>5291</v>
      </c>
    </row>
    <row r="8" spans="1:4">
      <c r="A8" s="4" t="s">
        <v>692</v>
      </c>
      <c r="B8" s="5" t="n">
        <v>51</v>
      </c>
      <c r="C8" s="5" t="n">
        <v>182</v>
      </c>
    </row>
    <row r="9" spans="1:4">
      <c r="A9" s="4" t="s">
        <v>693</v>
      </c>
      <c r="B9" s="5" t="n">
        <v>24</v>
      </c>
      <c r="C9" s="5" t="n">
        <v>-187</v>
      </c>
    </row>
    <row r="10" spans="1:4">
      <c r="A10" s="4" t="s">
        <v>694</v>
      </c>
      <c r="B10" s="5" t="n">
        <v>-311</v>
      </c>
      <c r="C10" s="5" t="n">
        <v>-445</v>
      </c>
    </row>
    <row r="11" spans="1:4">
      <c r="A11" s="4" t="s">
        <v>695</v>
      </c>
      <c r="B11" s="5" t="n">
        <v>6</v>
      </c>
      <c r="C11" s="5" t="n">
        <v>310</v>
      </c>
    </row>
    <row r="12" spans="1:4">
      <c r="A12" s="4" t="s">
        <v>696</v>
      </c>
      <c r="B12" s="5" t="n">
        <v>-279</v>
      </c>
    </row>
    <row r="13" spans="1:4">
      <c r="A13" s="4" t="s">
        <v>697</v>
      </c>
      <c r="B13" s="5" t="n">
        <v>-164</v>
      </c>
      <c r="C13" s="5" t="n">
        <v>-371</v>
      </c>
    </row>
    <row r="14" spans="1:4">
      <c r="A14" s="4" t="s">
        <v>698</v>
      </c>
      <c r="B14" s="5" t="n">
        <v>-4608</v>
      </c>
      <c r="C14" s="5" t="n">
        <v>187</v>
      </c>
    </row>
    <row r="15" spans="1:4">
      <c r="A15" s="4" t="s">
        <v>699</v>
      </c>
      <c r="B15" s="5" t="n">
        <v>25617</v>
      </c>
      <c r="C15" s="5" t="n">
        <v>26326</v>
      </c>
      <c r="D15" s="5" t="n">
        <v>20095</v>
      </c>
    </row>
    <row r="16" spans="1:4">
      <c r="A16" s="3" t="s">
        <v>700</v>
      </c>
    </row>
    <row r="17" spans="1:4">
      <c r="A17" s="4" t="s">
        <v>701</v>
      </c>
      <c r="B17" s="5" t="n">
        <v>22543</v>
      </c>
      <c r="C17" s="5" t="n">
        <v>16498</v>
      </c>
    </row>
    <row r="18" spans="1:4">
      <c r="A18" s="4" t="s">
        <v>702</v>
      </c>
      <c r="B18" s="5" t="n">
        <v>852</v>
      </c>
      <c r="C18" s="5" t="n">
        <v>5316</v>
      </c>
    </row>
    <row r="19" spans="1:4">
      <c r="A19" s="4" t="s">
        <v>692</v>
      </c>
      <c r="B19" s="5" t="n">
        <v>129</v>
      </c>
      <c r="C19" s="5" t="n">
        <v>175</v>
      </c>
    </row>
    <row r="20" spans="1:4">
      <c r="A20" s="4" t="s">
        <v>703</v>
      </c>
      <c r="B20" s="5" t="n">
        <v>347</v>
      </c>
      <c r="C20" s="5" t="n">
        <v>844</v>
      </c>
    </row>
    <row r="21" spans="1:4">
      <c r="A21" s="4" t="s">
        <v>696</v>
      </c>
      <c r="B21" s="5" t="n">
        <v>-264</v>
      </c>
    </row>
    <row r="22" spans="1:4">
      <c r="A22" s="4" t="s">
        <v>694</v>
      </c>
      <c r="B22" s="5" t="n">
        <v>-311</v>
      </c>
      <c r="C22" s="5" t="n">
        <v>-445</v>
      </c>
    </row>
    <row r="23" spans="1:4">
      <c r="A23" s="4" t="s">
        <v>698</v>
      </c>
      <c r="B23" s="5" t="n">
        <v>-3946</v>
      </c>
      <c r="C23" s="5" t="n">
        <v>155</v>
      </c>
    </row>
    <row r="24" spans="1:4">
      <c r="A24" s="4" t="s">
        <v>704</v>
      </c>
      <c r="B24" s="5" t="n">
        <v>19350</v>
      </c>
      <c r="C24" s="5" t="n">
        <v>22543</v>
      </c>
      <c r="D24" s="6" t="n">
        <v>16498</v>
      </c>
    </row>
    <row r="25" spans="1:4">
      <c r="A25" s="4" t="s">
        <v>705</v>
      </c>
      <c r="B25" s="5" t="n">
        <v>81</v>
      </c>
    </row>
    <row r="26" spans="1:4">
      <c r="A26" s="4" t="s">
        <v>706</v>
      </c>
      <c r="B26" s="5" t="n">
        <v>-43</v>
      </c>
    </row>
    <row r="27" spans="1:4">
      <c r="A27" s="4" t="s">
        <v>707</v>
      </c>
      <c r="B27" s="5" t="n">
        <v>-6305</v>
      </c>
      <c r="C27" s="5" t="n">
        <v>-3783</v>
      </c>
    </row>
    <row r="28" spans="1:4">
      <c r="A28" s="4" t="s">
        <v>708</v>
      </c>
      <c r="B28" s="6" t="n">
        <v>-6267</v>
      </c>
      <c r="C28" s="6" t="n">
        <v>-37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9</v>
      </c>
    </row>
    <row r="3" spans="1:4">
      <c r="A3" s="3" t="s">
        <v>143</v>
      </c>
    </row>
    <row r="4" spans="1:4">
      <c r="A4" s="4" t="s">
        <v>102</v>
      </c>
      <c r="B4" s="6" t="n">
        <v>-18429</v>
      </c>
      <c r="C4" s="6" t="n">
        <v>-16282</v>
      </c>
      <c r="D4" s="6" t="n">
        <v>-40355</v>
      </c>
    </row>
    <row r="5" spans="1:4">
      <c r="A5" s="4" t="s">
        <v>144</v>
      </c>
      <c r="C5" s="5" t="n">
        <v>80</v>
      </c>
      <c r="D5" s="5" t="n">
        <v>-1025</v>
      </c>
    </row>
    <row r="6" spans="1:4">
      <c r="A6" s="4" t="s">
        <v>104</v>
      </c>
      <c r="B6" s="5" t="n">
        <v>-18429</v>
      </c>
      <c r="C6" s="5" t="n">
        <v>-16362</v>
      </c>
      <c r="D6" s="5" t="n">
        <v>-39330</v>
      </c>
    </row>
    <row r="7" spans="1:4">
      <c r="A7" s="3" t="s">
        <v>145</v>
      </c>
    </row>
    <row r="8" spans="1:4">
      <c r="A8" s="4" t="s">
        <v>146</v>
      </c>
      <c r="B8" s="5" t="n">
        <v>8668</v>
      </c>
      <c r="C8" s="5" t="n">
        <v>13179</v>
      </c>
      <c r="D8" s="5" t="n">
        <v>14118</v>
      </c>
    </row>
    <row r="9" spans="1:4">
      <c r="A9" s="4" t="s">
        <v>85</v>
      </c>
      <c r="B9" s="5" t="n">
        <v>667</v>
      </c>
      <c r="C9" s="5" t="n">
        <v>1097</v>
      </c>
      <c r="D9" s="5" t="n">
        <v>1133</v>
      </c>
    </row>
    <row r="10" spans="1:4">
      <c r="A10" s="4" t="s">
        <v>147</v>
      </c>
      <c r="B10" s="5" t="n">
        <v>557</v>
      </c>
      <c r="C10" s="5" t="n">
        <v>1255</v>
      </c>
      <c r="D10" s="5" t="n">
        <v>353</v>
      </c>
    </row>
    <row r="11" spans="1:4">
      <c r="A11" s="4" t="s">
        <v>148</v>
      </c>
      <c r="B11" s="5" t="n">
        <v>4473</v>
      </c>
      <c r="C11" s="5" t="n">
        <v>1489</v>
      </c>
    </row>
    <row r="12" spans="1:4">
      <c r="A12" s="4" t="s">
        <v>86</v>
      </c>
      <c r="B12" s="5" t="n">
        <v>3360</v>
      </c>
      <c r="C12" s="5" t="n">
        <v>500</v>
      </c>
    </row>
    <row r="13" spans="1:4">
      <c r="A13" s="4" t="s">
        <v>130</v>
      </c>
      <c r="B13" s="5" t="n">
        <v>1757</v>
      </c>
      <c r="C13" s="5" t="n">
        <v>2254</v>
      </c>
      <c r="D13" s="5" t="n">
        <v>2308</v>
      </c>
    </row>
    <row r="14" spans="1:4">
      <c r="A14" s="4" t="s">
        <v>149</v>
      </c>
      <c r="B14" s="5" t="n">
        <v>-15005</v>
      </c>
      <c r="C14" s="5" t="n">
        <v>50</v>
      </c>
      <c r="D14" s="5" t="n">
        <v>2642</v>
      </c>
    </row>
    <row r="15" spans="1:4">
      <c r="A15" s="4" t="s">
        <v>150</v>
      </c>
      <c r="B15" s="5" t="n">
        <v>7087</v>
      </c>
      <c r="C15" s="5" t="n">
        <v>1554</v>
      </c>
      <c r="D15" s="5" t="n">
        <v>4365</v>
      </c>
    </row>
    <row r="16" spans="1:4">
      <c r="A16" s="3" t="s">
        <v>151</v>
      </c>
    </row>
    <row r="17" spans="1:4">
      <c r="A17" s="4" t="s">
        <v>152</v>
      </c>
      <c r="B17" s="5" t="n">
        <v>-14970</v>
      </c>
      <c r="C17" s="5" t="n">
        <v>17698</v>
      </c>
      <c r="D17" s="5" t="n">
        <v>8583</v>
      </c>
    </row>
    <row r="18" spans="1:4">
      <c r="A18" s="4" t="s">
        <v>37</v>
      </c>
      <c r="B18" s="5" t="n">
        <v>11839</v>
      </c>
      <c r="C18" s="5" t="n">
        <v>-4403</v>
      </c>
      <c r="D18" s="5" t="n">
        <v>22434</v>
      </c>
    </row>
    <row r="19" spans="1:4">
      <c r="A19" s="4" t="s">
        <v>39</v>
      </c>
      <c r="B19" s="5" t="n">
        <v>-26580</v>
      </c>
      <c r="C19" s="5" t="n">
        <v>-511</v>
      </c>
      <c r="D19" s="5" t="n">
        <v>2356</v>
      </c>
    </row>
    <row r="20" spans="1:4">
      <c r="A20" s="4" t="s">
        <v>153</v>
      </c>
      <c r="B20" s="5" t="n">
        <v>22258</v>
      </c>
      <c r="C20" s="5" t="n">
        <v>-2513</v>
      </c>
      <c r="D20" s="5" t="n">
        <v>-5851</v>
      </c>
    </row>
    <row r="21" spans="1:4">
      <c r="A21" s="4" t="s">
        <v>154</v>
      </c>
      <c r="B21" s="5" t="n">
        <v>367</v>
      </c>
      <c r="C21" s="5" t="n">
        <v>-311</v>
      </c>
      <c r="D21" s="5" t="n">
        <v>-3652</v>
      </c>
    </row>
    <row r="22" spans="1:4">
      <c r="A22" s="4" t="s">
        <v>155</v>
      </c>
      <c r="B22" s="5" t="n">
        <v>33145</v>
      </c>
      <c r="C22" s="5" t="n">
        <v>-4837</v>
      </c>
      <c r="D22" s="5" t="n">
        <v>-1478</v>
      </c>
    </row>
    <row r="23" spans="1:4">
      <c r="A23" s="4" t="s">
        <v>156</v>
      </c>
      <c r="B23" s="5" t="n">
        <v>19194</v>
      </c>
      <c r="C23" s="5" t="n">
        <v>10139</v>
      </c>
      <c r="D23" s="5" t="n">
        <v>7981</v>
      </c>
    </row>
    <row r="24" spans="1:4">
      <c r="A24" s="3" t="s">
        <v>157</v>
      </c>
    </row>
    <row r="25" spans="1:4">
      <c r="A25" s="4" t="s">
        <v>158</v>
      </c>
      <c r="B25" s="5" t="n">
        <v>-8518</v>
      </c>
      <c r="C25" s="5" t="n">
        <v>-4489</v>
      </c>
      <c r="D25" s="5" t="n">
        <v>-7296</v>
      </c>
    </row>
    <row r="26" spans="1:4">
      <c r="A26" s="4" t="s">
        <v>159</v>
      </c>
      <c r="D26" s="5" t="n">
        <v>1269</v>
      </c>
    </row>
    <row r="27" spans="1:4">
      <c r="A27" s="4" t="s">
        <v>160</v>
      </c>
      <c r="B27" s="5" t="n">
        <v>2325</v>
      </c>
    </row>
    <row r="28" spans="1:4">
      <c r="A28" s="4" t="s">
        <v>161</v>
      </c>
      <c r="D28" s="5" t="n">
        <v>96</v>
      </c>
    </row>
    <row r="29" spans="1:4">
      <c r="A29" s="4" t="s">
        <v>162</v>
      </c>
      <c r="B29" s="5" t="n">
        <v>-69221</v>
      </c>
      <c r="C29" s="5" t="n">
        <v>-395</v>
      </c>
    </row>
    <row r="30" spans="1:4">
      <c r="A30" s="4" t="s">
        <v>42</v>
      </c>
      <c r="B30" s="5" t="n">
        <v>-323</v>
      </c>
      <c r="C30" s="5" t="n">
        <v>-756</v>
      </c>
      <c r="D30" s="5" t="n">
        <v>-1712</v>
      </c>
    </row>
    <row r="31" spans="1:4">
      <c r="A31" s="4" t="s">
        <v>163</v>
      </c>
      <c r="B31" s="5" t="n">
        <v>408</v>
      </c>
      <c r="D31" s="5" t="n">
        <v>207</v>
      </c>
    </row>
    <row r="32" spans="1:4">
      <c r="A32" s="4" t="s">
        <v>164</v>
      </c>
      <c r="B32" s="5" t="n">
        <v>-75329</v>
      </c>
      <c r="C32" s="5" t="n">
        <v>-5640</v>
      </c>
      <c r="D32" s="5" t="n">
        <v>-7436</v>
      </c>
    </row>
    <row r="33" spans="1:4">
      <c r="A33" s="3" t="s">
        <v>165</v>
      </c>
    </row>
    <row r="34" spans="1:4">
      <c r="A34" s="4" t="s">
        <v>166</v>
      </c>
      <c r="C34" s="5" t="n">
        <v>-628</v>
      </c>
      <c r="D34" s="5" t="n">
        <v>-1416</v>
      </c>
    </row>
    <row r="35" spans="1:4">
      <c r="A35" s="4" t="s">
        <v>167</v>
      </c>
      <c r="B35" s="5" t="n">
        <v>-216</v>
      </c>
      <c r="C35" s="5" t="n">
        <v>-130</v>
      </c>
      <c r="D35" s="5" t="n">
        <v>-60</v>
      </c>
    </row>
    <row r="36" spans="1:4">
      <c r="A36" s="4" t="s">
        <v>168</v>
      </c>
      <c r="B36" s="5" t="n">
        <v>-4453</v>
      </c>
      <c r="C36" s="5" t="n">
        <v>4453</v>
      </c>
    </row>
    <row r="37" spans="1:4">
      <c r="A37" s="4" t="s">
        <v>169</v>
      </c>
      <c r="B37" s="5" t="n">
        <v>113</v>
      </c>
      <c r="C37" s="5" t="n">
        <v>1368</v>
      </c>
    </row>
    <row r="38" spans="1:4">
      <c r="A38" s="4" t="s">
        <v>170</v>
      </c>
      <c r="D38" s="5" t="n">
        <v>-158</v>
      </c>
    </row>
    <row r="39" spans="1:4">
      <c r="A39" s="4" t="s">
        <v>171</v>
      </c>
      <c r="C39" s="5" t="n">
        <v>96570</v>
      </c>
    </row>
    <row r="40" spans="1:4">
      <c r="A40" s="4" t="s">
        <v>172</v>
      </c>
      <c r="B40" s="5" t="n">
        <v>-4556</v>
      </c>
      <c r="C40" s="5" t="n">
        <v>101633</v>
      </c>
      <c r="D40" s="5" t="n">
        <v>26041</v>
      </c>
    </row>
    <row r="41" spans="1:4">
      <c r="A41" s="3" t="s">
        <v>173</v>
      </c>
    </row>
    <row r="42" spans="1:4">
      <c r="A42" s="4" t="s">
        <v>174</v>
      </c>
      <c r="C42" s="5" t="n">
        <v>-324</v>
      </c>
      <c r="D42" s="5" t="n">
        <v>-1645</v>
      </c>
    </row>
    <row r="43" spans="1:4">
      <c r="A43" s="4" t="s">
        <v>175</v>
      </c>
      <c r="C43" s="5" t="n">
        <v>-324</v>
      </c>
      <c r="D43" s="5" t="n">
        <v>-1645</v>
      </c>
    </row>
    <row r="44" spans="1:4">
      <c r="A44" s="4" t="s">
        <v>176</v>
      </c>
      <c r="B44" s="5" t="n">
        <v>-3393</v>
      </c>
      <c r="C44" s="5" t="n">
        <v>-209</v>
      </c>
      <c r="D44" s="5" t="n">
        <v>606</v>
      </c>
    </row>
    <row r="45" spans="1:4">
      <c r="A45" s="4" t="s">
        <v>177</v>
      </c>
      <c r="B45" s="5" t="n">
        <v>-64084</v>
      </c>
      <c r="C45" s="5" t="n">
        <v>105599</v>
      </c>
      <c r="D45" s="5" t="n">
        <v>25547</v>
      </c>
    </row>
    <row r="46" spans="1:4">
      <c r="A46" s="4" t="s">
        <v>178</v>
      </c>
      <c r="B46" s="5" t="n">
        <v>183515</v>
      </c>
      <c r="C46" s="5" t="n">
        <v>77916</v>
      </c>
      <c r="D46" s="5" t="n">
        <v>52369</v>
      </c>
    </row>
    <row r="47" spans="1:4">
      <c r="A47" s="4" t="s">
        <v>179</v>
      </c>
      <c r="B47" s="6" t="n">
        <v>119431</v>
      </c>
      <c r="C47" s="6" t="n">
        <v>183515</v>
      </c>
      <c r="D47" s="5" t="n">
        <v>77916</v>
      </c>
    </row>
    <row r="48" spans="1:4">
      <c r="A48" s="4" t="s">
        <v>180</v>
      </c>
    </row>
    <row r="49" spans="1:4">
      <c r="A49" s="3" t="s">
        <v>165</v>
      </c>
    </row>
    <row r="50" spans="1:4">
      <c r="A50" s="4" t="s">
        <v>169</v>
      </c>
      <c r="D50" s="6" t="n">
        <v>276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9</v>
      </c>
      <c r="B1" s="2" t="s">
        <v>2</v>
      </c>
      <c r="C1" s="2" t="s">
        <v>32</v>
      </c>
    </row>
    <row r="2" spans="1:3">
      <c r="A2" s="3" t="s">
        <v>662</v>
      </c>
    </row>
    <row r="3" spans="1:3">
      <c r="A3" s="4" t="s">
        <v>710</v>
      </c>
      <c r="B3" s="6" t="n">
        <v>24818</v>
      </c>
      <c r="C3" s="6" t="n">
        <v>24352</v>
      </c>
    </row>
    <row r="4" spans="1:3">
      <c r="A4" s="4" t="s">
        <v>663</v>
      </c>
      <c r="B4" s="5" t="n">
        <v>22205</v>
      </c>
      <c r="C4" s="5" t="n">
        <v>21675</v>
      </c>
    </row>
    <row r="5" spans="1:3">
      <c r="A5" s="4" t="s">
        <v>711</v>
      </c>
      <c r="B5" s="6" t="n">
        <v>18470</v>
      </c>
      <c r="C5" s="6" t="n">
        <v>2142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712</v>
      </c>
      <c r="B1" s="2" t="s">
        <v>1</v>
      </c>
    </row>
    <row r="2" spans="1:4">
      <c r="B2" s="2" t="s">
        <v>2</v>
      </c>
      <c r="C2" s="2" t="s">
        <v>32</v>
      </c>
      <c r="D2" s="2" t="s">
        <v>79</v>
      </c>
    </row>
    <row r="3" spans="1:4">
      <c r="A3" s="3" t="s">
        <v>662</v>
      </c>
    </row>
    <row r="4" spans="1:4">
      <c r="A4" s="4" t="s">
        <v>689</v>
      </c>
      <c r="B4" s="6" t="n">
        <v>658</v>
      </c>
      <c r="C4" s="6" t="n">
        <v>521</v>
      </c>
      <c r="D4" s="6" t="n">
        <v>644</v>
      </c>
    </row>
    <row r="5" spans="1:4">
      <c r="A5" s="4" t="s">
        <v>713</v>
      </c>
      <c r="B5" s="5" t="n">
        <v>604</v>
      </c>
      <c r="C5" s="5" t="n">
        <v>743</v>
      </c>
      <c r="D5" s="5" t="n">
        <v>728</v>
      </c>
    </row>
    <row r="6" spans="1:4">
      <c r="A6" s="4" t="s">
        <v>714</v>
      </c>
      <c r="B6" s="5" t="n">
        <v>-537</v>
      </c>
      <c r="C6" s="5" t="n">
        <v>-577</v>
      </c>
      <c r="D6" s="5" t="n">
        <v>-538</v>
      </c>
    </row>
    <row r="7" spans="1:4">
      <c r="A7" s="4" t="s">
        <v>715</v>
      </c>
      <c r="B7" s="5" t="n">
        <v>64</v>
      </c>
      <c r="C7" s="5" t="n">
        <v>62</v>
      </c>
      <c r="D7" s="5" t="n">
        <v>38</v>
      </c>
    </row>
    <row r="8" spans="1:4">
      <c r="A8" s="4" t="s">
        <v>716</v>
      </c>
      <c r="B8" s="5" t="n">
        <v>-164</v>
      </c>
      <c r="D8" s="5" t="n">
        <v>-504</v>
      </c>
    </row>
    <row r="9" spans="1:4">
      <c r="A9" s="4" t="s">
        <v>717</v>
      </c>
      <c r="B9" s="6" t="n">
        <v>625</v>
      </c>
      <c r="C9" s="6" t="n">
        <v>749</v>
      </c>
      <c r="D9" s="6" t="n">
        <v>3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r="1" spans="1:4">
      <c r="A1" s="1" t="s">
        <v>718</v>
      </c>
      <c r="B1" s="2" t="s">
        <v>2</v>
      </c>
      <c r="C1" s="2" t="s">
        <v>32</v>
      </c>
      <c r="D1" s="2" t="s">
        <v>79</v>
      </c>
    </row>
    <row r="2" spans="1:4">
      <c r="A2" s="3" t="s">
        <v>662</v>
      </c>
    </row>
    <row r="3" spans="1:4">
      <c r="A3" s="4" t="s">
        <v>719</v>
      </c>
      <c r="B3" s="4" t="s">
        <v>720</v>
      </c>
      <c r="C3" s="4" t="s">
        <v>721</v>
      </c>
      <c r="D3" s="4" t="s">
        <v>722</v>
      </c>
    </row>
    <row r="4" spans="1:4">
      <c r="A4" s="4" t="s">
        <v>723</v>
      </c>
      <c r="B4" s="4" t="s">
        <v>724</v>
      </c>
      <c r="C4" s="4" t="s">
        <v>725</v>
      </c>
      <c r="D4" s="4" t="s">
        <v>7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9</v>
      </c>
    </row>
    <row r="3" spans="1:4">
      <c r="A3" s="3" t="s">
        <v>662</v>
      </c>
    </row>
    <row r="4" spans="1:4">
      <c r="A4" s="4" t="s">
        <v>719</v>
      </c>
      <c r="B4" s="4" t="s">
        <v>728</v>
      </c>
      <c r="C4" s="4" t="s">
        <v>729</v>
      </c>
      <c r="D4" s="4" t="s">
        <v>730</v>
      </c>
    </row>
    <row r="5" spans="1:4">
      <c r="A5" s="4" t="s">
        <v>731</v>
      </c>
      <c r="B5" s="4" t="s">
        <v>732</v>
      </c>
      <c r="C5" s="4" t="s">
        <v>733</v>
      </c>
      <c r="D5" s="4" t="s">
        <v>734</v>
      </c>
    </row>
    <row r="6" spans="1:4">
      <c r="A6" s="4" t="s">
        <v>723</v>
      </c>
      <c r="B6" s="4" t="s">
        <v>735</v>
      </c>
      <c r="C6" s="4" t="s">
        <v>736</v>
      </c>
      <c r="D6" s="4" t="s">
        <v>72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737</v>
      </c>
      <c r="B1" s="2" t="s">
        <v>637</v>
      </c>
    </row>
    <row r="2" spans="1:2">
      <c r="A2" s="3" t="s">
        <v>662</v>
      </c>
    </row>
    <row r="3" spans="1:2">
      <c r="A3" s="5" t="n">
        <v>2016</v>
      </c>
      <c r="B3" s="6" t="n">
        <v>155</v>
      </c>
    </row>
    <row r="4" spans="1:2">
      <c r="A4" s="5" t="n">
        <v>2017</v>
      </c>
      <c r="B4" s="5" t="n">
        <v>179</v>
      </c>
    </row>
    <row r="5" spans="1:2">
      <c r="A5" s="5" t="n">
        <v>2018</v>
      </c>
      <c r="B5" s="5" t="n">
        <v>175</v>
      </c>
    </row>
    <row r="6" spans="1:2">
      <c r="A6" s="5" t="n">
        <v>2019</v>
      </c>
      <c r="B6" s="5" t="n">
        <v>205</v>
      </c>
    </row>
    <row r="7" spans="1:2">
      <c r="A7" s="5" t="n">
        <v>2020</v>
      </c>
      <c r="B7" s="5" t="n">
        <v>213</v>
      </c>
    </row>
    <row r="8" spans="1:2">
      <c r="A8" s="4" t="s">
        <v>738</v>
      </c>
      <c r="B8" s="6" t="n">
        <v>170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39</v>
      </c>
      <c r="B1" s="2" t="s">
        <v>1</v>
      </c>
    </row>
    <row r="2" spans="1:4">
      <c r="B2" s="2" t="s">
        <v>2</v>
      </c>
      <c r="C2" s="2" t="s">
        <v>32</v>
      </c>
      <c r="D2" s="2" t="s">
        <v>79</v>
      </c>
    </row>
    <row r="3" spans="1:4">
      <c r="A3" s="3" t="s">
        <v>740</v>
      </c>
    </row>
    <row r="4" spans="1:4">
      <c r="A4" s="4" t="s">
        <v>741</v>
      </c>
      <c r="B4" s="6" t="n">
        <v>1796</v>
      </c>
      <c r="C4" s="6" t="n">
        <v>-480</v>
      </c>
      <c r="D4" s="6" t="n">
        <v>-2050</v>
      </c>
    </row>
    <row r="5" spans="1:4">
      <c r="A5" s="4" t="s">
        <v>742</v>
      </c>
      <c r="B5" s="5" t="n">
        <v>22</v>
      </c>
      <c r="C5" s="5" t="n">
        <v>475</v>
      </c>
      <c r="D5" s="5" t="n">
        <v>97</v>
      </c>
    </row>
    <row r="6" spans="1:4">
      <c r="A6" s="4" t="s">
        <v>743</v>
      </c>
      <c r="B6" s="5" t="n">
        <v>13611</v>
      </c>
    </row>
    <row r="7" spans="1:4">
      <c r="A7" s="4" t="s">
        <v>744</v>
      </c>
      <c r="B7" s="5" t="n">
        <v>-424</v>
      </c>
      <c r="C7" s="5" t="n">
        <v>-45</v>
      </c>
      <c r="D7" s="5" t="n">
        <v>-689</v>
      </c>
    </row>
    <row r="8" spans="1:4">
      <c r="A8" s="4" t="s">
        <v>93</v>
      </c>
      <c r="B8" s="6" t="n">
        <v>15005</v>
      </c>
      <c r="C8" s="6" t="n">
        <v>-50</v>
      </c>
      <c r="D8" s="6" t="n">
        <v>-264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745</v>
      </c>
      <c r="B1" s="2" t="s">
        <v>441</v>
      </c>
      <c r="C1" s="2" t="s">
        <v>1</v>
      </c>
    </row>
    <row r="2" spans="1:5">
      <c r="B2" s="2" t="s">
        <v>2</v>
      </c>
      <c r="C2" s="2" t="s">
        <v>2</v>
      </c>
      <c r="D2" s="2" t="s">
        <v>32</v>
      </c>
      <c r="E2" s="2" t="s">
        <v>79</v>
      </c>
    </row>
    <row r="3" spans="1:5">
      <c r="A3" s="3" t="s">
        <v>740</v>
      </c>
    </row>
    <row r="4" spans="1:5">
      <c r="A4" s="4" t="s">
        <v>93</v>
      </c>
      <c r="C4" s="6" t="n">
        <v>15005</v>
      </c>
      <c r="D4" s="6" t="n">
        <v>-50</v>
      </c>
      <c r="E4" s="6" t="n">
        <v>-2642</v>
      </c>
    </row>
    <row r="5" spans="1:5">
      <c r="A5" s="4" t="s">
        <v>497</v>
      </c>
      <c r="C5" s="5" t="n">
        <v>13611</v>
      </c>
    </row>
    <row r="6" spans="1:5">
      <c r="A6" s="4" t="s">
        <v>746</v>
      </c>
      <c r="C6" s="5" t="n">
        <v>1800</v>
      </c>
      <c r="D6" s="5" t="n">
        <v>500</v>
      </c>
      <c r="E6" s="5" t="n">
        <v>2100</v>
      </c>
    </row>
    <row r="7" spans="1:5">
      <c r="A7" s="4" t="s">
        <v>742</v>
      </c>
      <c r="C7" s="5" t="n">
        <v>22</v>
      </c>
      <c r="D7" s="6" t="n">
        <v>475</v>
      </c>
      <c r="E7" s="6" t="n">
        <v>97</v>
      </c>
    </row>
    <row r="8" spans="1:5">
      <c r="A8" s="4" t="s">
        <v>508</v>
      </c>
    </row>
    <row r="9" spans="1:5">
      <c r="A9" s="3" t="s">
        <v>740</v>
      </c>
    </row>
    <row r="10" spans="1:5">
      <c r="A10" s="4" t="s">
        <v>497</v>
      </c>
      <c r="C10" s="5" t="n">
        <v>12800</v>
      </c>
    </row>
    <row r="11" spans="1:5">
      <c r="A11" s="4" t="s">
        <v>509</v>
      </c>
    </row>
    <row r="12" spans="1:5">
      <c r="A12" s="3" t="s">
        <v>740</v>
      </c>
    </row>
    <row r="13" spans="1:5">
      <c r="A13" s="4" t="s">
        <v>497</v>
      </c>
      <c r="B13" s="6" t="n">
        <v>800</v>
      </c>
      <c r="C13" s="6" t="n">
        <v>8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9"/>
    <col customWidth="1" max="5" min="5" width="20"/>
  </cols>
  <sheetData>
    <row r="1" spans="1:5">
      <c r="A1" s="1" t="s">
        <v>747</v>
      </c>
      <c r="B1" s="2" t="s">
        <v>1</v>
      </c>
    </row>
    <row r="2" spans="1:5">
      <c r="B2" s="2" t="s">
        <v>748</v>
      </c>
      <c r="C2" s="2" t="s">
        <v>749</v>
      </c>
      <c r="D2" s="2" t="s">
        <v>750</v>
      </c>
      <c r="E2" s="2" t="s">
        <v>751</v>
      </c>
    </row>
    <row r="3" spans="1:5">
      <c r="A3" s="3" t="s">
        <v>752</v>
      </c>
    </row>
    <row r="4" spans="1:5">
      <c r="A4" s="4" t="s">
        <v>753</v>
      </c>
      <c r="B4" s="4" t="s">
        <v>754</v>
      </c>
    </row>
    <row r="5" spans="1:5">
      <c r="A5" s="4" t="s">
        <v>755</v>
      </c>
      <c r="B5" s="5" t="n">
        <v>603000</v>
      </c>
    </row>
    <row r="6" spans="1:5">
      <c r="A6" s="4" t="s">
        <v>756</v>
      </c>
      <c r="B6" s="7" t="n">
        <v>1.59</v>
      </c>
      <c r="C6" s="7" t="n">
        <v>1.89</v>
      </c>
      <c r="D6" s="7" t="n">
        <v>1.56</v>
      </c>
    </row>
    <row r="7" spans="1:5">
      <c r="A7" s="4" t="s">
        <v>757</v>
      </c>
      <c r="B7" s="9" t="n">
        <v>1.8</v>
      </c>
    </row>
    <row r="8" spans="1:5">
      <c r="A8" s="4" t="s">
        <v>758</v>
      </c>
      <c r="B8" s="9" t="n">
        <v>0.2</v>
      </c>
    </row>
    <row r="9" spans="1:5">
      <c r="A9" s="4" t="s">
        <v>759</v>
      </c>
      <c r="B9" s="5" t="n">
        <v>2900000</v>
      </c>
    </row>
    <row r="10" spans="1:5">
      <c r="A10" s="4" t="s">
        <v>760</v>
      </c>
      <c r="B10" s="4" t="s">
        <v>761</v>
      </c>
    </row>
    <row r="11" spans="1:5">
      <c r="A11" s="4" t="s">
        <v>762</v>
      </c>
      <c r="B11" s="9" t="n">
        <v>0.6</v>
      </c>
      <c r="C11" s="9" t="n">
        <v>0.7</v>
      </c>
      <c r="D11" s="9" t="n">
        <v>1.1</v>
      </c>
    </row>
    <row r="12" spans="1:5">
      <c r="A12" s="4" t="s">
        <v>763</v>
      </c>
      <c r="B12" s="10" t="n">
        <v>0.3</v>
      </c>
      <c r="C12" s="9" t="n">
        <v>0.3</v>
      </c>
      <c r="D12" s="9" t="n">
        <v>2.2</v>
      </c>
    </row>
    <row r="13" spans="1:5">
      <c r="A13" s="4" t="s">
        <v>764</v>
      </c>
      <c r="B13" s="9" t="n">
        <v>0.9</v>
      </c>
    </row>
    <row r="14" spans="1:5">
      <c r="A14" s="4" t="s">
        <v>765</v>
      </c>
    </row>
    <row r="15" spans="1:5">
      <c r="A15" s="3" t="s">
        <v>752</v>
      </c>
    </row>
    <row r="16" spans="1:5">
      <c r="A16" s="4" t="s">
        <v>766</v>
      </c>
      <c r="B16" s="4" t="s">
        <v>432</v>
      </c>
    </row>
    <row r="17" spans="1:5">
      <c r="A17" s="4" t="s">
        <v>767</v>
      </c>
    </row>
    <row r="18" spans="1:5">
      <c r="A18" s="3" t="s">
        <v>752</v>
      </c>
    </row>
    <row r="19" spans="1:5">
      <c r="A19" s="4" t="s">
        <v>755</v>
      </c>
      <c r="B19" s="5" t="n">
        <v>5000000</v>
      </c>
    </row>
    <row r="20" spans="1:5">
      <c r="A20" s="4" t="s">
        <v>768</v>
      </c>
      <c r="E20" s="5" t="n">
        <v>2922258</v>
      </c>
    </row>
    <row r="21" spans="1:5">
      <c r="A21" s="4" t="s">
        <v>769</v>
      </c>
      <c r="B21" s="5" t="n">
        <v>3203931</v>
      </c>
    </row>
    <row r="22" spans="1:5">
      <c r="A22" s="4" t="s">
        <v>770</v>
      </c>
    </row>
    <row r="23" spans="1:5">
      <c r="A23" s="3" t="s">
        <v>752</v>
      </c>
    </row>
    <row r="24" spans="1:5">
      <c r="A24" s="4" t="s">
        <v>769</v>
      </c>
      <c r="B24" s="5" t="n">
        <v>177000</v>
      </c>
    </row>
    <row r="25" spans="1:5">
      <c r="A25" s="4" t="s">
        <v>771</v>
      </c>
      <c r="B25" s="5" t="n">
        <v>600000</v>
      </c>
    </row>
    <row r="26" spans="1:5">
      <c r="A26" s="4" t="s">
        <v>772</v>
      </c>
      <c r="B26" s="4" t="s">
        <v>773</v>
      </c>
    </row>
    <row r="27" spans="1:5">
      <c r="A27" s="4" t="s">
        <v>774</v>
      </c>
      <c r="B27" s="5" t="n">
        <v>15000</v>
      </c>
      <c r="C27" s="5" t="n">
        <v>18000</v>
      </c>
      <c r="D27" s="5" t="n">
        <v>12000</v>
      </c>
    </row>
    <row r="28" spans="1:5">
      <c r="A28" s="4" t="s">
        <v>775</v>
      </c>
    </row>
    <row r="29" spans="1:5">
      <c r="A29" s="3" t="s">
        <v>752</v>
      </c>
    </row>
    <row r="30" spans="1:5">
      <c r="A30" s="4" t="s">
        <v>776</v>
      </c>
      <c r="B30" s="4" t="s">
        <v>437</v>
      </c>
    </row>
    <row r="31" spans="1:5">
      <c r="A31" s="4" t="s">
        <v>777</v>
      </c>
      <c r="B31" s="4" t="s">
        <v>778</v>
      </c>
    </row>
    <row r="32" spans="1:5">
      <c r="A32" s="4" t="s">
        <v>779</v>
      </c>
    </row>
    <row r="33" spans="1:5">
      <c r="A33" s="3" t="s">
        <v>752</v>
      </c>
    </row>
    <row r="34" spans="1:5">
      <c r="A34" s="4" t="s">
        <v>776</v>
      </c>
      <c r="B34" s="4" t="s">
        <v>780</v>
      </c>
    </row>
    <row r="35" spans="1:5">
      <c r="A35" s="4" t="s">
        <v>781</v>
      </c>
    </row>
    <row r="36" spans="1:5">
      <c r="A36" s="3" t="s">
        <v>752</v>
      </c>
    </row>
    <row r="37" spans="1:5">
      <c r="A37" s="4" t="s">
        <v>753</v>
      </c>
      <c r="D37" s="4" t="s">
        <v>404</v>
      </c>
    </row>
    <row r="38" spans="1:5">
      <c r="A38" s="4" t="s">
        <v>776</v>
      </c>
      <c r="D38" s="4" t="s">
        <v>437</v>
      </c>
    </row>
    <row r="39" spans="1:5">
      <c r="A39" s="4" t="s">
        <v>782</v>
      </c>
    </row>
    <row r="40" spans="1:5">
      <c r="A40" s="3" t="s">
        <v>752</v>
      </c>
    </row>
    <row r="41" spans="1:5">
      <c r="A41" s="4" t="s">
        <v>783</v>
      </c>
      <c r="D41" s="10" t="n">
        <v>1.5</v>
      </c>
    </row>
    <row r="42" spans="1:5">
      <c r="A42" s="4" t="s">
        <v>784</v>
      </c>
    </row>
    <row r="43" spans="1:5">
      <c r="A43" s="3" t="s">
        <v>752</v>
      </c>
    </row>
    <row r="44" spans="1:5">
      <c r="A44" s="4" t="s">
        <v>783</v>
      </c>
      <c r="D44" s="5" t="n">
        <v>2</v>
      </c>
    </row>
    <row r="45" spans="1:5">
      <c r="A45" s="4" t="s">
        <v>785</v>
      </c>
    </row>
    <row r="46" spans="1:5">
      <c r="A46" s="3" t="s">
        <v>752</v>
      </c>
    </row>
    <row r="47" spans="1:5">
      <c r="A47" s="4" t="s">
        <v>783</v>
      </c>
      <c r="D47" s="10" t="n">
        <v>2.5</v>
      </c>
    </row>
    <row r="48" spans="1:5">
      <c r="A48" s="4" t="s">
        <v>786</v>
      </c>
    </row>
    <row r="49" spans="1:5">
      <c r="A49" s="3" t="s">
        <v>752</v>
      </c>
    </row>
    <row r="50" spans="1:5">
      <c r="A50" s="4" t="s">
        <v>783</v>
      </c>
      <c r="D50" s="5" t="n">
        <v>3</v>
      </c>
    </row>
    <row r="51" spans="1:5">
      <c r="A51" s="4" t="s">
        <v>787</v>
      </c>
    </row>
    <row r="52" spans="1:5">
      <c r="A52" s="3" t="s">
        <v>752</v>
      </c>
    </row>
    <row r="53" spans="1:5">
      <c r="A53" s="4" t="s">
        <v>783</v>
      </c>
      <c r="D53" s="10" t="n">
        <v>3.5</v>
      </c>
    </row>
    <row r="54" spans="1:5">
      <c r="A54" s="4" t="s">
        <v>788</v>
      </c>
    </row>
    <row r="55" spans="1:5">
      <c r="A55" s="3" t="s">
        <v>752</v>
      </c>
    </row>
    <row r="56" spans="1:5">
      <c r="A56" s="4" t="s">
        <v>789</v>
      </c>
      <c r="C56" s="4" t="s">
        <v>790</v>
      </c>
    </row>
    <row r="57" spans="1:5">
      <c r="A57" s="4" t="s">
        <v>791</v>
      </c>
    </row>
    <row r="58" spans="1:5">
      <c r="A58" s="3" t="s">
        <v>752</v>
      </c>
    </row>
    <row r="59" spans="1:5">
      <c r="A59" s="4" t="s">
        <v>789</v>
      </c>
      <c r="C59" s="4" t="s">
        <v>790</v>
      </c>
    </row>
    <row r="60" spans="1:5">
      <c r="A60" s="4" t="s">
        <v>792</v>
      </c>
    </row>
    <row r="61" spans="1:5">
      <c r="A61" s="3" t="s">
        <v>752</v>
      </c>
    </row>
    <row r="62" spans="1:5">
      <c r="A62" s="4" t="s">
        <v>789</v>
      </c>
      <c r="C62" s="4" t="s">
        <v>790</v>
      </c>
    </row>
    <row r="63" spans="1:5">
      <c r="A63" s="4" t="s">
        <v>793</v>
      </c>
    </row>
    <row r="64" spans="1:5">
      <c r="A64" s="3" t="s">
        <v>752</v>
      </c>
    </row>
    <row r="65" spans="1:5">
      <c r="A65" s="4" t="s">
        <v>777</v>
      </c>
      <c r="B65" s="4" t="s">
        <v>794</v>
      </c>
    </row>
    <row r="66" spans="1:5">
      <c r="A66" s="4" t="s">
        <v>402</v>
      </c>
    </row>
    <row r="67" spans="1:5">
      <c r="A67" s="3" t="s">
        <v>752</v>
      </c>
    </row>
    <row r="68" spans="1:5">
      <c r="A68" s="4" t="s">
        <v>766</v>
      </c>
      <c r="B68" s="4" t="s">
        <v>533</v>
      </c>
    </row>
    <row r="69" spans="1:5">
      <c r="A69" s="4" t="s">
        <v>795</v>
      </c>
      <c r="B69" s="4" t="s">
        <v>533</v>
      </c>
    </row>
    <row r="70" spans="1:5">
      <c r="A70" s="4" t="s">
        <v>407</v>
      </c>
    </row>
    <row r="71" spans="1:5">
      <c r="A71" s="3" t="s">
        <v>752</v>
      </c>
    </row>
    <row r="72" spans="1:5">
      <c r="A72" s="4" t="s">
        <v>766</v>
      </c>
      <c r="B72" s="4" t="s">
        <v>432</v>
      </c>
    </row>
    <row r="73" spans="1:5">
      <c r="A73" s="4" t="s">
        <v>795</v>
      </c>
      <c r="B73" s="4" t="s">
        <v>42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6</v>
      </c>
      <c r="B1" s="2" t="s">
        <v>1</v>
      </c>
    </row>
    <row r="2" spans="1:4">
      <c r="B2" s="2" t="s">
        <v>2</v>
      </c>
      <c r="C2" s="2" t="s">
        <v>32</v>
      </c>
      <c r="D2" s="2" t="s">
        <v>79</v>
      </c>
    </row>
    <row r="3" spans="1:4">
      <c r="A3" s="3" t="s">
        <v>797</v>
      </c>
    </row>
    <row r="4" spans="1:4">
      <c r="A4" s="4" t="s">
        <v>798</v>
      </c>
      <c r="B4" s="6" t="n">
        <v>1757</v>
      </c>
      <c r="C4" s="6" t="n">
        <v>2254</v>
      </c>
      <c r="D4" s="6" t="n">
        <v>2308</v>
      </c>
    </row>
    <row r="5" spans="1:4">
      <c r="A5" s="4" t="s">
        <v>81</v>
      </c>
    </row>
    <row r="6" spans="1:4">
      <c r="A6" s="3" t="s">
        <v>797</v>
      </c>
    </row>
    <row r="7" spans="1:4">
      <c r="A7" s="4" t="s">
        <v>798</v>
      </c>
      <c r="B7" s="5" t="n">
        <v>171</v>
      </c>
      <c r="C7" s="5" t="n">
        <v>434</v>
      </c>
      <c r="D7" s="5" t="n">
        <v>263</v>
      </c>
    </row>
    <row r="8" spans="1:4">
      <c r="A8" s="4" t="s">
        <v>84</v>
      </c>
    </row>
    <row r="9" spans="1:4">
      <c r="A9" s="3" t="s">
        <v>797</v>
      </c>
    </row>
    <row r="10" spans="1:4">
      <c r="A10" s="4" t="s">
        <v>798</v>
      </c>
      <c r="B10" s="6" t="n">
        <v>1586</v>
      </c>
      <c r="C10" s="6" t="n">
        <v>1820</v>
      </c>
      <c r="D10" s="6" t="n">
        <v>204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4"/>
  </cols>
  <sheetData>
    <row r="1" spans="1:4">
      <c r="A1" s="1" t="s">
        <v>799</v>
      </c>
      <c r="B1" s="2" t="s">
        <v>1</v>
      </c>
    </row>
    <row r="2" spans="1:4">
      <c r="B2" s="2" t="s">
        <v>2</v>
      </c>
      <c r="C2" s="2" t="s">
        <v>32</v>
      </c>
      <c r="D2" s="2" t="s">
        <v>79</v>
      </c>
    </row>
    <row r="3" spans="1:4">
      <c r="A3" s="3" t="s">
        <v>800</v>
      </c>
    </row>
    <row r="4" spans="1:4">
      <c r="A4" s="4" t="s">
        <v>801</v>
      </c>
      <c r="B4" s="4" t="s">
        <v>802</v>
      </c>
      <c r="C4" s="4" t="s">
        <v>803</v>
      </c>
      <c r="D4" s="4" t="s">
        <v>804</v>
      </c>
    </row>
    <row r="5" spans="1:4">
      <c r="A5" s="4" t="s">
        <v>805</v>
      </c>
      <c r="B5" s="4" t="s">
        <v>806</v>
      </c>
      <c r="C5" s="4" t="s">
        <v>807</v>
      </c>
      <c r="D5" s="4" t="s">
        <v>808</v>
      </c>
    </row>
    <row r="6" spans="1:4">
      <c r="A6" s="4" t="s">
        <v>809</v>
      </c>
      <c r="B6" s="4" t="s">
        <v>810</v>
      </c>
      <c r="C6" s="4" t="s">
        <v>810</v>
      </c>
      <c r="D6" s="4" t="s">
        <v>811</v>
      </c>
    </row>
    <row r="7" spans="1:4">
      <c r="A7" s="4" t="s">
        <v>812</v>
      </c>
      <c r="B7" s="4" t="s">
        <v>813</v>
      </c>
      <c r="C7" s="4" t="s">
        <v>813</v>
      </c>
      <c r="D7" s="4" t="s">
        <v>8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81</v>
      </c>
      <c r="B1" s="2" t="s">
        <v>1</v>
      </c>
    </row>
    <row r="2" spans="1:3">
      <c r="B2" s="2" t="s">
        <v>32</v>
      </c>
      <c r="C2" s="2" t="s">
        <v>79</v>
      </c>
    </row>
    <row r="3" spans="1:3">
      <c r="A3" s="4" t="s">
        <v>182</v>
      </c>
      <c r="C3" s="6" t="n">
        <v>81</v>
      </c>
    </row>
    <row r="4" spans="1:3">
      <c r="A4" s="4" t="s">
        <v>183</v>
      </c>
      <c r="C4" s="6" t="n">
        <v>2325</v>
      </c>
    </row>
    <row r="5" spans="1:3">
      <c r="A5" s="4" t="s">
        <v>184</v>
      </c>
      <c r="B5" s="6" t="n">
        <v>343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814</v>
      </c>
      <c r="B1" s="2" t="s">
        <v>1</v>
      </c>
    </row>
    <row r="2" spans="1:2">
      <c r="B2" s="2" t="s">
        <v>748</v>
      </c>
    </row>
    <row r="3" spans="1:2">
      <c r="A3" s="3" t="s">
        <v>815</v>
      </c>
    </row>
    <row r="4" spans="1:2">
      <c r="A4" s="4" t="s">
        <v>816</v>
      </c>
      <c r="B4" s="5" t="n">
        <v>2944</v>
      </c>
    </row>
    <row r="5" spans="1:2">
      <c r="A5" s="4" t="s">
        <v>817</v>
      </c>
      <c r="B5" s="5" t="n">
        <v>603</v>
      </c>
    </row>
    <row r="6" spans="1:2">
      <c r="A6" s="4" t="s">
        <v>818</v>
      </c>
      <c r="B6" s="5" t="n">
        <v>-29</v>
      </c>
    </row>
    <row r="7" spans="1:2">
      <c r="A7" s="4" t="s">
        <v>819</v>
      </c>
      <c r="B7" s="5" t="n">
        <v>-428</v>
      </c>
    </row>
    <row r="8" spans="1:2">
      <c r="A8" s="4" t="s">
        <v>820</v>
      </c>
      <c r="B8" s="5" t="n">
        <v>3090</v>
      </c>
    </row>
    <row r="9" spans="1:2">
      <c r="A9" s="4" t="s">
        <v>821</v>
      </c>
      <c r="B9" s="5" t="n">
        <v>1380</v>
      </c>
    </row>
    <row r="10" spans="1:2">
      <c r="A10" s="3" t="s">
        <v>822</v>
      </c>
    </row>
    <row r="11" spans="1:2">
      <c r="A11" s="4" t="s">
        <v>823</v>
      </c>
      <c r="B11" s="7" t="n">
        <v>4.66</v>
      </c>
    </row>
    <row r="12" spans="1:2">
      <c r="A12" s="4" t="s">
        <v>824</v>
      </c>
      <c r="B12" s="8" t="n">
        <v>3.56</v>
      </c>
    </row>
    <row r="13" spans="1:2">
      <c r="A13" s="4" t="s">
        <v>825</v>
      </c>
      <c r="B13" s="8" t="n">
        <v>3.38</v>
      </c>
    </row>
    <row r="14" spans="1:2">
      <c r="A14" s="4" t="s">
        <v>826</v>
      </c>
      <c r="B14" s="8" t="n">
        <v>6.61</v>
      </c>
    </row>
    <row r="15" spans="1:2">
      <c r="A15" s="4" t="s">
        <v>827</v>
      </c>
      <c r="B15" s="8" t="n">
        <v>4.19</v>
      </c>
    </row>
    <row r="16" spans="1:2">
      <c r="A16" s="4" t="s">
        <v>828</v>
      </c>
      <c r="B16" s="7" t="n">
        <v>4.85</v>
      </c>
    </row>
    <row r="17" spans="1:2">
      <c r="A17" s="3" t="s">
        <v>829</v>
      </c>
    </row>
    <row r="18" spans="1:2">
      <c r="A18" s="4" t="s">
        <v>820</v>
      </c>
      <c r="B18" s="4" t="s">
        <v>830</v>
      </c>
    </row>
    <row r="19" spans="1:2">
      <c r="A19" s="4" t="s">
        <v>821</v>
      </c>
      <c r="B19" s="4" t="s">
        <v>831</v>
      </c>
    </row>
    <row r="20" spans="1:2">
      <c r="A20" s="3" t="s">
        <v>832</v>
      </c>
    </row>
    <row r="21" spans="1:2">
      <c r="A21" s="4" t="s">
        <v>833</v>
      </c>
      <c r="B21" s="6" t="n">
        <v>0</v>
      </c>
    </row>
    <row r="22" spans="1:2">
      <c r="A22" s="4" t="s">
        <v>834</v>
      </c>
      <c r="B22" s="6" t="n">
        <v>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30"/>
  </cols>
  <sheetData>
    <row r="1" spans="1:2">
      <c r="A1" s="1" t="s">
        <v>835</v>
      </c>
      <c r="B1" s="2" t="s">
        <v>1</v>
      </c>
    </row>
    <row r="2" spans="1:2">
      <c r="B2" s="2" t="s">
        <v>836</v>
      </c>
    </row>
    <row r="3" spans="1:2">
      <c r="A3" s="3" t="s">
        <v>815</v>
      </c>
    </row>
    <row r="4" spans="1:2">
      <c r="A4" s="4" t="s">
        <v>837</v>
      </c>
      <c r="B4" s="5" t="n">
        <v>239</v>
      </c>
    </row>
    <row r="5" spans="1:2">
      <c r="A5" s="4" t="s">
        <v>817</v>
      </c>
      <c r="B5" s="5" t="n">
        <v>375</v>
      </c>
    </row>
    <row r="6" spans="1:2">
      <c r="A6" s="4" t="s">
        <v>838</v>
      </c>
      <c r="B6" s="5" t="n">
        <v>-119</v>
      </c>
    </row>
    <row r="7" spans="1:2">
      <c r="A7" s="4" t="s">
        <v>839</v>
      </c>
      <c r="B7" s="5" t="n">
        <v>-19</v>
      </c>
    </row>
    <row r="8" spans="1:2">
      <c r="A8" s="4" t="s">
        <v>840</v>
      </c>
      <c r="B8" s="5" t="n">
        <v>476</v>
      </c>
    </row>
    <row r="9" spans="1:2">
      <c r="A9" s="3" t="s">
        <v>841</v>
      </c>
    </row>
    <row r="10" spans="1:2">
      <c r="A10" s="4" t="s">
        <v>842</v>
      </c>
      <c r="B10" s="7" t="n">
        <v>3.16</v>
      </c>
    </row>
    <row r="11" spans="1:2">
      <c r="A11" s="4" t="s">
        <v>824</v>
      </c>
      <c r="B11" s="8" t="n">
        <v>3.25</v>
      </c>
    </row>
    <row r="12" spans="1:2">
      <c r="A12" s="4" t="s">
        <v>843</v>
      </c>
      <c r="B12" s="8" t="n">
        <v>2.88</v>
      </c>
    </row>
    <row r="13" spans="1:2">
      <c r="A13" s="4" t="s">
        <v>844</v>
      </c>
      <c r="B13" s="8" t="n">
        <v>3.53</v>
      </c>
    </row>
    <row r="14" spans="1:2">
      <c r="A14" s="4" t="s">
        <v>845</v>
      </c>
      <c r="B14" s="7" t="n">
        <v>3.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9</v>
      </c>
    </row>
    <row r="3" spans="1:4">
      <c r="A3" s="3" t="s">
        <v>847</v>
      </c>
    </row>
    <row r="4" spans="1:4">
      <c r="A4" s="4" t="s">
        <v>848</v>
      </c>
      <c r="B4" s="6" t="n">
        <v>-8476</v>
      </c>
      <c r="C4" s="6" t="n">
        <v>-21437</v>
      </c>
      <c r="D4" s="6" t="n">
        <v>-41257</v>
      </c>
    </row>
    <row r="5" spans="1:4">
      <c r="A5" s="4" t="s">
        <v>849</v>
      </c>
      <c r="B5" s="5" t="n">
        <v>-7878</v>
      </c>
      <c r="C5" s="5" t="n">
        <v>9891</v>
      </c>
      <c r="D5" s="5" t="n">
        <v>7321</v>
      </c>
    </row>
    <row r="6" spans="1:4">
      <c r="A6" s="4" t="s">
        <v>96</v>
      </c>
      <c r="B6" s="6" t="n">
        <v>-16354</v>
      </c>
      <c r="C6" s="6" t="n">
        <v>-11546</v>
      </c>
      <c r="D6" s="6" t="n">
        <v>-3393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0</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851</v>
      </c>
    </row>
    <row r="4" spans="1:12">
      <c r="A4" s="4" t="s">
        <v>852</v>
      </c>
      <c r="B4" s="6" t="n">
        <v>-117</v>
      </c>
      <c r="C4" s="6" t="n">
        <v>694</v>
      </c>
      <c r="D4" s="6" t="n">
        <v>549</v>
      </c>
      <c r="E4" s="6" t="n">
        <v>1157</v>
      </c>
      <c r="F4" s="6" t="n">
        <v>2092</v>
      </c>
      <c r="G4" s="6" t="n">
        <v>700</v>
      </c>
      <c r="H4" s="6" t="n">
        <v>753</v>
      </c>
      <c r="I4" s="6" t="n">
        <v>1137</v>
      </c>
      <c r="J4" s="6" t="n">
        <v>2283</v>
      </c>
      <c r="K4" s="6" t="n">
        <v>4682</v>
      </c>
      <c r="L4" s="6" t="n">
        <v>3779</v>
      </c>
    </row>
    <row r="5" spans="1:12">
      <c r="A5" s="4" t="s">
        <v>853</v>
      </c>
      <c r="J5" s="6" t="n">
        <v>2283</v>
      </c>
      <c r="K5" s="6" t="n">
        <v>4682</v>
      </c>
      <c r="L5" s="6" t="n">
        <v>377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855</v>
      </c>
    </row>
    <row r="4" spans="1:12">
      <c r="A4" s="4" t="s">
        <v>856</v>
      </c>
      <c r="J4" s="6" t="n">
        <v>0</v>
      </c>
      <c r="K4" s="6" t="n">
        <v>0</v>
      </c>
      <c r="L4" s="6" t="n">
        <v>0</v>
      </c>
    </row>
    <row r="5" spans="1:12">
      <c r="A5" s="4" t="s">
        <v>857</v>
      </c>
      <c r="J5" s="5" t="n">
        <v>0</v>
      </c>
      <c r="K5" s="5" t="n">
        <v>0</v>
      </c>
      <c r="L5" s="5" t="n">
        <v>0</v>
      </c>
    </row>
    <row r="6" spans="1:12">
      <c r="A6" s="4" t="s">
        <v>849</v>
      </c>
      <c r="J6" s="5" t="n">
        <v>4323</v>
      </c>
      <c r="K6" s="5" t="n">
        <v>4916</v>
      </c>
      <c r="L6" s="5" t="n">
        <v>4307</v>
      </c>
    </row>
    <row r="7" spans="1:12">
      <c r="A7" s="4" t="s">
        <v>858</v>
      </c>
      <c r="J7" s="5" t="n">
        <v>4323</v>
      </c>
      <c r="K7" s="5" t="n">
        <v>4916</v>
      </c>
      <c r="L7" s="5" t="n">
        <v>4307</v>
      </c>
    </row>
    <row r="8" spans="1:12">
      <c r="A8" s="3" t="s">
        <v>859</v>
      </c>
    </row>
    <row r="9" spans="1:12">
      <c r="A9" s="4" t="s">
        <v>856</v>
      </c>
      <c r="J9" s="5" t="n">
        <v>0</v>
      </c>
      <c r="K9" s="5" t="n">
        <v>0</v>
      </c>
      <c r="L9" s="5" t="n">
        <v>0</v>
      </c>
    </row>
    <row r="10" spans="1:12">
      <c r="A10" s="4" t="s">
        <v>857</v>
      </c>
      <c r="J10" s="5" t="n">
        <v>0</v>
      </c>
      <c r="K10" s="5" t="n">
        <v>0</v>
      </c>
      <c r="L10" s="5" t="n">
        <v>0</v>
      </c>
    </row>
    <row r="11" spans="1:12">
      <c r="A11" s="4" t="s">
        <v>849</v>
      </c>
      <c r="J11" s="5" t="n">
        <v>-2040</v>
      </c>
      <c r="K11" s="5" t="n">
        <v>-234</v>
      </c>
      <c r="L11" s="5" t="n">
        <v>-528</v>
      </c>
    </row>
    <row r="12" spans="1:12">
      <c r="A12" s="4" t="s">
        <v>860</v>
      </c>
      <c r="J12" s="5" t="n">
        <v>-2040</v>
      </c>
      <c r="K12" s="5" t="n">
        <v>-234</v>
      </c>
      <c r="L12" s="5" t="n">
        <v>-528</v>
      </c>
    </row>
    <row r="13" spans="1:12">
      <c r="A13" s="4" t="s">
        <v>861</v>
      </c>
      <c r="B13" s="6" t="n">
        <v>-117</v>
      </c>
      <c r="C13" s="6" t="n">
        <v>694</v>
      </c>
      <c r="D13" s="6" t="n">
        <v>549</v>
      </c>
      <c r="E13" s="6" t="n">
        <v>1157</v>
      </c>
      <c r="F13" s="6" t="n">
        <v>2092</v>
      </c>
      <c r="G13" s="6" t="n">
        <v>700</v>
      </c>
      <c r="H13" s="6" t="n">
        <v>753</v>
      </c>
      <c r="I13" s="6" t="n">
        <v>1137</v>
      </c>
      <c r="J13" s="6" t="n">
        <v>2283</v>
      </c>
      <c r="K13" s="6" t="n">
        <v>4682</v>
      </c>
      <c r="L13" s="6" t="n">
        <v>3779</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7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s>
  <sheetData>
    <row r="1" spans="1:5">
      <c r="A1" s="1" t="s">
        <v>862</v>
      </c>
      <c r="B1" s="2" t="s">
        <v>863</v>
      </c>
      <c r="C1" s="2" t="s">
        <v>2</v>
      </c>
      <c r="D1" s="2" t="s">
        <v>32</v>
      </c>
      <c r="E1" s="2" t="s">
        <v>79</v>
      </c>
    </row>
    <row r="2" spans="1:5">
      <c r="A2" s="3" t="s">
        <v>864</v>
      </c>
    </row>
    <row r="3" spans="1:5">
      <c r="A3" s="4" t="s">
        <v>865</v>
      </c>
      <c r="C3" s="6" t="n">
        <v>1100000</v>
      </c>
      <c r="D3" s="6" t="n">
        <v>1300000</v>
      </c>
    </row>
    <row r="4" spans="1:5">
      <c r="A4" s="4" t="s">
        <v>866</v>
      </c>
      <c r="C4" s="5" t="n">
        <v>5200000</v>
      </c>
      <c r="D4" s="5" t="n">
        <v>2900000</v>
      </c>
    </row>
    <row r="5" spans="1:5">
      <c r="A5" s="4" t="s">
        <v>867</v>
      </c>
      <c r="C5" s="5" t="n">
        <v>1000000</v>
      </c>
      <c r="D5" s="5" t="n">
        <v>1200000</v>
      </c>
    </row>
    <row r="6" spans="1:5">
      <c r="A6" s="4" t="s">
        <v>868</v>
      </c>
      <c r="C6" s="6" t="n">
        <v>-7800000</v>
      </c>
      <c r="D6" s="5" t="n">
        <v>-8000000</v>
      </c>
    </row>
    <row r="7" spans="1:5">
      <c r="A7" s="4" t="s">
        <v>869</v>
      </c>
      <c r="C7" s="4" t="s">
        <v>870</v>
      </c>
    </row>
    <row r="8" spans="1:5">
      <c r="A8" s="4" t="s">
        <v>871</v>
      </c>
      <c r="C8" s="4" t="s">
        <v>432</v>
      </c>
    </row>
    <row r="9" spans="1:5">
      <c r="A9" s="4" t="s">
        <v>872</v>
      </c>
      <c r="C9" s="6" t="n">
        <v>2000000000</v>
      </c>
    </row>
    <row r="10" spans="1:5">
      <c r="A10" s="4" t="s">
        <v>873</v>
      </c>
      <c r="C10" s="5" t="n">
        <v>427700000</v>
      </c>
    </row>
    <row r="11" spans="1:5">
      <c r="A11" s="4" t="s">
        <v>874</v>
      </c>
      <c r="C11" s="5" t="n">
        <v>68700000</v>
      </c>
    </row>
    <row r="12" spans="1:5">
      <c r="A12" s="4" t="s">
        <v>875</v>
      </c>
      <c r="C12" s="5" t="n">
        <v>47200000</v>
      </c>
    </row>
    <row r="13" spans="1:5">
      <c r="A13" s="4" t="s">
        <v>876</v>
      </c>
      <c r="C13" s="5" t="n">
        <v>3400000</v>
      </c>
    </row>
    <row r="14" spans="1:5">
      <c r="A14" s="4" t="s">
        <v>877</v>
      </c>
      <c r="C14" s="6" t="n">
        <v>21908000</v>
      </c>
      <c r="D14" s="6" t="n">
        <v>27223000</v>
      </c>
    </row>
    <row r="15" spans="1:5">
      <c r="A15" s="4" t="s">
        <v>878</v>
      </c>
      <c r="C15" s="4" t="s">
        <v>879</v>
      </c>
      <c r="D15" s="4" t="s">
        <v>879</v>
      </c>
      <c r="E15" s="4" t="s">
        <v>879</v>
      </c>
    </row>
    <row r="16" spans="1:5">
      <c r="A16" s="4" t="s">
        <v>880</v>
      </c>
      <c r="C16" s="6" t="n">
        <v>3900000</v>
      </c>
      <c r="D16" s="6" t="n">
        <v>1100000</v>
      </c>
      <c r="E16" s="6" t="n">
        <v>1000000</v>
      </c>
    </row>
    <row r="17" spans="1:5">
      <c r="A17" s="4" t="s">
        <v>881</v>
      </c>
      <c r="D17" s="5" t="n">
        <v>0</v>
      </c>
    </row>
    <row r="18" spans="1:5">
      <c r="A18" s="4" t="s">
        <v>882</v>
      </c>
      <c r="C18" s="5" t="n">
        <v>48000</v>
      </c>
      <c r="D18" s="6" t="n">
        <v>48000</v>
      </c>
      <c r="E18" s="6" t="n">
        <v>10000</v>
      </c>
    </row>
    <row r="19" spans="1:5">
      <c r="A19" s="4" t="s">
        <v>883</v>
      </c>
      <c r="C19" s="6" t="n">
        <v>0</v>
      </c>
    </row>
    <row r="20" spans="1:5">
      <c r="A20" s="4" t="s">
        <v>884</v>
      </c>
    </row>
    <row r="21" spans="1:5">
      <c r="A21" s="3" t="s">
        <v>864</v>
      </c>
    </row>
    <row r="22" spans="1:5">
      <c r="A22" s="4" t="s">
        <v>885</v>
      </c>
      <c r="C22" s="4" t="s">
        <v>886</v>
      </c>
    </row>
    <row r="23" spans="1:5">
      <c r="A23" s="4" t="s">
        <v>887</v>
      </c>
    </row>
    <row r="24" spans="1:5">
      <c r="A24" s="3" t="s">
        <v>864</v>
      </c>
    </row>
    <row r="25" spans="1:5">
      <c r="A25" s="4" t="s">
        <v>888</v>
      </c>
      <c r="C25" s="4" t="s">
        <v>889</v>
      </c>
    </row>
    <row r="26" spans="1:5">
      <c r="A26" s="4" t="s">
        <v>890</v>
      </c>
    </row>
    <row r="27" spans="1:5">
      <c r="A27" s="3" t="s">
        <v>864</v>
      </c>
    </row>
    <row r="28" spans="1:5">
      <c r="A28" s="4" t="s">
        <v>874</v>
      </c>
      <c r="C28" s="6" t="n">
        <v>50800000</v>
      </c>
    </row>
    <row r="29" spans="1:5">
      <c r="A29" s="4" t="s">
        <v>891</v>
      </c>
    </row>
    <row r="30" spans="1:5">
      <c r="A30" s="3" t="s">
        <v>864</v>
      </c>
    </row>
    <row r="31" spans="1:5">
      <c r="A31" s="4" t="s">
        <v>892</v>
      </c>
      <c r="B31" s="4" t="s">
        <v>893</v>
      </c>
    </row>
    <row r="32" spans="1:5">
      <c r="A32" s="4" t="s">
        <v>894</v>
      </c>
    </row>
    <row r="33" spans="1:5">
      <c r="A33" s="3" t="s">
        <v>864</v>
      </c>
    </row>
    <row r="34" spans="1:5">
      <c r="A34" s="4" t="s">
        <v>895</v>
      </c>
      <c r="C34" s="6" t="n">
        <v>600000</v>
      </c>
    </row>
    <row r="35" spans="1:5">
      <c r="A35" s="4" t="s">
        <v>896</v>
      </c>
      <c r="C35" s="5" t="n">
        <v>2016</v>
      </c>
    </row>
    <row r="36" spans="1:5">
      <c r="A36" s="4" t="s">
        <v>897</v>
      </c>
    </row>
    <row r="37" spans="1:5">
      <c r="A37" s="3" t="s">
        <v>864</v>
      </c>
    </row>
    <row r="38" spans="1:5">
      <c r="A38" s="4" t="s">
        <v>898</v>
      </c>
      <c r="C38" s="4" t="s">
        <v>899</v>
      </c>
    </row>
    <row r="39" spans="1:5">
      <c r="A39" s="4" t="s">
        <v>900</v>
      </c>
      <c r="C39" s="5" t="n">
        <v>2011</v>
      </c>
    </row>
    <row r="40" spans="1:5">
      <c r="A40" s="4" t="s">
        <v>901</v>
      </c>
    </row>
    <row r="41" spans="1:5">
      <c r="A41" s="3" t="s">
        <v>864</v>
      </c>
    </row>
    <row r="42" spans="1:5">
      <c r="A42" s="4" t="s">
        <v>898</v>
      </c>
      <c r="C42" s="4" t="s">
        <v>902</v>
      </c>
    </row>
    <row r="43" spans="1:5">
      <c r="A43" s="4" t="s">
        <v>900</v>
      </c>
      <c r="C43" s="5" t="n">
        <v>2015</v>
      </c>
    </row>
    <row r="44" spans="1:5">
      <c r="A44" s="4" t="s">
        <v>857</v>
      </c>
    </row>
    <row r="45" spans="1:5">
      <c r="A45" s="3" t="s">
        <v>864</v>
      </c>
    </row>
    <row r="46" spans="1:5">
      <c r="A46" s="4" t="s">
        <v>895</v>
      </c>
      <c r="C46" s="6" t="n">
        <v>600000</v>
      </c>
    </row>
    <row r="47" spans="1:5">
      <c r="A47" s="4" t="s">
        <v>896</v>
      </c>
      <c r="C47" s="5" t="n">
        <v>2016</v>
      </c>
    </row>
    <row r="48" spans="1:5">
      <c r="A48" s="4" t="s">
        <v>903</v>
      </c>
    </row>
    <row r="49" spans="1:5">
      <c r="A49" s="3" t="s">
        <v>864</v>
      </c>
    </row>
    <row r="50" spans="1:5">
      <c r="A50" s="4" t="s">
        <v>898</v>
      </c>
      <c r="C50" s="4" t="s">
        <v>904</v>
      </c>
    </row>
    <row r="51" spans="1:5">
      <c r="A51" s="4" t="s">
        <v>900</v>
      </c>
      <c r="C51" s="5" t="n">
        <v>2011</v>
      </c>
    </row>
    <row r="52" spans="1:5">
      <c r="A52" s="4" t="s">
        <v>905</v>
      </c>
    </row>
    <row r="53" spans="1:5">
      <c r="A53" s="3" t="s">
        <v>864</v>
      </c>
    </row>
    <row r="54" spans="1:5">
      <c r="A54" s="4" t="s">
        <v>898</v>
      </c>
      <c r="C54" s="4" t="s">
        <v>902</v>
      </c>
    </row>
    <row r="55" spans="1:5">
      <c r="A55" s="4" t="s">
        <v>900</v>
      </c>
      <c r="C55" s="5" t="n">
        <v>2015</v>
      </c>
    </row>
    <row r="56" spans="1:5">
      <c r="A56" s="4" t="s">
        <v>906</v>
      </c>
    </row>
    <row r="57" spans="1:5">
      <c r="A57" s="3" t="s">
        <v>864</v>
      </c>
    </row>
    <row r="58" spans="1:5">
      <c r="A58" s="4" t="s">
        <v>900</v>
      </c>
      <c r="C58" s="5" t="n">
        <v>2007</v>
      </c>
    </row>
    <row r="59" spans="1:5">
      <c r="A59" s="4" t="s">
        <v>907</v>
      </c>
    </row>
    <row r="60" spans="1:5">
      <c r="A60" s="3" t="s">
        <v>864</v>
      </c>
    </row>
    <row r="61" spans="1:5">
      <c r="A61" s="4" t="s">
        <v>900</v>
      </c>
      <c r="C61" s="5" t="n">
        <v>2014</v>
      </c>
    </row>
    <row r="62" spans="1:5">
      <c r="A62" s="4" t="s">
        <v>908</v>
      </c>
    </row>
    <row r="63" spans="1:5">
      <c r="A63" s="3" t="s">
        <v>864</v>
      </c>
    </row>
    <row r="64" spans="1:5">
      <c r="A64" s="4" t="s">
        <v>900</v>
      </c>
      <c r="C64" s="5" t="n">
        <v>2003</v>
      </c>
    </row>
    <row r="65" spans="1:5">
      <c r="A65" s="4" t="s">
        <v>909</v>
      </c>
    </row>
    <row r="66" spans="1:5">
      <c r="A66" s="3" t="s">
        <v>864</v>
      </c>
    </row>
    <row r="67" spans="1:5">
      <c r="A67" s="4" t="s">
        <v>900</v>
      </c>
      <c r="C67" s="5" t="n">
        <v>2014</v>
      </c>
    </row>
    <row r="68" spans="1:5">
      <c r="A68" s="4" t="s">
        <v>601</v>
      </c>
    </row>
    <row r="69" spans="1:5">
      <c r="A69" s="3" t="s">
        <v>864</v>
      </c>
    </row>
    <row r="70" spans="1:5">
      <c r="A70" s="4" t="s">
        <v>910</v>
      </c>
      <c r="C70" s="6" t="n">
        <v>9800000</v>
      </c>
    </row>
    <row r="71" spans="1:5">
      <c r="A71" s="4" t="s">
        <v>877</v>
      </c>
      <c r="C71" s="5" t="n">
        <v>13400000</v>
      </c>
    </row>
    <row r="72" spans="1:5">
      <c r="A72" s="4" t="s">
        <v>911</v>
      </c>
      <c r="C72" s="6" t="n">
        <v>37400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2</v>
      </c>
      <c r="B1" s="2" t="s">
        <v>2</v>
      </c>
      <c r="C1" s="2" t="s">
        <v>32</v>
      </c>
    </row>
    <row r="2" spans="1:3">
      <c r="A2" s="3" t="s">
        <v>913</v>
      </c>
    </row>
    <row r="3" spans="1:3">
      <c r="A3" s="4" t="s">
        <v>914</v>
      </c>
      <c r="B3" s="6" t="n">
        <v>10278</v>
      </c>
      <c r="C3" s="6" t="n">
        <v>14615</v>
      </c>
    </row>
    <row r="4" spans="1:3">
      <c r="A4" s="4" t="s">
        <v>915</v>
      </c>
      <c r="B4" s="5" t="n">
        <v>18959</v>
      </c>
      <c r="C4" s="5" t="n">
        <v>17251</v>
      </c>
    </row>
    <row r="5" spans="1:3">
      <c r="A5" s="4" t="s">
        <v>916</v>
      </c>
      <c r="B5" s="5" t="n">
        <v>9499</v>
      </c>
      <c r="C5" s="5" t="n">
        <v>9699</v>
      </c>
    </row>
    <row r="6" spans="1:3">
      <c r="A6" s="4" t="s">
        <v>917</v>
      </c>
      <c r="B6" s="5" t="n">
        <v>739042</v>
      </c>
      <c r="C6" s="5" t="n">
        <v>747038</v>
      </c>
    </row>
    <row r="7" spans="1:3">
      <c r="A7" s="4" t="s">
        <v>918</v>
      </c>
      <c r="B7" s="5" t="n">
        <v>777778</v>
      </c>
      <c r="C7" s="5" t="n">
        <v>788603</v>
      </c>
    </row>
    <row r="8" spans="1:3">
      <c r="A8" s="4" t="s">
        <v>919</v>
      </c>
      <c r="B8" s="5" t="n">
        <v>-750569</v>
      </c>
      <c r="C8" s="5" t="n">
        <v>-758325</v>
      </c>
    </row>
    <row r="9" spans="1:3">
      <c r="A9" s="4" t="s">
        <v>920</v>
      </c>
      <c r="B9" s="5" t="n">
        <v>27209</v>
      </c>
      <c r="C9" s="5" t="n">
        <v>30278</v>
      </c>
    </row>
    <row r="10" spans="1:3">
      <c r="A10" s="3" t="s">
        <v>921</v>
      </c>
    </row>
    <row r="11" spans="1:3">
      <c r="A11" s="4" t="s">
        <v>914</v>
      </c>
      <c r="B11" s="5" t="n">
        <v>-60</v>
      </c>
      <c r="C11" s="5" t="n">
        <v>-31</v>
      </c>
    </row>
    <row r="12" spans="1:3">
      <c r="A12" s="4" t="s">
        <v>922</v>
      </c>
      <c r="B12" s="5" t="n">
        <v>-961</v>
      </c>
      <c r="C12" s="5" t="n">
        <v>-1210</v>
      </c>
    </row>
    <row r="13" spans="1:3">
      <c r="A13" s="4" t="s">
        <v>923</v>
      </c>
      <c r="B13" s="5" t="n">
        <v>-7524</v>
      </c>
      <c r="C13" s="5" t="n">
        <v>-11302</v>
      </c>
    </row>
    <row r="14" spans="1:3">
      <c r="A14" s="4" t="s">
        <v>924</v>
      </c>
      <c r="B14" s="5" t="n">
        <v>-13363</v>
      </c>
      <c r="C14" s="5" t="n">
        <v>-14680</v>
      </c>
    </row>
    <row r="15" spans="1:3">
      <c r="A15" s="4" t="s">
        <v>925</v>
      </c>
      <c r="B15" s="5" t="n">
        <v>-21908</v>
      </c>
      <c r="C15" s="5" t="n">
        <v>-27223</v>
      </c>
    </row>
    <row r="16" spans="1:3">
      <c r="A16" s="4" t="s">
        <v>926</v>
      </c>
      <c r="B16" s="5" t="n">
        <v>5301</v>
      </c>
      <c r="C16" s="5" t="n">
        <v>3055</v>
      </c>
    </row>
    <row r="17" spans="1:3">
      <c r="A17" s="4" t="s">
        <v>927</v>
      </c>
    </row>
    <row r="18" spans="1:3">
      <c r="A18" s="3" t="s">
        <v>913</v>
      </c>
    </row>
    <row r="19" spans="1:3">
      <c r="A19" s="4" t="s">
        <v>914</v>
      </c>
      <c r="B19" s="5" t="n">
        <v>4592</v>
      </c>
      <c r="C19" s="5" t="n">
        <v>9634</v>
      </c>
    </row>
    <row r="20" spans="1:3">
      <c r="A20" s="4" t="s">
        <v>918</v>
      </c>
      <c r="B20" s="5" t="n">
        <v>4592</v>
      </c>
      <c r="C20" s="5" t="n">
        <v>9634</v>
      </c>
    </row>
    <row r="21" spans="1:3">
      <c r="A21" s="4" t="s">
        <v>919</v>
      </c>
      <c r="B21" s="5" t="n">
        <v>-3515</v>
      </c>
      <c r="C21" s="5" t="n">
        <v>-8364</v>
      </c>
    </row>
    <row r="22" spans="1:3">
      <c r="A22" s="4" t="s">
        <v>920</v>
      </c>
      <c r="B22" s="5" t="n">
        <v>1077</v>
      </c>
      <c r="C22" s="5" t="n">
        <v>1270</v>
      </c>
    </row>
    <row r="23" spans="1:3">
      <c r="A23" s="3" t="s">
        <v>921</v>
      </c>
    </row>
    <row r="24" spans="1:3">
      <c r="A24" s="4" t="s">
        <v>914</v>
      </c>
      <c r="B24" s="5" t="n">
        <v>-60</v>
      </c>
      <c r="C24" s="5" t="n">
        <v>-31</v>
      </c>
    </row>
    <row r="25" spans="1:3">
      <c r="A25" s="4" t="s">
        <v>925</v>
      </c>
      <c r="B25" s="5" t="n">
        <v>-60</v>
      </c>
      <c r="C25" s="5" t="n">
        <v>-31</v>
      </c>
    </row>
    <row r="26" spans="1:3">
      <c r="A26" s="4" t="s">
        <v>926</v>
      </c>
      <c r="B26" s="5" t="n">
        <v>1017</v>
      </c>
      <c r="C26" s="5" t="n">
        <v>1239</v>
      </c>
    </row>
    <row r="27" spans="1:3">
      <c r="A27" s="4" t="s">
        <v>928</v>
      </c>
    </row>
    <row r="28" spans="1:3">
      <c r="A28" s="3" t="s">
        <v>913</v>
      </c>
    </row>
    <row r="29" spans="1:3">
      <c r="A29" s="4" t="s">
        <v>914</v>
      </c>
      <c r="B29" s="5" t="n">
        <v>5686</v>
      </c>
      <c r="C29" s="5" t="n">
        <v>4981</v>
      </c>
    </row>
    <row r="30" spans="1:3">
      <c r="A30" s="4" t="s">
        <v>915</v>
      </c>
      <c r="B30" s="5" t="n">
        <v>18959</v>
      </c>
      <c r="C30" s="5" t="n">
        <v>17251</v>
      </c>
    </row>
    <row r="31" spans="1:3">
      <c r="A31" s="4" t="s">
        <v>916</v>
      </c>
      <c r="B31" s="5" t="n">
        <v>9499</v>
      </c>
      <c r="C31" s="5" t="n">
        <v>9699</v>
      </c>
    </row>
    <row r="32" spans="1:3">
      <c r="A32" s="4" t="s">
        <v>917</v>
      </c>
      <c r="B32" s="5" t="n">
        <v>739042</v>
      </c>
      <c r="C32" s="5" t="n">
        <v>747038</v>
      </c>
    </row>
    <row r="33" spans="1:3">
      <c r="A33" s="4" t="s">
        <v>918</v>
      </c>
      <c r="B33" s="5" t="n">
        <v>773186</v>
      </c>
      <c r="C33" s="5" t="n">
        <v>778969</v>
      </c>
    </row>
    <row r="34" spans="1:3">
      <c r="A34" s="4" t="s">
        <v>919</v>
      </c>
      <c r="B34" s="5" t="n">
        <v>-747054</v>
      </c>
      <c r="C34" s="5" t="n">
        <v>-749961</v>
      </c>
    </row>
    <row r="35" spans="1:3">
      <c r="A35" s="4" t="s">
        <v>920</v>
      </c>
      <c r="B35" s="5" t="n">
        <v>26132</v>
      </c>
      <c r="C35" s="5" t="n">
        <v>29008</v>
      </c>
    </row>
    <row r="36" spans="1:3">
      <c r="A36" s="3" t="s">
        <v>921</v>
      </c>
    </row>
    <row r="37" spans="1:3">
      <c r="A37" s="4" t="s">
        <v>922</v>
      </c>
      <c r="B37" s="5" t="n">
        <v>-961</v>
      </c>
      <c r="C37" s="5" t="n">
        <v>-1210</v>
      </c>
    </row>
    <row r="38" spans="1:3">
      <c r="A38" s="4" t="s">
        <v>923</v>
      </c>
      <c r="B38" s="5" t="n">
        <v>-7524</v>
      </c>
      <c r="C38" s="5" t="n">
        <v>-11302</v>
      </c>
    </row>
    <row r="39" spans="1:3">
      <c r="A39" s="4" t="s">
        <v>924</v>
      </c>
      <c r="B39" s="5" t="n">
        <v>-13363</v>
      </c>
      <c r="C39" s="5" t="n">
        <v>-14680</v>
      </c>
    </row>
    <row r="40" spans="1:3">
      <c r="A40" s="4" t="s">
        <v>925</v>
      </c>
      <c r="B40" s="5" t="n">
        <v>-21848</v>
      </c>
      <c r="C40" s="5" t="n">
        <v>-27192</v>
      </c>
    </row>
    <row r="41" spans="1:3">
      <c r="A41" s="4" t="s">
        <v>926</v>
      </c>
      <c r="B41" s="6" t="n">
        <v>4284</v>
      </c>
      <c r="C41" s="6" t="n">
        <v>1816</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9</v>
      </c>
      <c r="B1" s="2" t="s">
        <v>1</v>
      </c>
    </row>
    <row r="2" spans="1:4">
      <c r="B2" s="2" t="s">
        <v>2</v>
      </c>
      <c r="C2" s="2" t="s">
        <v>32</v>
      </c>
      <c r="D2" s="2" t="s">
        <v>79</v>
      </c>
    </row>
    <row r="3" spans="1:4">
      <c r="A3" s="3" t="s">
        <v>864</v>
      </c>
    </row>
    <row r="4" spans="1:4">
      <c r="A4" s="4" t="s">
        <v>860</v>
      </c>
      <c r="B4" s="6" t="n">
        <v>-2040</v>
      </c>
      <c r="C4" s="6" t="n">
        <v>-234</v>
      </c>
      <c r="D4" s="6" t="n">
        <v>-528</v>
      </c>
    </row>
    <row r="5" spans="1:4">
      <c r="A5" s="4" t="s">
        <v>930</v>
      </c>
    </row>
    <row r="6" spans="1:4">
      <c r="A6" s="3" t="s">
        <v>864</v>
      </c>
    </row>
    <row r="7" spans="1:4">
      <c r="A7" s="4" t="s">
        <v>860</v>
      </c>
      <c r="B7" s="5" t="n">
        <v>-735108</v>
      </c>
    </row>
    <row r="8" spans="1:4">
      <c r="A8" s="4" t="s">
        <v>931</v>
      </c>
      <c r="B8" s="5" t="n">
        <v>-15461</v>
      </c>
    </row>
    <row r="9" spans="1:4">
      <c r="A9" s="4" t="s">
        <v>932</v>
      </c>
      <c r="B9" s="6" t="n">
        <v>-75056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3</v>
      </c>
      <c r="B1" s="2" t="s">
        <v>441</v>
      </c>
      <c r="J1" s="2" t="s">
        <v>1</v>
      </c>
    </row>
    <row r="2" spans="1:12">
      <c r="B2" s="2" t="s">
        <v>2</v>
      </c>
      <c r="C2" s="2" t="s">
        <v>442</v>
      </c>
      <c r="D2" s="2" t="s">
        <v>4</v>
      </c>
      <c r="E2" s="2" t="s">
        <v>443</v>
      </c>
      <c r="F2" s="2" t="s">
        <v>32</v>
      </c>
      <c r="G2" s="2" t="s">
        <v>444</v>
      </c>
      <c r="H2" s="2" t="s">
        <v>445</v>
      </c>
      <c r="I2" s="2" t="s">
        <v>446</v>
      </c>
      <c r="J2" s="2" t="s">
        <v>2</v>
      </c>
      <c r="K2" s="2" t="s">
        <v>32</v>
      </c>
      <c r="L2" s="2" t="s">
        <v>79</v>
      </c>
    </row>
    <row r="3" spans="1:12">
      <c r="A3" s="3" t="s">
        <v>864</v>
      </c>
    </row>
    <row r="4" spans="1:12">
      <c r="A4" s="4" t="s">
        <v>934</v>
      </c>
      <c r="J4" s="6" t="n">
        <v>-5653</v>
      </c>
      <c r="K4" s="6" t="n">
        <v>-3907</v>
      </c>
      <c r="L4" s="6" t="n">
        <v>-12443</v>
      </c>
    </row>
    <row r="5" spans="1:12">
      <c r="A5" s="3" t="s">
        <v>935</v>
      </c>
    </row>
    <row r="6" spans="1:12">
      <c r="A6" s="4" t="s">
        <v>936</v>
      </c>
      <c r="J6" s="5" t="n">
        <v>2067</v>
      </c>
      <c r="K6" s="5" t="n">
        <v>3282</v>
      </c>
      <c r="L6" s="5" t="n">
        <v>13413</v>
      </c>
    </row>
    <row r="7" spans="1:12">
      <c r="A7" s="4" t="s">
        <v>937</v>
      </c>
      <c r="J7" s="5" t="n">
        <v>732</v>
      </c>
      <c r="K7" s="5" t="n">
        <v>5737</v>
      </c>
      <c r="L7" s="5" t="n">
        <v>2956</v>
      </c>
    </row>
    <row r="8" spans="1:12">
      <c r="A8" s="4" t="s">
        <v>938</v>
      </c>
      <c r="J8" s="5" t="n">
        <v>1262</v>
      </c>
      <c r="K8" s="5" t="n">
        <v>-750</v>
      </c>
      <c r="L8" s="5" t="n">
        <v>-316</v>
      </c>
    </row>
    <row r="9" spans="1:12">
      <c r="A9" s="4" t="s">
        <v>939</v>
      </c>
      <c r="J9" s="5" t="n">
        <v>-478</v>
      </c>
      <c r="K9" s="5" t="n">
        <v>-54</v>
      </c>
      <c r="L9" s="5" t="n">
        <v>100</v>
      </c>
    </row>
    <row r="10" spans="1:12">
      <c r="A10" s="4" t="s">
        <v>940</v>
      </c>
      <c r="J10" s="5" t="n">
        <v>1070</v>
      </c>
    </row>
    <row r="11" spans="1:12">
      <c r="A11" s="4" t="s">
        <v>941</v>
      </c>
      <c r="J11" s="5" t="n">
        <v>417</v>
      </c>
      <c r="K11" s="5" t="n">
        <v>-49</v>
      </c>
      <c r="L11" s="5" t="n">
        <v>254</v>
      </c>
    </row>
    <row r="12" spans="1:12">
      <c r="A12" s="4" t="s">
        <v>942</v>
      </c>
      <c r="J12" s="5" t="n">
        <v>-19</v>
      </c>
      <c r="K12" s="5" t="n">
        <v>423</v>
      </c>
      <c r="L12" s="5" t="n">
        <v>218</v>
      </c>
    </row>
    <row r="13" spans="1:12">
      <c r="A13" s="4" t="s">
        <v>943</v>
      </c>
      <c r="L13" s="5" t="n">
        <v>-403</v>
      </c>
    </row>
    <row r="14" spans="1:12">
      <c r="A14" s="4" t="s">
        <v>944</v>
      </c>
      <c r="J14" s="5" t="n">
        <v>2885</v>
      </c>
    </row>
    <row r="15" spans="1:12">
      <c r="A15" s="4" t="s">
        <v>861</v>
      </c>
      <c r="B15" s="6" t="n">
        <v>-117</v>
      </c>
      <c r="C15" s="6" t="n">
        <v>694</v>
      </c>
      <c r="D15" s="6" t="n">
        <v>549</v>
      </c>
      <c r="E15" s="6" t="n">
        <v>1157</v>
      </c>
      <c r="F15" s="6" t="n">
        <v>2092</v>
      </c>
      <c r="G15" s="6" t="n">
        <v>700</v>
      </c>
      <c r="H15" s="6" t="n">
        <v>753</v>
      </c>
      <c r="I15" s="6" t="n">
        <v>1137</v>
      </c>
      <c r="J15" s="6" t="n">
        <v>2283</v>
      </c>
      <c r="K15" s="6" t="n">
        <v>4682</v>
      </c>
      <c r="L15" s="6" t="n">
        <v>377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79</v>
      </c>
    </row>
    <row r="3" spans="1:4">
      <c r="A3" s="3" t="s">
        <v>946</v>
      </c>
    </row>
    <row r="4" spans="1:4">
      <c r="A4" s="4" t="s">
        <v>947</v>
      </c>
      <c r="B4" s="6" t="n">
        <v>1028</v>
      </c>
      <c r="C4" s="6" t="n">
        <v>1015</v>
      </c>
      <c r="D4" s="6" t="n">
        <v>1230</v>
      </c>
    </row>
    <row r="5" spans="1:4">
      <c r="A5" s="4" t="s">
        <v>948</v>
      </c>
      <c r="B5" s="5" t="n">
        <v>2884</v>
      </c>
      <c r="C5" s="5" t="n">
        <v>13</v>
      </c>
      <c r="D5" s="5" t="n">
        <v>79</v>
      </c>
    </row>
    <row r="6" spans="1:4">
      <c r="A6" s="4" t="s">
        <v>698</v>
      </c>
      <c r="B6" s="5" t="n">
        <v>-156</v>
      </c>
      <c r="D6" s="5" t="n">
        <v>33</v>
      </c>
    </row>
    <row r="7" spans="1:4">
      <c r="A7" s="4" t="s">
        <v>949</v>
      </c>
      <c r="D7" s="5" t="n">
        <v>-212</v>
      </c>
    </row>
    <row r="8" spans="1:4">
      <c r="A8" s="4" t="s">
        <v>950</v>
      </c>
      <c r="D8" s="5" t="n">
        <v>-115</v>
      </c>
    </row>
    <row r="9" spans="1:4">
      <c r="A9" s="4" t="s">
        <v>951</v>
      </c>
      <c r="B9" s="6" t="n">
        <v>3756</v>
      </c>
      <c r="C9" s="6" t="n">
        <v>1028</v>
      </c>
      <c r="D9" s="6" t="n">
        <v>10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Consolidated Statements of Cas9</vt:lpstr>
      <vt:lpstr>Nature Of Operations</vt:lpstr>
      <vt:lpstr>Summary of Significant Accounti</vt:lpstr>
      <vt:lpstr>Accounts Receivable</vt:lpstr>
      <vt:lpstr>Property and Equipment</vt:lpstr>
      <vt:lpstr>Investments</vt:lpstr>
      <vt:lpstr>Goodwill and Intangible Assets</vt:lpstr>
      <vt:lpstr>Restructuring</vt:lpstr>
      <vt:lpstr>Other Current Liabilities</vt:lpstr>
      <vt:lpstr>Debt</vt:lpstr>
      <vt:lpstr>Commitments and Contingencies</vt:lpstr>
      <vt:lpstr>Defined Benefit Pension Plans</vt:lpstr>
      <vt:lpstr>Other Gains (Losses), Net</vt:lpstr>
      <vt:lpstr>Share-Based Payments</vt:lpstr>
      <vt:lpstr>Income Taxes</vt:lpstr>
      <vt:lpstr>Accumulated Other Comprehensive</vt:lpstr>
      <vt:lpstr>Statement of Cash Flows Supplem</vt:lpstr>
      <vt:lpstr>Stockholders' Equity</vt:lpstr>
      <vt:lpstr>Foreign Currency Contracts</vt:lpstr>
      <vt:lpstr>Discontinued Operations and Div</vt:lpstr>
      <vt:lpstr>Fair Value Measurements</vt:lpstr>
      <vt:lpstr>Segment Information</vt:lpstr>
      <vt:lpstr>Related Party Transactions</vt:lpstr>
      <vt:lpstr>Selected Quarterly Financial In</vt:lpstr>
      <vt:lpstr>Subsequent Events</vt:lpstr>
      <vt:lpstr>Summary of Significant Accoun34</vt:lpstr>
      <vt:lpstr>Summary of Significant Accoun35</vt:lpstr>
      <vt:lpstr>Accounts Receivable (Tables)</vt:lpstr>
      <vt:lpstr>Property and Equipment (Tables)</vt:lpstr>
      <vt:lpstr>Goodwill and Intangible Assets </vt:lpstr>
      <vt:lpstr>Restructuring (Tables)</vt:lpstr>
      <vt:lpstr>Other Current Liabilities (Tabl</vt:lpstr>
      <vt:lpstr>Debt (Tables)</vt:lpstr>
      <vt:lpstr>Commitments and Contingencies (</vt:lpstr>
      <vt:lpstr>Defined Benefit Pension Plans (</vt:lpstr>
      <vt:lpstr>Other Gains (Losses), Net (Tabl</vt:lpstr>
      <vt:lpstr>Share-Based Payments (Tables)</vt:lpstr>
      <vt:lpstr>Income Taxes (Tables)</vt:lpstr>
      <vt:lpstr>Accumulated Other Comprehensi47</vt:lpstr>
      <vt:lpstr>Statement of Cash Flows Suppl48</vt:lpstr>
      <vt:lpstr>Discontinued Operations and D49</vt:lpstr>
      <vt:lpstr>Fair Value Measurements (Tables</vt:lpstr>
      <vt:lpstr>Segment Information (Tables)</vt:lpstr>
      <vt:lpstr>Selected Quarterly Financial 52</vt:lpstr>
      <vt:lpstr>Summary of Significant Accoun53</vt:lpstr>
      <vt:lpstr>Cash and Cash Equivalents (Deta</vt:lpstr>
      <vt:lpstr>Components of Inventories (Deta</vt:lpstr>
      <vt:lpstr>Estimated Useful Lives of Prope</vt:lpstr>
      <vt:lpstr>Reconciliation of Earnings (Los</vt:lpstr>
      <vt:lpstr>Allowance for Doubtful Accounts</vt:lpstr>
      <vt:lpstr>Accounts Receivable - Additiona</vt:lpstr>
      <vt:lpstr>Property and Equipment at Cost </vt:lpstr>
      <vt:lpstr>Assets under Capital Leases (De</vt:lpstr>
      <vt:lpstr>Property and Equipment - Additi</vt:lpstr>
      <vt:lpstr>Investments - Additional inform</vt:lpstr>
      <vt:lpstr>Goodwill and Intangible Asset64</vt:lpstr>
      <vt:lpstr>Components of Intangible Assets</vt:lpstr>
      <vt:lpstr>Activity in Restructuring Accru</vt:lpstr>
      <vt:lpstr>Restructuring - Additional Info</vt:lpstr>
      <vt:lpstr>Net Restructuring Charges (Deta</vt:lpstr>
      <vt:lpstr>Summary of Restructuring Accrua</vt:lpstr>
      <vt:lpstr>Components of Other Current Lia</vt:lpstr>
      <vt:lpstr>Other Current Liabilities - Add</vt:lpstr>
      <vt:lpstr>Debt - Additional Information (</vt:lpstr>
      <vt:lpstr>Net Carrying Value of the Notes</vt:lpstr>
      <vt:lpstr>Summary of Interest Expense Rel</vt:lpstr>
      <vt:lpstr>Future Annual Minimum Payments </vt:lpstr>
      <vt:lpstr>Commitments and Contingencies -</vt:lpstr>
      <vt:lpstr>Defined Benefit Pension Plans -</vt:lpstr>
      <vt:lpstr>Schedule of Defined Benefit Pla</vt:lpstr>
      <vt:lpstr>Aggregate Change in Benefit Obl</vt:lpstr>
      <vt:lpstr>Information for Pension Plans w</vt:lpstr>
      <vt:lpstr>Components of Net Periodic Pens</vt:lpstr>
      <vt:lpstr>Weighted Average Assumptions Us</vt:lpstr>
      <vt:lpstr>Weighted-Average Assumptions Us</vt:lpstr>
      <vt:lpstr>Summary of Expected Benefit Pay</vt:lpstr>
      <vt:lpstr>Components of Other Gains, Net </vt:lpstr>
      <vt:lpstr>Other Gains (Losses), Net - Add</vt:lpstr>
      <vt:lpstr>Share-Based Payments - Addition</vt:lpstr>
      <vt:lpstr>Summary of Share-Based Compensa</vt:lpstr>
      <vt:lpstr>Weighted-Average Grant Date Fai</vt:lpstr>
      <vt:lpstr>Summary of Option Activity (Det</vt:lpstr>
      <vt:lpstr>Summary of Activity of Nonveste</vt:lpstr>
      <vt:lpstr>Components of Loss from Continu</vt:lpstr>
      <vt:lpstr>Components of Income Tax Expens</vt:lpstr>
      <vt:lpstr>Components of Income Tax Expe94</vt:lpstr>
      <vt:lpstr>Income Taxes - Additional Infor</vt:lpstr>
      <vt:lpstr>Components of Deferred Tax Asse</vt:lpstr>
      <vt:lpstr>Tax Benefits Relating to Valuat</vt:lpstr>
      <vt:lpstr>Difference of Income Tax Expens</vt:lpstr>
      <vt:lpstr>Reconciliation of Beginning and</vt:lpstr>
      <vt:lpstr>Accumulated Other Comprehens100</vt:lpstr>
      <vt:lpstr>Accumulated Other Comprehens101</vt:lpstr>
      <vt:lpstr>Cash Used for Operating Activit</vt:lpstr>
      <vt:lpstr>Statement of Cash Flows Supp103</vt:lpstr>
      <vt:lpstr>Stockholders' Equity - Addition</vt:lpstr>
      <vt:lpstr>Foreign Currency Contracts - Ad</vt:lpstr>
      <vt:lpstr>Discontinued Operations and 106</vt:lpstr>
      <vt:lpstr>Summarized Financial Informatio</vt:lpstr>
      <vt:lpstr>Fair Value Measurements - Addit</vt:lpstr>
      <vt:lpstr>Financial Assets Measured at Fa</vt:lpstr>
      <vt:lpstr>Debt not Carried at Fair Value </vt:lpstr>
      <vt:lpstr>Segment Information - Additiona</vt:lpstr>
      <vt:lpstr>Summarized Financial Informa112</vt:lpstr>
      <vt:lpstr>Total Assets of Continuing Oper</vt:lpstr>
      <vt:lpstr>Summarized Financial Informa114</vt:lpstr>
      <vt:lpstr>Related Party Transactions - Ad</vt:lpstr>
      <vt:lpstr>Selected Quarterly Financial11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16:59:44Z</dcterms:created>
  <dcterms:modified xmlns:dcterms="http://purl.org/dc/terms/" xmlns:xsi="http://www.w3.org/2001/XMLSchema-instance" xsi:type="dcterms:W3CDTF">2015-10-14T16:59:44Z</dcterms:modified>
  <dc:title xmlns:dc="http://purl.org/dc/elements/1.1/">Untitled</dc:title>
  <dc:description xmlns:dc="http://purl.org/dc/elements/1.1/"/>
  <dc:subject xmlns:dc="http://purl.org/dc/elements/1.1/"/>
  <cp:keywords/>
  <cp:category/>
</cp:coreProperties>
</file>